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NET PARENT INVESTMENT AND TRANS" sheetId="11" state="visible" r:id="rId11"/>
    <sheet xmlns:r="http://schemas.openxmlformats.org/officeDocument/2006/relationships" name="TRANSACTIONS WITH TIANJIN ZHONG" sheetId="12" state="visible" r:id="rId12"/>
    <sheet xmlns:r="http://schemas.openxmlformats.org/officeDocument/2006/relationships" name="REVENUE FROM CONTRACTS WITH CU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EQUITY INVESTMENTS" sheetId="18" state="visible" r:id="rId18"/>
    <sheet xmlns:r="http://schemas.openxmlformats.org/officeDocument/2006/relationships" name="DEBT AND CREDIT SOURCES"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COMMON STOCK" sheetId="22" state="visible" r:id="rId22"/>
    <sheet xmlns:r="http://schemas.openxmlformats.org/officeDocument/2006/relationships" name="NET LOSS PER SHARE" sheetId="23" state="visible" r:id="rId23"/>
    <sheet xmlns:r="http://schemas.openxmlformats.org/officeDocument/2006/relationships" name="STOCK-BASED COMPENSATION" sheetId="24" state="visible" r:id="rId24"/>
    <sheet xmlns:r="http://schemas.openxmlformats.org/officeDocument/2006/relationships" name="SEGMENT AND GEOGRAPHICAL INFORM"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PARENT INVESTMENT AND TRA_2" sheetId="28" state="visible" r:id="rId28"/>
    <sheet xmlns:r="http://schemas.openxmlformats.org/officeDocument/2006/relationships" name="BALANCE SHEET COMPONENTS (Table" sheetId="29" state="visible" r:id="rId29"/>
    <sheet xmlns:r="http://schemas.openxmlformats.org/officeDocument/2006/relationships" name="FAIR VALUE MEASUREMENTS (Tables" sheetId="30" state="visible" r:id="rId30"/>
    <sheet xmlns:r="http://schemas.openxmlformats.org/officeDocument/2006/relationships" name="RESTRUCTURING (Tables)" sheetId="31" state="visible" r:id="rId31"/>
    <sheet xmlns:r="http://schemas.openxmlformats.org/officeDocument/2006/relationships" name="COMMITMENTS AND CONTINGENCIES (" sheetId="32" state="visible" r:id="rId32"/>
    <sheet xmlns:r="http://schemas.openxmlformats.org/officeDocument/2006/relationships" name="EQUITY INVESTMENTS (Tables)" sheetId="33" state="visible" r:id="rId33"/>
    <sheet xmlns:r="http://schemas.openxmlformats.org/officeDocument/2006/relationships" name="DERIVATIVE FINANCIAL INSTRUME_2" sheetId="34" state="visible" r:id="rId34"/>
    <sheet xmlns:r="http://schemas.openxmlformats.org/officeDocument/2006/relationships" name="INCOME TAXES (Tables)" sheetId="35" state="visible" r:id="rId35"/>
    <sheet xmlns:r="http://schemas.openxmlformats.org/officeDocument/2006/relationships" name="COMMON STOCK (Tables)" sheetId="36" state="visible" r:id="rId36"/>
    <sheet xmlns:r="http://schemas.openxmlformats.org/officeDocument/2006/relationships" name="NET LOSS PER SHARE (Tables)" sheetId="37" state="visible" r:id="rId37"/>
    <sheet xmlns:r="http://schemas.openxmlformats.org/officeDocument/2006/relationships" name="STOCK-BASED COMPENSATION (Table" sheetId="38" state="visible" r:id="rId38"/>
    <sheet xmlns:r="http://schemas.openxmlformats.org/officeDocument/2006/relationships" name="SEGMENT AND GEOGRAPHICAL INFO_2" sheetId="39" state="visible" r:id="rId39"/>
    <sheet xmlns:r="http://schemas.openxmlformats.org/officeDocument/2006/relationships" name="BACKGROUND AND BASIS OF PRES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NET PARENT INVESTMENT AND TRA_3" sheetId="44" state="visible" r:id="rId44"/>
    <sheet xmlns:r="http://schemas.openxmlformats.org/officeDocument/2006/relationships" name="NET PARENT INVESTMENT AND TRA_4" sheetId="45" state="visible" r:id="rId45"/>
    <sheet xmlns:r="http://schemas.openxmlformats.org/officeDocument/2006/relationships" name="NET PARENT INVESTMENT AND TRA_5" sheetId="46" state="visible" r:id="rId46"/>
    <sheet xmlns:r="http://schemas.openxmlformats.org/officeDocument/2006/relationships" name="NET PARENT INVESTMENT AND TRA_6" sheetId="47" state="visible" r:id="rId47"/>
    <sheet xmlns:r="http://schemas.openxmlformats.org/officeDocument/2006/relationships" name="NET PARENT INVESTMENT AND TRA_7" sheetId="48" state="visible" r:id="rId48"/>
    <sheet xmlns:r="http://schemas.openxmlformats.org/officeDocument/2006/relationships" name="TRANSACTIONS WITH TIANJIN ZHO_2" sheetId="49" state="visible" r:id="rId49"/>
    <sheet xmlns:r="http://schemas.openxmlformats.org/officeDocument/2006/relationships" name="REVENUE FROM CONTRACTS WITH C_2" sheetId="50" state="visible" r:id="rId50"/>
    <sheet xmlns:r="http://schemas.openxmlformats.org/officeDocument/2006/relationships" name="BALANCE SHEET COMPONENTS - Acco" sheetId="51" state="visible" r:id="rId51"/>
    <sheet xmlns:r="http://schemas.openxmlformats.org/officeDocument/2006/relationships" name="BALANCE SHEET COMPONENTS - Narr" sheetId="52" state="visible" r:id="rId52"/>
    <sheet xmlns:r="http://schemas.openxmlformats.org/officeDocument/2006/relationships" name="BALANCE SHEET COMPONENTS - Allo" sheetId="53" state="visible" r:id="rId53"/>
    <sheet xmlns:r="http://schemas.openxmlformats.org/officeDocument/2006/relationships" name="BALANCE SHEET COMPONENTS - Inve" sheetId="54" state="visible" r:id="rId54"/>
    <sheet xmlns:r="http://schemas.openxmlformats.org/officeDocument/2006/relationships" name="BALANCE SHEET COMPONENTS - Prep" sheetId="55" state="visible" r:id="rId55"/>
    <sheet xmlns:r="http://schemas.openxmlformats.org/officeDocument/2006/relationships" name="BALANCE SHEET COMPONENTS - Inta" sheetId="56" state="visible" r:id="rId56"/>
    <sheet xmlns:r="http://schemas.openxmlformats.org/officeDocument/2006/relationships" name="BALANCE SHEET COMPONENTS - Esti" sheetId="57" state="visible" r:id="rId57"/>
    <sheet xmlns:r="http://schemas.openxmlformats.org/officeDocument/2006/relationships" name="BALANCE SHEET COMPONENTS - Prop" sheetId="58" state="visible" r:id="rId58"/>
    <sheet xmlns:r="http://schemas.openxmlformats.org/officeDocument/2006/relationships" name="BALANCE SHEET COMPONENTS - Othe" sheetId="59" state="visible" r:id="rId59"/>
    <sheet xmlns:r="http://schemas.openxmlformats.org/officeDocument/2006/relationships" name="BALANCE SHEET COMPONENTS - Accr" sheetId="60" state="visible" r:id="rId60"/>
    <sheet xmlns:r="http://schemas.openxmlformats.org/officeDocument/2006/relationships" name="BALANCE SHEET COMPONENTS - Ot_2" sheetId="61" state="visible" r:id="rId61"/>
    <sheet xmlns:r="http://schemas.openxmlformats.org/officeDocument/2006/relationships" name="BALANCE SHEET COMPONENTS - Accu" sheetId="62" state="visible" r:id="rId62"/>
    <sheet xmlns:r="http://schemas.openxmlformats.org/officeDocument/2006/relationships" name="FAIR VALUE MEASUREMENTS - Asset" sheetId="63" state="visible" r:id="rId63"/>
    <sheet xmlns:r="http://schemas.openxmlformats.org/officeDocument/2006/relationships" name="FAIR VALUE MEASUREMENTS - Narra" sheetId="64" state="visible" r:id="rId64"/>
    <sheet xmlns:r="http://schemas.openxmlformats.org/officeDocument/2006/relationships" name="RESTRUCTURING - Narrative (Deta" sheetId="65" state="visible" r:id="rId65"/>
    <sheet xmlns:r="http://schemas.openxmlformats.org/officeDocument/2006/relationships" name="RESTRUCTURING - Restructuring C" sheetId="66" state="visible" r:id="rId66"/>
    <sheet xmlns:r="http://schemas.openxmlformats.org/officeDocument/2006/relationships" name="RESTRUCTURING - Restructuring R"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COMMITMENTS AND CONTINGENCIES_6" sheetId="73" state="visible" r:id="rId73"/>
    <sheet xmlns:r="http://schemas.openxmlformats.org/officeDocument/2006/relationships" name="COMMITMENTS AND CONTINGENCIES_7" sheetId="74" state="visible" r:id="rId74"/>
    <sheet xmlns:r="http://schemas.openxmlformats.org/officeDocument/2006/relationships" name="COMMITMENTS AND CONTINGENCIES_8" sheetId="75" state="visible" r:id="rId75"/>
    <sheet xmlns:r="http://schemas.openxmlformats.org/officeDocument/2006/relationships" name="COMMITMENTS AND CONTINGENCIES_9" sheetId="76" state="visible" r:id="rId76"/>
    <sheet xmlns:r="http://schemas.openxmlformats.org/officeDocument/2006/relationships" name="COMMITMENTS AND CONTINGENCIE_10" sheetId="77" state="visible" r:id="rId77"/>
    <sheet xmlns:r="http://schemas.openxmlformats.org/officeDocument/2006/relationships" name="COMMITMENTS AND CONTINGENCIE_11" sheetId="78" state="visible" r:id="rId78"/>
    <sheet xmlns:r="http://schemas.openxmlformats.org/officeDocument/2006/relationships" name="EQUITY INVESTMENTS (Details)" sheetId="79" state="visible" r:id="rId79"/>
    <sheet xmlns:r="http://schemas.openxmlformats.org/officeDocument/2006/relationships" name="EQUITY INVESTMENTS - Schedule o" sheetId="80" state="visible" r:id="rId80"/>
    <sheet xmlns:r="http://schemas.openxmlformats.org/officeDocument/2006/relationships" name="EQUITY INVESTMENTS - Related Pa" sheetId="81" state="visible" r:id="rId81"/>
    <sheet xmlns:r="http://schemas.openxmlformats.org/officeDocument/2006/relationships" name="DEBT AND CREDIT SOURCES - Conve" sheetId="82" state="visible" r:id="rId82"/>
    <sheet xmlns:r="http://schemas.openxmlformats.org/officeDocument/2006/relationships" name="DEBT AND CREDIT SOURCES - Physi" sheetId="83" state="visible" r:id="rId83"/>
    <sheet xmlns:r="http://schemas.openxmlformats.org/officeDocument/2006/relationships" name="DEBT AND CREDIT SOURCES - Prepa" sheetId="84" state="visible" r:id="rId84"/>
    <sheet xmlns:r="http://schemas.openxmlformats.org/officeDocument/2006/relationships" name="DEBT AND CREDIT SOURCES - Other"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INCOME TAXES - Narrative (Detai" sheetId="89" state="visible" r:id="rId89"/>
    <sheet xmlns:r="http://schemas.openxmlformats.org/officeDocument/2006/relationships" name="INCOME TAXES - Components of Cu" sheetId="90" state="visible" r:id="rId90"/>
    <sheet xmlns:r="http://schemas.openxmlformats.org/officeDocument/2006/relationships" name="INCOME TAXES - Effective Income" sheetId="91" state="visible" r:id="rId91"/>
    <sheet xmlns:r="http://schemas.openxmlformats.org/officeDocument/2006/relationships" name="INCOME TAXES - Deferred Tax Ass" sheetId="92" state="visible" r:id="rId92"/>
    <sheet xmlns:r="http://schemas.openxmlformats.org/officeDocument/2006/relationships" name="INCOME TAXES - Unrecognized Tax" sheetId="93" state="visible" r:id="rId93"/>
    <sheet xmlns:r="http://schemas.openxmlformats.org/officeDocument/2006/relationships" name="COMMON STOCK (Details)" sheetId="94" state="visible" r:id="rId94"/>
    <sheet xmlns:r="http://schemas.openxmlformats.org/officeDocument/2006/relationships" name="NET LOSS PER SHARE (Details)" sheetId="95" state="visible" r:id="rId95"/>
    <sheet xmlns:r="http://schemas.openxmlformats.org/officeDocument/2006/relationships" name="STOCK-BASED COMPENSATION - Narr" sheetId="96" state="visible" r:id="rId96"/>
    <sheet xmlns:r="http://schemas.openxmlformats.org/officeDocument/2006/relationships" name="STOCK-BASED COMPENSATION - Stoc" sheetId="97" state="visible" r:id="rId97"/>
    <sheet xmlns:r="http://schemas.openxmlformats.org/officeDocument/2006/relationships" name="STOCK-BASED COMPENSATION - Nonv" sheetId="98" state="visible" r:id="rId98"/>
    <sheet xmlns:r="http://schemas.openxmlformats.org/officeDocument/2006/relationships" name="SEGMENT AND GEOGRAPHICAL INFO_3" sheetId="99" state="visible" r:id="rId99"/>
    <sheet xmlns:r="http://schemas.openxmlformats.org/officeDocument/2006/relationships" name="SEGMENT AND GEOGRAPHICAL INFO_4"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_);_(&quot;¥ &quot;(#,##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12 Months Ended</t>
        </is>
      </c>
    </row>
    <row r="2">
      <c r="B2" s="2" t="inlineStr">
        <is>
          <t>Jan. 03, 2021shares</t>
        </is>
      </c>
    </row>
    <row r="3">
      <c r="A3" s="3" t="inlineStr">
        <is>
          <t>Entity Addresses [Line Items]</t>
        </is>
      </c>
    </row>
    <row r="4">
      <c r="A4" s="4" t="inlineStr">
        <is>
          <t>Document Registration Statement</t>
        </is>
      </c>
      <c r="B4" s="4" t="inlineStr">
        <is>
          <t>false</t>
        </is>
      </c>
    </row>
    <row r="5">
      <c r="A5" s="4" t="inlineStr">
        <is>
          <t>Document Type</t>
        </is>
      </c>
      <c r="B5" s="4" t="inlineStr">
        <is>
          <t>20-F</t>
        </is>
      </c>
    </row>
    <row r="6">
      <c r="A6" s="4" t="inlineStr">
        <is>
          <t>Document Annual Report</t>
        </is>
      </c>
      <c r="B6" s="4" t="inlineStr">
        <is>
          <t>true</t>
        </is>
      </c>
    </row>
    <row r="7">
      <c r="A7" s="4" t="inlineStr">
        <is>
          <t>Current Fiscal Year End Date</t>
        </is>
      </c>
      <c r="B7" s="4" t="inlineStr">
        <is>
          <t>--01-03</t>
        </is>
      </c>
    </row>
    <row r="8">
      <c r="A8" s="4" t="inlineStr">
        <is>
          <t>Document Period End Date</t>
        </is>
      </c>
      <c r="B8" s="4" t="inlineStr">
        <is>
          <t>Jan. 3,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368</t>
        </is>
      </c>
    </row>
    <row r="12">
      <c r="A12" s="4" t="inlineStr">
        <is>
          <t>Entity Registrant Name</t>
        </is>
      </c>
      <c r="B12" s="4" t="inlineStr">
        <is>
          <t>Maxeon Solar Technologies, Ltd</t>
        </is>
      </c>
    </row>
    <row r="13">
      <c r="A13" s="4" t="inlineStr">
        <is>
          <t>Entity Address, Address Line One</t>
        </is>
      </c>
      <c r="B13" s="4" t="inlineStr">
        <is>
          <t>8 Marina Boulevard</t>
        </is>
      </c>
    </row>
    <row r="14">
      <c r="A14" s="4" t="inlineStr">
        <is>
          <t>Entity Address, Address Line Two</t>
        </is>
      </c>
      <c r="B14" s="4" t="inlineStr">
        <is>
          <t>#05-02</t>
        </is>
      </c>
    </row>
    <row r="15">
      <c r="A15" s="4" t="inlineStr">
        <is>
          <t>Entity Address, City or Town</t>
        </is>
      </c>
      <c r="B15" s="4" t="inlineStr">
        <is>
          <t>Marina Bay Financial Centre</t>
        </is>
      </c>
    </row>
    <row r="16">
      <c r="A16" s="4" t="inlineStr">
        <is>
          <t>Entity Address, Country</t>
        </is>
      </c>
      <c r="B16" s="4" t="inlineStr">
        <is>
          <t>SG</t>
        </is>
      </c>
    </row>
    <row r="17">
      <c r="A17" s="4" t="inlineStr">
        <is>
          <t>Entity Incorporation, State or Country Code</t>
        </is>
      </c>
      <c r="B17" s="4" t="inlineStr">
        <is>
          <t>U0</t>
        </is>
      </c>
    </row>
    <row r="18">
      <c r="A18" s="4" t="inlineStr">
        <is>
          <t>Entity Address, Postal Zip Code</t>
        </is>
      </c>
      <c r="B18" s="4" t="inlineStr">
        <is>
          <t>018981</t>
        </is>
      </c>
    </row>
    <row r="19">
      <c r="A19" s="4" t="inlineStr">
        <is>
          <t>Title of 12(b) Security</t>
        </is>
      </c>
      <c r="B19" s="4" t="inlineStr">
        <is>
          <t>Ordinary Shares, no par value</t>
        </is>
      </c>
    </row>
    <row r="20">
      <c r="A20" s="4" t="inlineStr">
        <is>
          <t>Security Exchange Name</t>
        </is>
      </c>
      <c r="B20" s="4" t="inlineStr">
        <is>
          <t>NASDAQ</t>
        </is>
      </c>
    </row>
    <row r="21">
      <c r="A21" s="4" t="inlineStr">
        <is>
          <t>Entity Common Stock, Shares Outstanding</t>
        </is>
      </c>
      <c r="B21" s="5" t="n">
        <v>33995116</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Filer Category</t>
        </is>
      </c>
      <c r="B25" s="4" t="inlineStr">
        <is>
          <t>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796898</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0</t>
        </is>
      </c>
    </row>
    <row r="34">
      <c r="A34" s="4" t="inlineStr">
        <is>
          <t>Trading Symbol</t>
        </is>
      </c>
      <c r="B34" s="4" t="inlineStr">
        <is>
          <t>maxn</t>
        </is>
      </c>
    </row>
    <row r="35">
      <c r="A35" s="4" t="inlineStr">
        <is>
          <t>Business Contact</t>
        </is>
      </c>
    </row>
    <row r="36">
      <c r="A36" s="3" t="inlineStr">
        <is>
          <t>Entity Addresses [Line Items]</t>
        </is>
      </c>
    </row>
    <row r="37">
      <c r="A37" s="4" t="inlineStr">
        <is>
          <t>Contact Personnel Name</t>
        </is>
      </c>
      <c r="B37" s="4" t="inlineStr">
        <is>
          <t>Jeffrey W. Waters</t>
        </is>
      </c>
    </row>
    <row r="38">
      <c r="A38" s="4" t="inlineStr">
        <is>
          <t>Entity Address, Address Line One</t>
        </is>
      </c>
      <c r="B38" s="4" t="inlineStr">
        <is>
          <t>51 Rio Robles</t>
        </is>
      </c>
    </row>
    <row r="39">
      <c r="A39" s="4" t="inlineStr">
        <is>
          <t>Entity Address, City or Town</t>
        </is>
      </c>
      <c r="B39" s="4" t="inlineStr">
        <is>
          <t>San Jose</t>
        </is>
      </c>
    </row>
    <row r="40">
      <c r="A40" s="4" t="inlineStr">
        <is>
          <t>Entity Address, State or Province</t>
        </is>
      </c>
      <c r="B40" s="4" t="inlineStr">
        <is>
          <t>CA</t>
        </is>
      </c>
    </row>
    <row r="41">
      <c r="A41" s="4" t="inlineStr">
        <is>
          <t>Entity Address, Postal Zip Code</t>
        </is>
      </c>
      <c r="B41" s="4" t="inlineStr">
        <is>
          <t>95134</t>
        </is>
      </c>
    </row>
    <row r="42">
      <c r="A42" s="4" t="inlineStr">
        <is>
          <t>City Area Code</t>
        </is>
      </c>
      <c r="B42" s="4" t="inlineStr">
        <is>
          <t>408</t>
        </is>
      </c>
    </row>
    <row r="43">
      <c r="A43" s="4" t="inlineStr">
        <is>
          <t>Local Phone Number</t>
        </is>
      </c>
      <c r="B43" s="4" t="inlineStr">
        <is>
          <t>240-5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3, 2021</t>
        </is>
      </c>
    </row>
    <row r="3">
      <c r="A3" s="3" t="inlineStr">
        <is>
          <t>Accounting Policies [Abstract]</t>
        </is>
      </c>
    </row>
    <row r="4">
      <c r="A4" s="4" t="inlineStr">
        <is>
          <t>SUMMARY OF SIGNIFICANT ACCOUNTING POLICIES</t>
        </is>
      </c>
      <c r="B4" s="4" t="inlineStr">
        <is>
          <t>SUMMARY OF SIGNIFICANT ACCOUNTING POLICIES Principles of Combination and consolidation The consolidated and combined financial statements includes the Company’s net assets and results of operations as described above prior to Spin-off. Subsequent to Spin-off, it incorporates the financial statements, its subsidiaries and the VIEs for which the Company or a subsidiary of the Company is the primary beneficiary. All intercompany transactions and accounts within the consolidated and combined businesses of the Company have been eliminated. Fiscal Periods The Company has a 52-to-53-week fiscal year that ends on the Sunday closest to December 31. Accordingly, every fifth or sixth year will be a 53-week fiscal year. Fiscal year 2020 is a 53-week fiscal year while fiscal year 2019 and 2018 52-week fiscal years. Our fiscal year 2020 ended on January 3, 2021, our fiscal year 2019 ended on December 29, 2019 and our fiscal year 2018 ended on December 30, 2018. Use of Estimates The preparation of the consolidated and combined financial statements in conformity with GAAP requires us to make estimates and assumptions that affect the amounts reported in the consolidated and combined financial statements and accompanying notes. Significant estimates in these consolidated and combined financial statements include (i) revenue recognition, specifically, management’s assessment of market-based pricing terms related to sales of solar modules to SunPower for periods prior to the Spin-off, the nature and timing of satisfaction of performance obligations, standalone selling price of performance obligations and variable consideration; (ii) allowances for doubtful accounts receivable; (iii) inventory write-downs; (iv) stock-based compensation; (v) long-lived asset impairment, specifically estimates for valuation assumptions including discount rates and future cash flows, economic useful lives of property, plant and equipment, intangible assets, and investments; (vi) fair value of financial instruments; (vii) valuation of contingencies such as accrued warranty; (viii) the incremental borrowing rate used in discounting of lease liabilities; and (ix) income taxes and tax valuation allowances. Actual results could materially differ from those estimates. Due to the COVID-19 pandemic, there has been uncertainty and disruption in the global economy and financial markets. We are not aware of any specific event or circumstance that would require updates to our estimates and judgments or require us to revise the carrying value of our assets or liabilities as of the date of issuance of the financial statements. These estimates may change as new events occur and additional information is obtained. Actual results could differ materially from these estimates under different assumptions or conditions. Lease Accounting – Arrangements with Maxeon as a lessee We determine if an arrangement is a lease at inception. Our operating lease agreements are primarily for real estate and are included within operating lease right-of-use (“ROU”) assets and operating lease liabilities on the Consolidated and Combined Balance Sheets. Finance leased assets are included in property, plant and equipment, net and finance lease liabilities are included in short-term debt and long-term debt on the Consolidated and Combined Balance Sheets. We elected the practical expedient to combine our lease and related non-lease components for all our leases. In addition, leases with an initial term of 12 months or less are not recorded on the Consolidated and Combined Balance Sheets and the Company recognizes lease expense for these leases on a straight-line basis over the lease term.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Lease Accounting – Arrangements with Maxeon as a lessor We account for a lease arrangement in which we act as the lessor as an operating lease as it does not meet the criteria for a sales-type lease or a direct financing lease. Initial direct costs incurred in negotiating and arranging an operating lease are deferred and recognized over the lease term on the same basis as the lease income. Lease income is recognized on a straight-line basis over the lease term. We exclude from our measurement of consideration in a contract all taxes assessed by governmental authorities on lease that are both (i) imposed on and concurrent with a specific lease revenue-producing transaction and (ii) collected from a lessee. Financial instruments - Credit Losses Effective December 30, 2019, we adopted ASU No. 2016-13, Financial Instruments-Credit Losses (Topic 326): Measurement of Credit Losses on Financial Instruments (ASU 2016-13) and subsequent amendments to the initial guidance: ASU 2018-19, ASU 2019-04, ASU 2019-05, ASU 2019-10, ASU 2019-11, ASU 2020-02, and ASU 2020-03 (collectively, “Topic 326”) . Topic 326 requires re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For additional information on the changes resulting from the new stand and the impact to our financial results on adoption, refer to the section Recently Adopted Accounting Pronouncement below. We recognize an allowance for credit loss at the time a receivable is recorded based on our estimate of expected credit losses and adjust this estimate over the life of the receivable as needed. An account receivable is written off after all collection effort has ceas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As of January 3, 2021, we reported $76.7 million of accounts receivable, net of credit loss allowance of $3.8 million. Based on the aging analysis as of January 3, 2021, 95% of our gross trade account receivable was outstanding less than 60 days. Refer to Note 6. Balance Sheet Components for more details on changes in allowance for credit losses. We have not seen significant changes to the recovery rate of our account receivable as a result of the COVID-19 pandemic, but we are continuing to actively monitor the impact of the COVID-19 pandemic on our expected credit losses. Advances to Suppliers Advances to suppliers relate to prepayments made under long-term agreements with suppliers for the procurement of polysilicon that specify future quantities and pricing of polysilicon to be supplied by the vendors and provide for certain consequences, such as forfeiture of advanced deposits, in the event that the Company terminates the arrangement. The credit loss allowance on our advanced prepayments to suppliers under long-term supply agreements are reviewed by management at each reporting period. We have no history of recording write-offs related to our advanced prepayments to suppliers, and given our purchase obligation to these suppliers significantly exceeds the remaining advanced prepayments balance as of January 3, 2021 and December 29, 2019, the likelihood of our suppliers terminating the existing contractual arrangements is considered to be remote. We also periodically evaluate the credit worthiness of these suppliers and have noted no material deterioration in their respective credit conditions that would call into question their abilities to continue to supply us with the quantities of polysilicon specified in our supply agreements. The typical time it takes for us to receive the delivery of raw materials under this agreement was approximately 40-50 days from the date the purchase order is submitted to the supplier. Of the $121.4 million of advances to suppliers as of December 29, 2019, $28.5 million was subsequently applied to polysilicon deliveries received through January 3, 2021, subsequent to an extension of the polysilicon agreement negotiated during the year. We had $92.9 million of advances to supplier as of January 3, 2021, which we expect to apply to polysilicon purchases received through the end of our fiscal year 2022 in accordance with the existing supply agreement. Net Parent Investment Net parent investment in the Consolidated and Combined Balance Sheets and Statements of Equity represents SunPower’s interest in the recorded net assets of the Company, the net effect of transactions with and allocations from SunPower and the Company’s accumulated deficit. See Note 3. Net Parent Investment and Transactions with SunPower and Total and Total S.A for further information about transactions between the Company and SunPower.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and Combined Balance Sheets. The ineffective portion of derivatives financial instruments are included in “Other, net” in the Consolidated and Combined Statements of Operations. Comprehensive Loss Comprehensive loss is defined as the change in equity during a period from non-owner sources. Our comprehensive loss for the period presented is comprised of (i) our net loss; (ii) foreign currency translation adjustment of our foreign subsidiaries whose assets and liabilities are translated from their respective functional currencies at exchange rates in effect at the balance sheet dates, and revenues and expenses are translated at average exchange rates prevailing during the applicable period; (iii) changes in fair value for derivatives designated as hedging instruments (see Note 12. Derivative Financial Instruments ); and (iv) net gain (loss) on long-term pension liability adjustment. Cash Equivalents Highly liquid investments with original or remaining maturities of ninety days or less at the date of purchase are considered cash equivalents. 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We have classified these investments as available-for-sale securities. Our debt securities, classified as held-to-maturity, are Philippine government bonds that we maintain as collateral for business transactions within the Philippines. Cash in Restricted Accounts Cash and cash equivalents in restricted accounts comprise primarily of monies held in escrow in connection with the Company’s module sales to a customer and accounts restricted for use in connection with our leases. 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whether losses should be accrued on long-term inventory purchase commitments that may arise from firm, non-cancellable, and unhedged commitments for the future purchase of inventory items. Such losses are measured in the same way as inventory losses, and are recognized unless determined to be recoverable through firm sales contacts or when there are other circumstances that reasonably assure continuing sales without price decline. Under the long-term polysilicon supply agreements for polysilicon between the Company and a supplier, pricing for purchases of polysilicon and specified quantities are set forth in the agreements. As a result of the significant declines in the prices of polysilicon available in the market due to an increase in industry-wide polysilicon manufacturing capacity and a decrease in global demand for polysilicon, the purchase prices set forth in the agreements currently exceed market prices. We evaluate the terms of our long-term inventory purchase agreements with suppliers, including joint ventures, for the procurement of polysilicon, ingots, wafers, and solar cells and establish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is compared to expected demand regularly. We anticipate total obligations related to long-term supply agreements for inventories will be realized because quantities are less than our expected demand for our solar power products for the foreseeable future and because the raw materials subject to these long-term supply agreements are not subject to spoilage or other factors that would deteriorate its usability; however, if raw materials inventory balances temporarily exceed near-term demand, we may elect to sell such inventory to third parties to optimize working capital needs. In addition, because the purchase prices required by our long-term polysilicon agreements are significantly higher than current market prices for similar materials, if we are not able to profitably utilize this material in our operations or elect to sell near-term excess, we may incur additional losses. Other market conditions that could affect the realizable value of our inventories and are periodically evaluated by us include historical inventory turnover ratio, anticipated sales price, new product development schedules, the effect new products might have on the sale of existing products, product obsolescence, customer concentrations, the current market price of polysilicon as compared to the price in our fixed-price arrangements, and product merchantability, among other factors. If, based on assumptions about expected demand and market conditions, we determine that the cost of inventories exceeds its net realizable value or inventory is excess or obsolete, or we enter into arrangements with third parties for the sale of raw materials that do not allow us to recover our current contractually committed price for such raw materials, we record a write-down or accrual equal to the difference between the cost of inventories and the estimated net realizable value, which may be material. If actual market conditions are more favorable, we may have higher gross margins when products that have been previously written down are sold in the normal course of business (see Note 6. Balance Sheet Components ). Property, Plant and Equipment Property, plant and equipment are stated at cost, less accumulated depreciation. Depreciation is computed using the straight-line method over the estimated useful lives of the assets as presented below. Leasehold improvements are amortized over the shorter of the estimated useful lives of the assets and the remaining term of the lease. Repairs and maintenance costs are expensed as incurred. Useful Lives in Buildings 20 to 30 Leasehold improvements 1 to 20 Manufacturing equipment 7 to 15 Computer equipment 2 to 7 Solar power systems 30 Furniture and fixtures 3 to 5 Intangible Assets Intangible assets are stated at cost less accumulated amortization. Definite-lived intangible assets are amortized using the straight-line method over the estimated useful lives of the intangible assets as follows: Useful Lives in Patents 12 Trademarks 2 to 3 Purchased technology 1 to 7 Long-Lived Assets We evaluate our long-lived assets, including property, plant and equipment, and definite-lived intangible asset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 For purposes of the impairment evaluation, long-lived assets are grouped with other assets and liabilities at the lowest level for which identifiable cash flows are largely independent of the cash flows of other assets and liabilities. We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See Note 6. Balance Sheet Components for additional information. Product Warranties We generally provide a 25-year standard warranty for the solar panels that we manufacture for defects in materials and workmanship and for greater than promised declines in power performance.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5 to 20 year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elect to either (a) repair; (b) replace; or (c) pay the customer a liquidated damage based on the computation stipulated in the warranty agreement.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mbined financial statements. If actual product failure rates or the frequency or severity of reported claims differ from our estimates or if there are delays in our responsiveness to outages, we may be required to revise our estimated warranty liability. Historically, warranty costs have been within our expectations (see Note 9. Commitments and Contingencies ). Revenue Recognition We sell our solar panels and balance of system components primarily to dealers, project developers, system integrators and distributors, and recognize revenue at a point in time when control of such products transfers to the customer, which generally occurs upon shipment or delivery depending on the terms of the contracts with the customer. In determining the transaction price for revenue recognition, the Company evaluates whether the price is subject to refund or adjustment in determining the consideration to which the Company expects to be entitled. There are no rights of return; however, the Company may be required to pay consideration to the customer in certain instances of delayed delivery. The Company then allocates the transaction price to each distinct performance obligation based on their relative standalone selling price, when applicable. Other than standard warranty obligations, there are no significant post-shipment obligations (including installation, training or customer acceptance clauses) with any of our customers that could have an impact on revenue recognition. Our revenue recognition policy is consistent across all geographic areas. Cost of Revenue Cost of revenue includes actual cost of materials, labor and manufacturing overheads incurred for revenue-producing units shipped and includes associated warranty costs and other costs. Shipping and Handling Costs We account for shipping and handling activities related to contracts with customers as costs to fulfill our promise to transfer goods and, accordingly, record such costs in cost of revenu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 Stock-Based Compensation The Company’s employees have historically participated in SunPower’s stock-based compensation plans. Stock-based compensation expense has been allocated to the Company based on the awards and terms previously granted to the Company’s employees as well as an allocation of SunPower’s corporate and shared functional employee expenses. Subsequent to the Spin-off on August 26, 2020 and in accordance with the employee matters agreement entered with SunPower, certain adjustments were made to the unvested restricted stock-based compensation awards with the intention of preserving the intrinsic value of the awards prior to the Spin-off. The Company issued adjusted restricted stock units (“RSUs”) and performance-based stock units (“PSUs”) for the unvested awards under the Company’s stock-based compensation plans. The stock-based compensation expense for the RSU is based on the measurement date fair value of the award and is recognized only for those awards expected to meet the service vesting conditions on a straight-line basis over the requisite service period of the award. For PSU grants, the expense is based on the measurement date fair value of the award and is recognized over the vesting term if the performance targets are considered probable of being achieved. Stock-based compensation expense is determined at the aggregate grant level for service-based awards and at the individual vesting tranche level for awards with performance and/or market conditions. The forfeiture rate is estimated based on SunPower’s historical experience. Advertising Costs Advertising costs are expensed as incurred. Advertising expense totaled approximately $2.4 million,$3.1 million and $0.8 million in fiscal years 2020 , 2019 and 2018, respectively. Research and Development Expense Research and development expense consists primarily of salaries and related personnel costs, depreciation and the cost of solar cell and solar panel materials. Research and development expense is reported net of contributions under collaborative arrangements. Subsequent to the Spin-off, the Company entered into the Collaboration Agreement with SunPower to perform research and development work in SunPower’s Silicon Valley research and development labs for the development of future technology improvements and continue to improve our expected product differentiation. All research and development costs are expensed as incurred. Restructuring Charges Prior to the Spin-off, the Company records charges associated with SunPower approved restructuring plans to reorganize one or more of the Company’s business segments, to remove duplicative headcount and infrastructure associated with business acquisitions or to simplify business processes and accelerate innovation. Restructuring charges can include severance costs in connection with the termination of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was probable that benefits will be paid and the amount is reasonably estimable. The rates used in determining severance accruals are based on existing plans, historical experiences and negotiated settlements. Translation of Foreign Currency The Company and certain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the Consolidated and Combined Balance Sheets. Foreign subsidiaries that use the U.S. dollar as their functional currency remeasure monetary assets and liabilities using exchange rates in effect at the end of the period. Exchange gains and losses arising from the remeasurement of monetary assets and liabilities are included in “Other, net” in the Consolidated and Combined Statements of Operations. Non-monetary assets and liabilities are carried at their historical values. We include gains or losses from foreign currency transactions in “Other, net” in the Consolidated and Combined Statements of Operations with the other hedging activities described in Note 12. Derivative Financial Instruments . Concentration of Credit Risk We are exposed to credit losses in the event of nonperformance by the counterparties to our financial and derivative instruments. Financial and derivative instruments that potentially subject us to concentrations of credit risk are primarily cash and cash equivalents, investments, accounts receivable, advances to suppliers, and foreign currency forward contracts. Our investment policy requires cash and cash equivalents and investments to be placed with high-quality financial institutions and to limit the amount of credit risk from any one issuer. We perform ongoing credit evaluations of our customers’ financial condition whenever deemed necessary. We maintain an allowance for doubtful accounts based on the expected collectability of all accounts receivable, which takes into consideration an analysis of historical bad debts, specific customer creditworthiness and current economic trends. We believe that our concentration of credit risk is limited because of our large number of customers, credit quality of the customer base, small account balances for most of these customers, and customer geographic diversification. During fiscal years 2020, 2019 and 2018, we recorded revenues of $231.2 million, $426.5 million and $388.5 million, or 27.4%, 35.6% and 42.6% of total revenue, respectively, representing the sale of solar modules to SunPower. The pricing term prior to the Spin-off was made at transfer prices determined based on management’s assessment of market-based pricing terms. Subsequent to the Spin-off, pricing is based on the Supply Agreement with SunPower. Except for revenue transactions with SunPower, for fiscal years 2020 and 2019, we had no customers that accounted for at least 10% of revenue. As of January 3, 2021 and December 29, 2019, SunPower accounted for 39.5% and 33.7% of our accounts receivable, respectively. Three customers individually accounted for 15.1%, 11.6% and 10.6% of accounts receivable respectively as of January 3, 2021, and two customers individually accounted for 20.4% and 13.6% of accounts receivable, respectively as of December 29, 2019. We have entered into agreements with vendors that specify future quantities and pricing of polysilicon to be supplied for the next two years. The purchase prices required by these polysilicon supply agreements are significantly higher than current market prices for similar materials. Under certain agreements, we were required to make prepayments to the vendors over the terms of the arrangements. Income Taxes The Company’s operations have historically been included in the tax returns filed by the respective SunPower entities of which the Company’s businesses are a part. Income tax expense and other income tax related information contained in these consoli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Plant and Equipment (Details) - USD ($) $ in Thousands</t>
        </is>
      </c>
      <c r="B1" s="2" t="inlineStr">
        <is>
          <t>Jan. 03, 2021</t>
        </is>
      </c>
      <c r="C1" s="2" t="inlineStr">
        <is>
          <t>Dec. 29, 2019</t>
        </is>
      </c>
    </row>
    <row r="2">
      <c r="A2" s="3" t="inlineStr">
        <is>
          <t>Revenues from External Customers and Long-Lived Assets [Line Items]</t>
        </is>
      </c>
    </row>
    <row r="3">
      <c r="A3" s="4" t="inlineStr">
        <is>
          <t>Property, plant and equipment, net</t>
        </is>
      </c>
      <c r="B3" s="6" t="n">
        <v>246908</v>
      </c>
      <c r="C3" s="6" t="n">
        <v>281200</v>
      </c>
    </row>
    <row r="4">
      <c r="A4" s="4" t="inlineStr">
        <is>
          <t>Malaysia</t>
        </is>
      </c>
    </row>
    <row r="5">
      <c r="A5" s="3" t="inlineStr">
        <is>
          <t>Revenues from External Customers and Long-Lived Assets [Line Items]</t>
        </is>
      </c>
    </row>
    <row r="6">
      <c r="A6" s="4" t="inlineStr">
        <is>
          <t>Property, plant and equipment, net</t>
        </is>
      </c>
      <c r="B6" s="5" t="n">
        <v>139421</v>
      </c>
      <c r="C6" s="5" t="n">
        <v>145246</v>
      </c>
    </row>
    <row r="7">
      <c r="A7" s="4" t="inlineStr">
        <is>
          <t>Philippines</t>
        </is>
      </c>
    </row>
    <row r="8">
      <c r="A8" s="3" t="inlineStr">
        <is>
          <t>Revenues from External Customers and Long-Lived Assets [Line Items]</t>
        </is>
      </c>
    </row>
    <row r="9">
      <c r="A9" s="4" t="inlineStr">
        <is>
          <t>Property, plant and equipment, net</t>
        </is>
      </c>
      <c r="B9" s="5" t="n">
        <v>79506</v>
      </c>
      <c r="C9" s="5" t="n">
        <v>92275</v>
      </c>
    </row>
    <row r="10">
      <c r="A10" s="4" t="inlineStr">
        <is>
          <t>United States</t>
        </is>
      </c>
    </row>
    <row r="11">
      <c r="A11" s="3" t="inlineStr">
        <is>
          <t>Revenues from External Customers and Long-Lived Assets [Line Items]</t>
        </is>
      </c>
    </row>
    <row r="12">
      <c r="A12" s="4" t="inlineStr">
        <is>
          <t>Property, plant and equipment, net</t>
        </is>
      </c>
      <c r="B12" s="5" t="n">
        <v>1266</v>
      </c>
      <c r="C12" s="5" t="n">
        <v>14824</v>
      </c>
    </row>
    <row r="13">
      <c r="A13" s="4" t="inlineStr">
        <is>
          <t>MEXICO</t>
        </is>
      </c>
    </row>
    <row r="14">
      <c r="A14" s="3" t="inlineStr">
        <is>
          <t>Revenues from External Customers and Long-Lived Assets [Line Items]</t>
        </is>
      </c>
    </row>
    <row r="15">
      <c r="A15" s="4" t="inlineStr">
        <is>
          <t>Property, plant and equipment, net</t>
        </is>
      </c>
      <c r="B15" s="5" t="n">
        <v>17792</v>
      </c>
      <c r="C15" s="5" t="n">
        <v>18862</v>
      </c>
    </row>
    <row r="16">
      <c r="A16" s="4" t="inlineStr">
        <is>
          <t>Europe</t>
        </is>
      </c>
    </row>
    <row r="17">
      <c r="A17" s="3" t="inlineStr">
        <is>
          <t>Revenues from External Customers and Long-Lived Assets [Line Items]</t>
        </is>
      </c>
    </row>
    <row r="18">
      <c r="A18" s="4" t="inlineStr">
        <is>
          <t>Property, plant and equipment, net</t>
        </is>
      </c>
      <c r="B18" s="5" t="n">
        <v>8896</v>
      </c>
      <c r="C18" s="5" t="n">
        <v>9855</v>
      </c>
    </row>
    <row r="19">
      <c r="A19" s="4" t="inlineStr">
        <is>
          <t>Rest of world</t>
        </is>
      </c>
    </row>
    <row r="20">
      <c r="A20" s="3" t="inlineStr">
        <is>
          <t>Revenues from External Customers and Long-Lived Assets [Line Items]</t>
        </is>
      </c>
    </row>
    <row r="21">
      <c r="A21" s="4" t="inlineStr">
        <is>
          <t>Property, plant and equipment, net</t>
        </is>
      </c>
      <c r="B21" s="6" t="n">
        <v>27</v>
      </c>
      <c r="C21" s="6" t="n">
        <v>1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PARENT INVESTMENT AND TRANSACTIONS WITH SUNPOWER AND TOTAL AND TOTAL S.A</t>
        </is>
      </c>
      <c r="B1" s="2" t="inlineStr">
        <is>
          <t>12 Months Ended</t>
        </is>
      </c>
    </row>
    <row r="2">
      <c r="B2" s="2" t="inlineStr">
        <is>
          <t>Jan. 03, 2021</t>
        </is>
      </c>
    </row>
    <row r="3">
      <c r="A3" s="3" t="inlineStr">
        <is>
          <t>Related Party Transactions [Abstract]</t>
        </is>
      </c>
    </row>
    <row r="4">
      <c r="A4" s="4" t="inlineStr">
        <is>
          <t>NET PARENT INVESTMENT AND TRANSACTIONS WITH SUNPOWER AND TOTAL AND TOTAL S.A</t>
        </is>
      </c>
      <c r="B4" s="4" t="inlineStr">
        <is>
          <t>NET PARENT INVESTMENT AND TRANSACTIONS WITH SUNPOWER AND TOTAL AND TOTAL S.A SunPower is a majority-owned subsidiary of Total Solar INTL SAS ("Total," formerly Total Solar International SAS) and Total Gaz Electricité Holdings France SAS (“Total Gaz”), each a subsidiary of TOTAL SE (“TOTAL SE,” formerly Total SA). As of December 29, 2019, we were partially owned by Total through its ownership of SunPower. In connection with the Spin-off, following the TZS investment whereby Zhonghuan Singapore Investment and Development Pte Ltd., a Singapore private limited company (“TZS SG”) and an affiliate of TZS, purchased from Maxeon, for $298.0 million, 8,915,692 of Maxeon shares. Total Solar INTL SAS (“Total Solar”), Total Gaz Electricité Holdings France SAS, (“Total Gaz” with Total Solar, each an affiliate of Total SE and collectively "Total") who were the holders of record of SunPower’s common stock, were issued with Maxeon’s share by way of pro rata distribution. As of January 3, 2021, Total’s and TZS SG’s ownership of the Company’s outstanding common stock was approximately 32.3% and 26.2%, respectively. Transactions with SunPower Sales to SunPower During fiscal years 2020, 2019 and 2018, we had sales of $231.2 million, $426.5 million and $388.5 million to SunPower representing the sale of solar modules to SunPower. The pricing term prior to the Spin-off was made at transfer prices determined based on management’s assessment of market-based pricing terms. Subsequent to the Spin-off, pricing is based on the supply agreement with SunPower. Sales to SunPower were recognized in line with our revenue recognition policy for sales to third-party customers, as discussed in Note 2. Summary of Significant Accounting Policies . As of January 3, 2021 and December 29, 2019, accounts receivable due from SunPower related to these sales amounted to $32.0 million and $51.8 million, respectively. Allocation of Corporate Expenses As discussed in Note 2. Summary of Significant Accounting Policies, the Consolidated and Combined Statements of Operations and Comprehensive Loss include an allocation of general corporate expenses from SunPower for certain management and support functions, prior to the Spin-off. These allocations amounted to $9.2 million, $26.1 million and $18.8 million fiscal years 2020, 2019 and 2018, respectively, and are reflected in sales, general, and administrative expenses. Management believes the basis on which the expenses have been allocated to be a reasonable reflection of the utilization of services provided to or the benefit received by us during the period presented. Allocated costs may differ from actual costs which would have been incurred if we had operated independently during the periods presented. In December 2015, SunPower issued 4.00% debentures due 2023, the proceeds of which were used to finance our solar cell manufacturing facility in the Philippines which relates to our historical business. As such, $11.3 million, $17.0 million and $17.0 million of interest expense associated with the 4.00% debentures due 2023 is reflected in the Consolidated and Combined Statements of Operations for each of the fiscal years 2020, 2019 and 2018. Since the 4.00% debentures due 2023 represent legal obligations of SunPower which were not transferred to us, they are not reflected in our Consolidated and Combined Balance Sheets in the years presented. However, the associated interest expense and the debt issuance cost amortization are reflected in our Consolidated and Combined Statements of Operations prior to the Spin-off to reflect our historical cost of doing business. This cost may not be indicative of the actual expense that would have been incurred had we operated as an independent, public company for the period presented nor future periods. Agreements with SunPower In connection with the Spin-off, we also entered into certain ancillary agreements that govern the relationships between SunPower and us following the Distribution, including: a tax matters agreement, employee matters agreement, transition services agreement, back-to-back agreement, brand framework agreement, cross license agreement, collaboration agreement, and supply agreement (collectively, the “Ancillary Agreements”). In addition, under the Separation and Distribution Agreement with SunPower, SunPower has agreed to indemnify us for certain litigation and claims to which are a party. The liabilities related to these claims and an offsetting receivable from SunPower are reflected on our Consolidated and Combined Balance Sheets. See Note 6. Balance Sheet Components and Note 9. Commitments and Contingencies - Indemnifications . The below table summarizes our transactions with SunPower for fiscal year 2020 subsequent to the Spin-off, in relation to these agreements: Fiscal Year Ended (In thousands) January 3, 2021 Charges from product collaboration agreement $ 10,846 Net charges from transition service agreement 6,229 We had the following balances related to transactions with SunPower as of January 3, 2021 and December 29, 2019: As of (In thousands) January 3, 2021 December 29, 2019 Accounts receivable $ 31,967 $ 51,767 Prepaid expenses and other current assets 9,665 — Other receivables, non-current 1,458 — Accounts payable 901 — Accrued liabilities (Note 6) 7,942 — Net Parent Investment Net parent investment on the Consolidated and Combined Balance Sheets and Statements of Equity represents SunPower’s historical investment in the Company, the net effect of transactions with and allocations from SunPower and the Company’s accumulated earnings. Prior to the Spin-off, the Company was dependent on SunPower for its working capital and financing requirements as SunPower used a centralized approach for cash management and financing of its operations. SunPower provided funding for our operating and investing activities including pooled cash managed by SunPower treasury to fund operating expenses and capital expenditures. SunPower also directly collected our receivables. These activities were reflected as a component of net parent investment, and this arrangement is not reflective of the manner in which we would operate on a stand-alone business separate from SunPower during the period presented. Accordingly, none of SunPower’s cash, cash equivalents or debt at the corporate level have been assigned to the Company in the consolidated and combined financial statements. Net parent investment represents SunPower’s interest in the recorded net assets of the Company and the net parent (distribution) contribution represents the settlement as part of the Spin-off exercise. All significant transactions between the Company and SunPower have been included in the accompanying consolidated and combined financial statements. Transactions with SunPower are reflected in the accompanying Consolidated and Combined Statements of Equity as “Net parent (distribution) contribution”. Net Parent (Distribution) Contribution The components of Net parent (distribution) contribution on the Consolidated and Combined Statements of Equity for fiscal years 2020, 2019 and 2018 were as follows: Fiscal Year Ended (In thousands) January 3, 2021 December 29, 2019 December 30, 2018 General financing activities $ (22,163) $ 61,971 $ 152,239 Acquisition of intellectual property (100,000) — — Separation cost (25,000) — — Excess cash (8,996) — — Corporate allocations 9,238 26,096 18,822 Interest expense financed and paid by SunPower 12,167 19,485 17,000 Stock-based compensation expense 5,168 7,135 8,580 Total Net parent (distribution) contribution per Consolidated and Combined Statements of Equity $ (129,586) $ 114,687 $ 196,641 A reconciliation of Net parent (distribution) contribution in the Consolidated and Combined Statements of Equity to the corresponding amount presented on the Consolidated and Combined Statements of Cash Flows for the periods presented was as follows: Fiscal Year Ended (In thousands) January 3, 2021 December 29, 2019 December 30, 2018 Total Net parent (distribution) contribution per Consolidated and Combined Statements of Equity $ (129,586) $ 114,687 $ 196,641 Interest expense financed and paid by SunPower (12,167) (19,485) (17,000) Stock-based compensation expense (5,168) (7,135) (8,580) Other 12,925 4,342 28 Total Net parent (distribution) contribution per Consolidated and Combined Statements of Cash Flows $ (133,996) $ 92,409 $ 171,089 Transactions with Total and Total S.A. The following related party balances and amounts are associated with transactions entered into with Total and its affiliates: As of (In thousands) January 3, 2021 December 29, 2019 Accounts receivable $ 1,273 $ 2,734 Accounts payable (1) 3,100 4,921 Contract liabilities, current portion (1), (2) 9,405 18,786 Contract liabilities, net of current portion (2) 33,066 35,427 (1) In connection with obtaining solar module supplies related to one solar project, we incurred charges of $3.1 million, that will be paid directly to Total in fiscal year 2021. (2) Refer to Note 9. Commitments and Contingencies—Advances from Customers. Fiscal Year Ended (In thousands) January 3, 2021 December 29, 2019 December 30, 2018 Revenue $ 73,599 $ 33,371 $ 27,785 Interest expense incurred on the 4.00% debentures acquired by Total (1) 2,667 4,000 4,000 (1) Represents Total share of the 4.00% debentures issued by SunPower in December 2015. The proceeds were used to finance our solar cell manufacturing facility in the Philippines which relates to our historical business. As such, the related interest expense was reflected in the Consolidated and Combined Statements of Operations prior to Spin-off. The related obligation on the 4.00% debentures were not transferred to us as part of the Spin-off. Supply Agreements In November 2016, SunPower and Total entered into a four-year, up to 200 megawatts (“MW”) supply agreement to support the solarization of certain Total facilities. The agreement covers the supply of 150 MW of Maxeon 2 panels with an option to purchase up to another 50 MW of Performance line solar panels. In March 2017, SunPower received a prepayment totaling $88.5 million. The prepayment is secured by certain of Maxeon’s assets located in Mexico. We recognize revenue for the solar panels supplied under this arrangement consistent with our revenue recognition policy for solar power components at a point in time when control of such products transfers to the customer, which generally occurs upon shipment or delivery depending on the terms of the contracts. In the second quarter of fiscal year 2017, we started to supply Total with solar panels under the supply agreement and as of January 3, 2021 and December 29, 2019, we had $9.3 million and $17.6 million, respectively, of “Contract liabilities, current portion”, and $33.1 million and $35.4 million, respectively, of “Contract liabilities, net of current portion” on our Consolidated and Combined Balance Sheets related to the aforementioned supply agreement (see Note 9. Commitments and Contingencies ). In March 2018, SunPower and Total, each through certain affiliates, entered into an agreement whereby we agreed to sell 3.42 MW of photovoltaic (“PV”) modules to Total for a development project in Chile. This agreement provided for payment from Total in the amount of approximately $1.3 million, 10% of which was paid upon execution of the agreement. On January 7, 2019, SunPower and Total, each through certain affiliates, entered into an agreement whereby we agreed to sell 3.7 MW of PV modules to Total for a ground-mounted PV installation in Dubai. This agreement provided for payment from Total in the amount of approximately $1.4 million, 10% of which was received after execution of the agreement. On March 4, 2019, SunPower and Total, each through certain affiliates, entered into an agreement whereby we agreed to sell 10 MW of PV modules to Total for commercial rooftop PV installations in Dubai. This agreement provided for payment from Total in the amount of approximately $3.2 million, 10% of which was received in April 2019. In December 2019, SunPower and Total, each through certain affiliates, entered into an agreement whereby we agreed to sell 93 MW of PV modules to Total for commercial PV modules in France. This agreement provided for payment from Total in the amount of approximately $38.4 million, 10% of which was received in December 2019. 4.00% Debentures Due 2023 In December 2015, SunPower issued the 4.00% debentures due 2023. An aggregate principal amount of $100.0 million of the 4.00% debentures due 2023 were acquired by Total. The Consolidated and Combined Statements of Operations includes $2.7 million in interest expense related to interest charges incurred on the 4.00% debentures due 2023 for fiscal year 2020. See Note 1. Background and Basis for Presentation for additional details related to the 4.00% debentures due 2023. NOTE 4. TRANSACTIONS WITH TIANJIN ZHONGHUAN SEMICONDUCTOR CO., LTD. Transactions with Tianjin Zhonghuan Semiconductor Co., Ltd and its affiliates During fiscal year 2020, the Company sold its entire equity interest in Hohhot Huanju New Energy Development Co. Ltd. (“Hohhot”) to Zhonghuan Energy (Inner Mongolia) Co., Ltd, an affiliate of TZS at a consideration of RMB 21,938,086.22 (equivalent to $3.2 mil) and this was determined based on valuation of Hohhot on December 31, 2019. The Company recognized a gain of $0.5 million from the disposal. In March 2016, we entered into an agreement with Dongfang Electric Corporation and TZS. to form Huansheng Photovoltaic (Jiangsu) Co., Ltd., a jointly owned solar cell manufacturing facility to manufacture our Performance line modules in China. As at January 3, 2021, we had an equity ownership of 20% in the joint venture and account for the joint venture as an equity method investment. Please refer to Note 10 Equity Investments for transactions with the joint ven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TIANJIN ZHONGHUAN SEMICONDUCTOR CO., LTD.</t>
        </is>
      </c>
      <c r="B1" s="2" t="inlineStr">
        <is>
          <t>12 Months Ended</t>
        </is>
      </c>
    </row>
    <row r="2">
      <c r="B2" s="2" t="inlineStr">
        <is>
          <t>Jan. 03, 2021</t>
        </is>
      </c>
    </row>
    <row r="3">
      <c r="A3" s="3" t="inlineStr">
        <is>
          <t>Related Party Transactions [Abstract]</t>
        </is>
      </c>
    </row>
    <row r="4">
      <c r="A4" s="4" t="inlineStr">
        <is>
          <t>TRANSACTIONS WITH TIANJIN ZHONGHUAN SEMICONDUCTOR CO., LTD.</t>
        </is>
      </c>
      <c r="B4" s="4" t="inlineStr">
        <is>
          <t>NET PARENT INVESTMENT AND TRANSACTIONS WITH SUNPOWER AND TOTAL AND TOTAL S.A SunPower is a majority-owned subsidiary of Total Solar INTL SAS ("Total," formerly Total Solar International SAS) and Total Gaz Electricité Holdings France SAS (“Total Gaz”), each a subsidiary of TOTAL SE (“TOTAL SE,” formerly Total SA). As of December 29, 2019, we were partially owned by Total through its ownership of SunPower. In connection with the Spin-off, following the TZS investment whereby Zhonghuan Singapore Investment and Development Pte Ltd., a Singapore private limited company (“TZS SG”) and an affiliate of TZS, purchased from Maxeon, for $298.0 million, 8,915,692 of Maxeon shares. Total Solar INTL SAS (“Total Solar”), Total Gaz Electricité Holdings France SAS, (“Total Gaz” with Total Solar, each an affiliate of Total SE and collectively "Total") who were the holders of record of SunPower’s common stock, were issued with Maxeon’s share by way of pro rata distribution. As of January 3, 2021, Total’s and TZS SG’s ownership of the Company’s outstanding common stock was approximately 32.3% and 26.2%, respectively. Transactions with SunPower Sales to SunPower During fiscal years 2020, 2019 and 2018, we had sales of $231.2 million, $426.5 million and $388.5 million to SunPower representing the sale of solar modules to SunPower. The pricing term prior to the Spin-off was made at transfer prices determined based on management’s assessment of market-based pricing terms. Subsequent to the Spin-off, pricing is based on the supply agreement with SunPower. Sales to SunPower were recognized in line with our revenue recognition policy for sales to third-party customers, as discussed in Note 2. Summary of Significant Accounting Policies . As of January 3, 2021 and December 29, 2019, accounts receivable due from SunPower related to these sales amounted to $32.0 million and $51.8 million, respectively. Allocation of Corporate Expenses As discussed in Note 2. Summary of Significant Accounting Policies, the Consolidated and Combined Statements of Operations and Comprehensive Loss include an allocation of general corporate expenses from SunPower for certain management and support functions, prior to the Spin-off. These allocations amounted to $9.2 million, $26.1 million and $18.8 million fiscal years 2020, 2019 and 2018, respectively, and are reflected in sales, general, and administrative expenses. Management believes the basis on which the expenses have been allocated to be a reasonable reflection of the utilization of services provided to or the benefit received by us during the period presented. Allocated costs may differ from actual costs which would have been incurred if we had operated independently during the periods presented. In December 2015, SunPower issued 4.00% debentures due 2023, the proceeds of which were used to finance our solar cell manufacturing facility in the Philippines which relates to our historical business. As such, $11.3 million, $17.0 million and $17.0 million of interest expense associated with the 4.00% debentures due 2023 is reflected in the Consolidated and Combined Statements of Operations for each of the fiscal years 2020, 2019 and 2018. Since the 4.00% debentures due 2023 represent legal obligations of SunPower which were not transferred to us, they are not reflected in our Consolidated and Combined Balance Sheets in the years presented. However, the associated interest expense and the debt issuance cost amortization are reflected in our Consolidated and Combined Statements of Operations prior to the Spin-off to reflect our historical cost of doing business. This cost may not be indicative of the actual expense that would have been incurred had we operated as an independent, public company for the period presented nor future periods. Agreements with SunPower In connection with the Spin-off, we also entered into certain ancillary agreements that govern the relationships between SunPower and us following the Distribution, including: a tax matters agreement, employee matters agreement, transition services agreement, back-to-back agreement, brand framework agreement, cross license agreement, collaboration agreement, and supply agreement (collectively, the “Ancillary Agreements”). In addition, under the Separation and Distribution Agreement with SunPower, SunPower has agreed to indemnify us for certain litigation and claims to which are a party. The liabilities related to these claims and an offsetting receivable from SunPower are reflected on our Consolidated and Combined Balance Sheets. See Note 6. Balance Sheet Components and Note 9. Commitments and Contingencies - Indemnifications . The below table summarizes our transactions with SunPower for fiscal year 2020 subsequent to the Spin-off, in relation to these agreements: Fiscal Year Ended (In thousands) January 3, 2021 Charges from product collaboration agreement $ 10,846 Net charges from transition service agreement 6,229 We had the following balances related to transactions with SunPower as of January 3, 2021 and December 29, 2019: As of (In thousands) January 3, 2021 December 29, 2019 Accounts receivable $ 31,967 $ 51,767 Prepaid expenses and other current assets 9,665 — Other receivables, non-current 1,458 — Accounts payable 901 — Accrued liabilities (Note 6) 7,942 — Net Parent Investment Net parent investment on the Consolidated and Combined Balance Sheets and Statements of Equity represents SunPower’s historical investment in the Company, the net effect of transactions with and allocations from SunPower and the Company’s accumulated earnings. Prior to the Spin-off, the Company was dependent on SunPower for its working capital and financing requirements as SunPower used a centralized approach for cash management and financing of its operations. SunPower provided funding for our operating and investing activities including pooled cash managed by SunPower treasury to fund operating expenses and capital expenditures. SunPower also directly collected our receivables. These activities were reflected as a component of net parent investment, and this arrangement is not reflective of the manner in which we would operate on a stand-alone business separate from SunPower during the period presented. Accordingly, none of SunPower’s cash, cash equivalents or debt at the corporate level have been assigned to the Company in the consolidated and combined financial statements. Net parent investment represents SunPower’s interest in the recorded net assets of the Company and the net parent (distribution) contribution represents the settlement as part of the Spin-off exercise. All significant transactions between the Company and SunPower have been included in the accompanying consolidated and combined financial statements. Transactions with SunPower are reflected in the accompanying Consolidated and Combined Statements of Equity as “Net parent (distribution) contribution”. Net Parent (Distribution) Contribution The components of Net parent (distribution) contribution on the Consolidated and Combined Statements of Equity for fiscal years 2020, 2019 and 2018 were as follows: Fiscal Year Ended (In thousands) January 3, 2021 December 29, 2019 December 30, 2018 General financing activities $ (22,163) $ 61,971 $ 152,239 Acquisition of intellectual property (100,000) — — Separation cost (25,000) — — Excess cash (8,996) — — Corporate allocations 9,238 26,096 18,822 Interest expense financed and paid by SunPower 12,167 19,485 17,000 Stock-based compensation expense 5,168 7,135 8,580 Total Net parent (distribution) contribution per Consolidated and Combined Statements of Equity $ (129,586) $ 114,687 $ 196,641 A reconciliation of Net parent (distribution) contribution in the Consolidated and Combined Statements of Equity to the corresponding amount presented on the Consolidated and Combined Statements of Cash Flows for the periods presented was as follows: Fiscal Year Ended (In thousands) January 3, 2021 December 29, 2019 December 30, 2018 Total Net parent (distribution) contribution per Consolidated and Combined Statements of Equity $ (129,586) $ 114,687 $ 196,641 Interest expense financed and paid by SunPower (12,167) (19,485) (17,000) Stock-based compensation expense (5,168) (7,135) (8,580) Other 12,925 4,342 28 Total Net parent (distribution) contribution per Consolidated and Combined Statements of Cash Flows $ (133,996) $ 92,409 $ 171,089 Transactions with Total and Total S.A. The following related party balances and amounts are associated with transactions entered into with Total and its affiliates: As of (In thousands) January 3, 2021 December 29, 2019 Accounts receivable $ 1,273 $ 2,734 Accounts payable (1) 3,100 4,921 Contract liabilities, current portion (1), (2) 9,405 18,786 Contract liabilities, net of current portion (2) 33,066 35,427 (1) In connection with obtaining solar module supplies related to one solar project, we incurred charges of $3.1 million, that will be paid directly to Total in fiscal year 2021. (2) Refer to Note 9. Commitments and Contingencies—Advances from Customers. Fiscal Year Ended (In thousands) January 3, 2021 December 29, 2019 December 30, 2018 Revenue $ 73,599 $ 33,371 $ 27,785 Interest expense incurred on the 4.00% debentures acquired by Total (1) 2,667 4,000 4,000 (1) Represents Total share of the 4.00% debentures issued by SunPower in December 2015. The proceeds were used to finance our solar cell manufacturing facility in the Philippines which relates to our historical business. As such, the related interest expense was reflected in the Consolidated and Combined Statements of Operations prior to Spin-off. The related obligation on the 4.00% debentures were not transferred to us as part of the Spin-off. Supply Agreements In November 2016, SunPower and Total entered into a four-year, up to 200 megawatts (“MW”) supply agreement to support the solarization of certain Total facilities. The agreement covers the supply of 150 MW of Maxeon 2 panels with an option to purchase up to another 50 MW of Performance line solar panels. In March 2017, SunPower received a prepayment totaling $88.5 million. The prepayment is secured by certain of Maxeon’s assets located in Mexico. We recognize revenue for the solar panels supplied under this arrangement consistent with our revenue recognition policy for solar power components at a point in time when control of such products transfers to the customer, which generally occurs upon shipment or delivery depending on the terms of the contracts. In the second quarter of fiscal year 2017, we started to supply Total with solar panels under the supply agreement and as of January 3, 2021 and December 29, 2019, we had $9.3 million and $17.6 million, respectively, of “Contract liabilities, current portion”, and $33.1 million and $35.4 million, respectively, of “Contract liabilities, net of current portion” on our Consolidated and Combined Balance Sheets related to the aforementioned supply agreement (see Note 9. Commitments and Contingencies ). In March 2018, SunPower and Total, each through certain affiliates, entered into an agreement whereby we agreed to sell 3.42 MW of photovoltaic (“PV”) modules to Total for a development project in Chile. This agreement provided for payment from Total in the amount of approximately $1.3 million, 10% of which was paid upon execution of the agreement. On January 7, 2019, SunPower and Total, each through certain affiliates, entered into an agreement whereby we agreed to sell 3.7 MW of PV modules to Total for a ground-mounted PV installation in Dubai. This agreement provided for payment from Total in the amount of approximately $1.4 million, 10% of which was received after execution of the agreement. On March 4, 2019, SunPower and Total, each through certain affiliates, entered into an agreement whereby we agreed to sell 10 MW of PV modules to Total for commercial rooftop PV installations in Dubai. This agreement provided for payment from Total in the amount of approximately $3.2 million, 10% of which was received in April 2019. In December 2019, SunPower and Total, each through certain affiliates, entered into an agreement whereby we agreed to sell 93 MW of PV modules to Total for commercial PV modules in France. This agreement provided for payment from Total in the amount of approximately $38.4 million, 10% of which was received in December 2019. 4.00% Debentures Due 2023 In December 2015, SunPower issued the 4.00% debentures due 2023. An aggregate principal amount of $100.0 million of the 4.00% debentures due 2023 were acquired by Total. The Consolidated and Combined Statements of Operations includes $2.7 million in interest expense related to interest charges incurred on the 4.00% debentures due 2023 for fiscal year 2020. See Note 1. Background and Basis for Presentation for additional details related to the 4.00% debentures due 2023. NOTE 4. TRANSACTIONS WITH TIANJIN ZHONGHUAN SEMICONDUCTOR CO., LTD. Transactions with Tianjin Zhonghuan Semiconductor Co., Ltd and its affiliates During fiscal year 2020, the Company sold its entire equity interest in Hohhot Huanju New Energy Development Co. Ltd. (“Hohhot”) to Zhonghuan Energy (Inner Mongolia) Co., Ltd, an affiliate of TZS at a consideration of RMB 21,938,086.22 (equivalent to $3.2 mil) and this was determined based on valuation of Hohhot on December 31, 2019. The Company recognized a gain of $0.5 million from the disposal. In March 2016, we entered into an agreement with Dongfang Electric Corporation and TZS. to form Huansheng Photovoltaic (Jiangsu) Co., Ltd., a jointly owned solar cell manufacturing facility to manufacture our Performance line modules in China. As at January 3, 2021, we had an equity ownership of 20% in the joint venture and account for the joint venture as an equity method investment. Please refer to Note 10 Equity Investments for transactions with the joint v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03, 2021</t>
        </is>
      </c>
    </row>
    <row r="3">
      <c r="A3" s="3" t="inlineStr">
        <is>
          <t>Revenue from Contract with Customer [Abstract]</t>
        </is>
      </c>
    </row>
    <row r="4">
      <c r="A4" s="4" t="inlineStr">
        <is>
          <t>REVENUE FROM CONTRACTS WITH CUSTOMERS</t>
        </is>
      </c>
      <c r="B4" s="4" t="inlineStr">
        <is>
          <t>REVENUE FROM CONTRACTS WITH CUSTOMERS During fiscal years 2020, 2019 and 2018, we recognized revenue for sales of modules and components from contracts with customers of $0.8 billion, $1.2 billion and $0.9 billion, respectively. We recognize revenue for sales of modules and components at the point that control transfers to the customer, which typically occurs upon shipment or delivery to the customer, depending on the terms of the contract. Payment terms are typically between 30 and 45 days. Contract Assets and Liabilities Contract assets consist of unbilled receivables which represent revenue that has been recognized in advance of billing the customer and has been presented within “Prepaid expenses and other current assets” and “Other long-term assets”. During fiscal year 2020, the increase in contract assets of $1.8 million was primarily driven by revenue accrual which has yet to be billed. During fiscal year 2019, the decrease in contract assets of $0.3 million was primarily due to new billings of previously unbilled accounts receivable. Contract liabilities consist of deferred revenue and customer advances, which represent consideration received from a customer prior to transferring control of goods or services to the customer under the terms of a sales contract. During fiscal years 2020 and 2019, the decrease in contract liabilities of $60.7 million was mainly due to utilization of contract liabilities against the revenue earned. During fiscal year 2019, increase in contract liabilities of $6.5 million was primarily due to additional customer advances offset by utilization of contract liabilities previously recorded. During fiscal years 2020 and 2019, we recognized revenue of $56.6 million and $33.7 million that was included in contract liabilities as of December 29, 2019 and December 30, 2018, respectively. We had entered into contracts with customers for the future sale of modules and components for an aggregate transaction price of $200.9 million and $296.9 million during fiscal years 2020 and 2019, respectively, the substantial majority of which we expect to recognize as revenue within the nex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03, 2021</t>
        </is>
      </c>
    </row>
    <row r="3">
      <c r="A3" s="3" t="inlineStr">
        <is>
          <t>Organization, Consolidation and Presentation of Financial Statements [Abstract]</t>
        </is>
      </c>
    </row>
    <row r="4">
      <c r="A4" s="4" t="inlineStr">
        <is>
          <t>BALANCE SHEET COMPONENTS</t>
        </is>
      </c>
      <c r="B4" s="4" t="inlineStr">
        <is>
          <t>BALANCE SHEET COMPONENTS Accounts Receivable, Net As of (In thousands) January 3, 2021 December 29, 2019 Accounts receivable, gross (1) $ 80,829 $ 153,633 Less: allowance for doubtful accounts (3,768) (2,767) Less: allowance for sales returns (359) (501) Accounts receivable, net $ 76,702 $ 150,365 (1) In December 2018 and May 2019, certain subsidiaries entered into factoring arrangements with two separate third-party factor agencies related to our accounts receivable from customers in Europe. As a result of these factoring arrangements, title of certain accounts receivable balances was transferred to third-party vendors, and both arrangements were accounted for as a sale of financial assets given effective control over these financial assets has been surrendered. As a result, these financial assets have been excluded from our Consolidated and Combined Balance Sheets. In connection with the factoring arrangements, we sold accounts receivable invoices amounting to $249.0 million and $119.4 million in fiscal years 2020 and 2019, respectively. As of January 3, 2021 and December 29, 2019, total uncollected accounts receivable from end customers under both arrangements were $34.1 million and $11.6 million, respectively. (In thousands) Balance at Charges Deductions Balance Allowance for doubtful accounts Year ended January 3, 2021 $ 2,767 $ 2,548 $ (1,547) $ 3,768 Year ended December 29, 2019 4,250 353 (1,836) 2,767 Allowance for sales returns Year ended January 3, 2021 $ 501 $ (142) $ — $ 359 Year ended December 29, 2019 604 (103) — 501 Inventories As of (In thousands) January 3, 2021 December 29, 2019 Raw materials $ 25,100 $ 18,864 Work-in-process 61,059 62,045 Finished goods 83,081 113,943 Inventories $ 169,240 $ 194,852 Prepaid Expenses and Other Current Assets As of (In thousands) January 3, 2021 December 29, 2019 VAT receivables, current portion $ 2,971 $ 4,997 Derivative financial instruments 1,997 1,002 Other receivables 22,447 23,835 Deferred issuance cost (Note 11) 9,228 — Other prepaid expenses and other current assets 12,827 8,535 Prepaid expenses and other current assets $ 49,470 $ 38,369 As of January 3, 2021, $5.0 million relating to tax receivable is included in Other receivables. Intangible Assets, Net (In thousands) Gross Accumulated Net As of January 3, 2021 Trademarks and purchased technology $ 1,815 $ (1,359) $ 456 As of December 29, 2019 Trademarks and purchased technology $ 36,527 $ (31,435) $ 5,092 Aggregate amortization expense for intangible assets totaled $5.0 million and $7.3 million and $7.2 million for fiscal years 2020, 2019, and 2018 respectively. As of January 3, 2021, the estimated future amortization expense related to definite-lived intangible assets is as follows: (In thousands) Fiscal Year 2021 253 2022 132 2023 43 2024 14 2025 8 Thereafter 6 Total future amortization expense 456 Property, Plant and Equipment, Net As of (In thousands) January 3, 2021 December 29, 2019 Manufacturing equipment $ 123,453 $ 131,332 Land and buildings 137,975 137,723 Leasehold improvements 82,091 99,165 Solar power systems 1,382 1,326 Computer equipment 34,811 30,039 Furniture and fixtures 1,303 2,662 Construction-in-process 24,626 12,500 Property, plant and equipment, gross 405,641 414,747 Less: accumulated depreciation (158,733) (133,547) Property, plant and equipment, net $ 246,908 $ 281,200 Other Long-term Assets As of (In thousands) January 3, 2021 December 29, 2019 Equity investments without readily determinable fair value (Note 10) $ 4,000 $ 7,860 Equity method investments (Note 10) 25,707 26,533 Prepaid Forward (Note 11) 66,718 — Prepayment for capital expenditure 7,271 1,170 Deferred tax assets (Note 13) 9,620 8,927 Other 9,758 8,560 Other long-term assets $ 123,074 $ 53,050 Accrued Liabilities As of (In thousands) January 3, 2021 December 29, 2019 Employee compensation and employee benefits $ 12,178 $ 19,547 Short-term warranty reserves (1) 9,548 10,111 Restructuring reserve — 515 Accrued interest payable 6,185 133 Other payables to SunPower (Note 3) 7,942 — VAT payables 9,341 6,390 Derivative financial instruments 2,971 1,962 Legal expenses 3,450 5,265 Taxes payable 18,112 13,826 Liability due to supply agreement — 28,031 Other 7,580 6,790 Accrued liabilities $ 77,307 $ 92,570 (1) Included in the warranty reserve is the short-term system warranty reserve of $3.3 million as of January 3, 2021 relating to SunPower’s business which is indemnified by SunPower under the Separation and Distribution Agreement and accordingly, the Company has recorded the corresponding receivables under “Prepaid expense and other current assets” on the Consolidated and Combined Balance Sheets. Other Long-term Liabilities As of (In thousands) January 3, 2021 December 29, 2019 Long-term warranty reserves (1) $ 26,955 $ 26,954 Unrecognized tax benefits 18,063 12,849 Long-term security deposit payable 2,148 2,728 Long-term pension liability 2,992 3,003 Deferred tax liabilities (Note 13) — 337 Other 1,594 655 Other long-term liabilities $ 51,752 $ 46,526 (1) Included in the warranty reserve is the long-term system warranty reserve of $2.0 million as of January 3, 2021 relating to SunPower’s business which is indemnified by SunPower under the Separation and Distribution Agreement and accordingly, the Company has recorded the corresponding receivables under “Prepaid expense and other current assets” on the Consolidated and Combined Balance Sheets. Accumulated Other Comprehensive Loss As of (In thousands) January 3, 2021 December 29, 2019 Cumulative translation adjustment $ (13,280) $ (9,462) Unrecognized gain on long-term pension liability adjustment 3,365 3,102 Net unrealized loss on derivative instruments (476) (1,258) Accumulated other comprehensive loss $ (10,391) $ (7,6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3, 2021</t>
        </is>
      </c>
    </row>
    <row r="3">
      <c r="A3" s="3" t="inlineStr">
        <is>
          <t>Fair Value Disclosures [Abstract]</t>
        </is>
      </c>
    </row>
    <row r="4">
      <c r="A4" s="4" t="inlineStr">
        <is>
          <t>FAIR VALUE MEASUREMENTS</t>
        </is>
      </c>
      <c r="B4" s="4" t="inlineStr">
        <is>
          <t xml:space="preserve">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Quoted prices in active markets for identical assets or liabilities. • Level 2—Measurements are inputs that are observable for assets or liabilities, either directly or indirectly, other than quoted prices included within Level 1. • Level 3—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the presented periods. We did not have any assets or liabilities measured at fair value on a recurring basis requiring Level 3 inputs as of January 3, 2021 or December 29, 2019. The following table summarizes our assets and liabilities measured and recorded at fair value on a recurring basis as of January 3, 2021 and December 29, 2019: January 3, 2021 December 29, 2019 (In thousands) Total Fair Level 2 Total Fair Level 2 Assets Prepaid expenses and other current assets Derivative financial instruments (Note 12) $ 1,997 $ 1,997 $ 1,002 $ 1,002 Other long-term assets Prepaid Forward 66,718 66,718 $ — $ — Total assets $ 68,715 $ 68,715 $ 1,002 $ 1,002 Liabilities Accrued liabilities Derivative financial instruments (Note 12) 2,971 2,971 1,962 1,962 Total liabilities $ 2,971 $ 2,971 $ 1,962 $ 1,962 Assets and Liabilities Measured at Fair Value on a Non-Recurring Basis We measure certain investments and non-financial assets (including property, plant and equipment) at fair value on a non-recurring basis in periods after initial measurement in circumstances when the fair value of such asset is impaired below its recorded cost. As of January 3, 2021 and December 29, 2019, there were no material items recorded at fair value. Held-to-Maturity Debt Securities Our debt securities, classified as held-to-maturity, are Philippine government bonds that we maintain as collateral for business transactions within the Philippines. These bonds have various maturity dates and are classified as “Restricted short-term marketable securities” on our Consolidated and Combined Balance Sheets. As of January 3, 2021 and December 29, 2019, these bonds had a carrying value of $1.4 million and $6.2 million, respectively. We record such held-to-maturity investments at amortized cost based on our ability and intent to hold the securities until maturity. We monitor for changes in circumstances and events that would affect our ability and intent to hold such securities until the recorded amortized costs are recovered. No other-than-temporary impairment loss was incurred during the periods presented. Non-Marketable Equity Investments Our non-marketable equity investments are securities in privately-held companies without readily determinable market values. On January 1, 2018, we adopted ASU 2016-01 and elected to adjust the carrying value of our non-marketable equity securities to cost less impairment, adjusted for observable price changes in orderly transactions for an identical or similar investment of the same issuer. As of January 3, 2021 and December 29, 2019, we had $4.0 million and $7.9 million in investments accounted for under the measurement alternative method, respectively. Equity Method Investments Our investments accounted for under the equity method are described in Note 10. Equity Investments . We monitor these investments, which are included within “Other long-term assets” in our Consolidated and Combined Balance Sheets, for impairment and record reductions in the carrying values when necessary. Circumstances that indicate an other-than-temporary decline include Level 3 measurements such as the valuation ascribed to the issu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3, 2021</t>
        </is>
      </c>
    </row>
    <row r="3">
      <c r="A3" s="3" t="inlineStr">
        <is>
          <t>Restructuring and Related Activities [Abstract]</t>
        </is>
      </c>
    </row>
    <row r="4">
      <c r="A4" s="4" t="inlineStr">
        <is>
          <t>RESTRUCTURING</t>
        </is>
      </c>
      <c r="B4" s="4" t="inlineStr">
        <is>
          <t>RESTRUCTURING In connection with the Spin-off, the restructuring expenses were accounted for by SunPower and there were no restructuring expenses incurred in the books of Maxeon for fiscal year 2020. February 2018 Restructuring Plan During the first quarter of fiscal year 2018, SunPower adopted a restructuring plan and began implementing initiatives to reduce operating expenses and cost of revenue overhead in light of the known shorter-term impact of U.S. tariffs imposed on PV solar cells and modules pursuant to Section 201 of the Trade Act of 1974 and SunPower’s broader initiatives to control costs and improve cash flow. In connection with the plan, SunPower expects between 150 and 250 non-manufacturing employees to be affected, representing approximately 3% of its global workforce, with a portion of those employees exiting from us as part of a voluntary departure program. The changes to the workforce will vary by country, based on local legal requirements and consultations with employee works councils and other employee representatives, as appropriate. The restructuring activities were substantially complete, and any remaining costs to be incurred were not expected to be material. We have incurred cumulative costs of $5.4 million as of December 29, 2019. December 2016 Restructuring Plan During the fourth quarter of fiscal year 2016, SunPower adopted a restructuring plan to reduce costs and focus on improving cash flow, primarily related to the closure of the Philippine-based Fab 2 manufacturing facility. There were charges of $1.8 million related to this plan recorded during fiscal year 2018 and charges during fiscal year 2019 were not material. The restructuring activities were substantially complete as of the second quarter of fiscal year 2018, and any remaining costs to be incurred are not expected to be material. Cumulative costs incurred under this plan were $157.4 million as of December 29, 2019. Legacy Restructuring Plans Prior to fiscal year 2016, SunPower implemented approved restructuring plans to align with changes in the global solar market, which included the consolidation of our Philippine manufacturing operations, as well as actions to accelerate operating cost reduction and improve overall operating efficiency. These restructuring activities were substantially complete as of the second quarter of fiscal year 2017, and any remaining costs to be incurred are not expected to be material. Cumulative costs incurred under these plans amounted to $164.3 million as of December 29, 2019. The following table summarizes the period-to-date restructuring charges by plan recognized in our Consolidated and Combined Statements of Operations: Fiscal Year Ended (In thousands) January 3, 2021 December 29, 2019 December 30, 2018 February 2018 Restructuring Plan: Severance and benefits $ — $ (234) $ 5,821 Other costs (1) — (299) 159 Total February 2018 Restructuring Plan — (533) 5,980 December 2016 Plan: Severance and benefits — — 523 Lease and related termination costs — — 6 Other costs (1) — 5 1,309 Total December 2016 Plan — 5 1,838 Legacy Restructuring Plans: Severance and benefits — — (282) Other costs (1) — 11 230 Total Legacy Plan — 11 (52) Total restructuring charges $ — $ (517) $ 7,766 (1) Other costs primarily represent associated legal and advisory services, and costs of relocating employees. The following table summarizes the restructuring reserve movements during fiscal year 2019: (In thousands) December 30, 2018 Charges Recovery December 29, 2019 February 2018 Restructuring Plan: Severance and benefits $ 4,516 $ (234) $ (4,062) $ 220 Other costs (1) — (299) 299 — Total February 2018 Restructuring Plan 4,516 (533) (3,763) 220 December 2016 Plan: Severance and benefits — — — — Lease and related termination costs — — — — Other costs (1) — 5 (5) — Total December 2016 Plan — 5 (5) — Legacy Restructuring Plans: Severance and benefits 384 — (141) 243 Other costs (1) 73 11 (32) 52 Total Legacy Plan 457 11 (173) 295 Total restructuring charges $ 4,973 $ (517) $ (3,941) $ 515 (1) Other costs primarily represent associated legal and advisory services, and costs of relocating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 Disclosure [Abstract]</t>
        </is>
      </c>
    </row>
    <row r="4">
      <c r="A4" s="4" t="inlineStr">
        <is>
          <t>COMMITMENTS AND CONTINGENCIES</t>
        </is>
      </c>
      <c r="B4" s="4" t="inlineStr">
        <is>
          <t>COMMITMENTS AND CONTINGENCIES Maxeon as a lessee We lease certain facilities under non-cancellable operating leases from third parties. As of January 3, 2021 and December 29, 2019, future minimum lease payments for facilities under operating leases were $18.6 million and $28.3 million, respectively, to be paid over the remaining contractual terms of up to 6.2 years. We also lease certain buildings, machinery and equipment under non-cancellable finance leases. As of January 3, 2021 and December 29, 2019, future minimum lease payments for assets under finance leases were $1.6 million and $2.1 million, to be paid over the remaining contractual terms of up to 2.4 years and 3.4 years, respectively. Of the $1.6 million, $0.7 million is included in “Short-term debt” and $0.9 million is included in “Long-term debt” on the Consolidated and Combined Balance Sheets as of January 3, 2021. We have disclosed quantitative information related to the lease contracts we have entered into as a lessee by aggregating the information based on the nature of the asset such that assets with similar characteristics and lease terms are shown within one single financial statement line item. The table below presents the summarized quantitative information with regard to lease contracts we have entered into: Fiscal Year Ended (In thousands) January 3, 2021 December 29, 2019 Operating lease expense $ 4,016 $ 5,119 Cash paid for amounts included in the measurement of lease liabilities Cash paid for operating leases $ 3,556 $ 5,259 Right-of-use assets obtained in exchange for lease obligations (1) $ 4,791 $ 21,209 Weighted-average remaining lease term (in years) – operating leases 6.2 6.6 Weighted-average discount rate – operating leases 8.7 % 9.0 % (1) Amounts for fiscal year 2019 included the transition adjustment for the adoption of ASC 842 and new ROU asset additions. See Note 2. Summary of Significant Accounting Policies . The following table presents our minimum future rental payments on leases placed in service as of January 3, 2021: (In thousands) Operating Leases Finance Lease 2021 $ 3,547 $ 703 2022 $ 2,767 $ 711 2023 $ 2,831 $ 196 2024 $ 2,847 $ — 2025 $ 2,097 $ — Thereafter $ 4,476 $ — Total lease payments $ 18,565 $ 1,610 Less: imputed interest $ (4,037) $ (12) Total $ 14,528 $ 1,598 Maxeon as a lessor We lease certain facilities under operating leases to third parties and an affiliate of SunPower. Some of these leases include an option to extend the lease either at the option of the lessees or upon mutual written agreement of both parties. The following table presents our minimum future rental receivables on the operating leases as of January 3, 2021: Payments Due by Fiscal Year (In thousands) Total 2021 2022 2023 2024 2025 Thereafter Minimum future rental receivable $ 10,914 $ 2,623 $ 2,623 $ 2,623 $ 2,623 $ 422 $ — Purchase Commitments We purchase raw materials for inventory and manufacturing equipment from a variety of vendors. During the normal course of business, in order to manage manufacturing lead times and help assure adequate supply, we enter into agreements with contract manufacturers and suppliers that either allow them to procure goods and services based on specifications defined by us, or that establish parameters defining our requirements. In certain instances, these agreements allow us the option to cancel, reschedule or adjust our requirements based on our business needs before firm orders are placed. Consequently, purchase commitments arising from these agreements are excluded from our disclosed future obligations under non-cancellable and unconditional commitments. We also have agreements with several suppliers, including one of our non-consolidated investees, for the procurement of polysilicon, ingots, and wafers, as well as certain module-level power electronics and related equipment. The agreements specify future quantities and pricing of products to be supplied by one vendor for periods of up to 2 years and provide for certain consequences, such as forfeiture of advanced deposits and liquidated damages relating to previous purchases, in the event that we terminate the arrangements or fail to satisfy our obligations under the agreements. Future purchase obligations under non-cancellable purchase orders and long-term supply and service agreements as of January 3, 2021 are as follows: (In thousands) Fiscal Year 2021 Fiscal Year 2022 Total (1) Future purchase obligations $ 214,845 $ 125,804 $ 340,649 (1) Total future purchase obligations comprised of $95.6 million related to non-cancellable purchase orders and $245.0 million related to long-term supply and service agreements. We expect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is regularly compared to expected demand. We anticipate total obligations related to long-term supply agreements for inventories, some of which (in the case of polysilicon) are at purchase prices significantly above current market prices for similar materials available in the market, will be recovered because the quantities required to be purchased are expected to be utilized in the manufacture and profitable sale of solar power products in the future based on our long-term operating plans. Additionally, in order to reduce inventory and improve working capital, we have periodically elected to sell polysilicon inventory in the marketplace at prices below our purchase price, thereby incurring a loss. The terms of the long-term supply agreements are reviewed annually by us and we asses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we have entered into agreements with various vendors, and such agreements with one of our vendors are structured as “take or pay” contracts, that specify future quantities and pricing of products to be supplied. Certain agreements also provide for penalties or forfeiture of advanced deposits in the event we terminate the arrangements. Under certain agreements, we were required to make prepayments to the vendors over the terms of the arrangements. As of January 3, 2021 and December 29, 2019, advances to suppliers totaled $92.9 million and $121.4 million, respectively, of which $43.7 million and $107.4 million are classified as “Advances to supplier, current portion” in our Consolidated and Combined Balance Sheets. One supplier accounted for 100% of total advances to suppliers as of January 3, 2021 and December 29, 2019. Advances from Customers The estimated utilization of advances from customers included within “Contract liabilities, current portion” and “Contract liabilities, net of current portion” on our Consolidated and Combined Balance Sheets as of January 3, 2021 is as follows: (In thousands) Fiscal Year 2021 Fiscal Year 2022 Fiscal Year 2023 Fiscal Year 2024 Thereafter Total (1) Estimated utilization of advances from customers $ 19,016 $ 33,075 $ — $ — $ — $ 52,091 (1) We have entered into other agreements with customers who have made advance payments for solar power products and systems. These advances will be applied as shipments of product occur. In November 2016, SunPower and Total entered into a four-year, up to 200 MW supply agreement to support the solarization of Total facilities (see Note 3. Net Parent Investment and Transactions with SunPower and Total and Total S.A. ); in March 2017, we received a prepayment totaling $88.5 million. In February 2020, we entered into an amendment agreement with Total to extend the term of the contract to December 2025. As of January 3, 2021 and December 29, 2019, the advance payment from Total wa s $42.4 million and $53.0 million, respectively, of which $9.3 million and $17.6 million were classified as short-term in our Consolidated and Combined Balance Sheets, based on projected shipment dates. Product Warranties The following table summarizes the product warranty activities for fiscal years 2020 and 2019: Fiscal Year (In thousands) 2020 2019 Balance at the beginning of the period $ 37,065 $ 50,754 Accruals for warranties issued during the period 5,418 10,571 Settlements and adjustments during the period (11,354) (24,260) Balance at the end of the period $ 31,129 $ 37,065 Liabilities Associated with Uncertain Tax Positions Total liabilities associated with uncertain tax positions were $18.1 million and $12.8 million as of January 3, 2021 and December 29, 2019, respectively. These amounts are included within “Other long-term liabilities” in our Consolidated and Combined Balance Sheet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Defined Benefit Pension Plans Prior to the Spin-off, SunPower maintained defined benefit pension plans for certain of our employees and they continue to be part of these pension plans after the Spin-off and the maintenance of such defined benefit pension plans has been transferred to the Company.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We have elected to measure plan assets and benefit obligation using the month-end that is closest to our fiscal year-end. The benefit obligation and related funded status are determined using assumptions as of the end of each fiscal year. We recognize the overfunded or underfunded status of our pension plans as an asset or liability on our Consolidated and Combined Balance Sheets. As of January 3, 2021 and December 29, 2019, the underfunded status of our pension plans presented within “Other long-term liabilities” on our Consolidated and Combined Balance Sheets was $3.0 million. The impact of transition assets and obligations and actuarial gains and losses are recorded within “Accumulated other comprehensive loss” and are generally amortized as a component of net periodic cost over the average remaining service period of participating employees. We recorded a gain of $0.3 million for fiscal year 2020, a loss of $1.9 million for fiscal year 2019 and a gain of $1.6 million for fiscal year 2018 related to our benefit plans. Our entity in Philippine has a tax qualified defined benefit plan covering its regular employees. Under the plan, all employees of the entity who have not reached the age of 60 are qualified and become automatically members of the plan. The Fund is administered by a trustee bank, under a Trust Agreement, designated by the Philippine’s subsidiary acting through the Retirement Committee. The Trustee shall have administrative control over the management of the Fund, and shall be vested with all powers, authority and discretion necessary or expedient for that purpose, in addition to any express powers conferred by the Trust Agreement. The Trustee may adopt and prescribe such rules and regulations as are necessary for the efficient administration of the Fund, provided such are not inconsistent with the Rules and Regulations of the Retirement Plan. Under the existing regulatory framework in Philippine, it requires a provision for retirement pay to qualified private sector employees in the absence of any retirement plan in the entity, provided however that the employee’s retirement benefits under any collective bargaining and other agreement shall not be less than those provided under the law. The law does not requirement minimum funding of the plan.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Historically, payments made related to these indemnifications have been immaterial. Similarly, the Company enters into contractual arrangements under which SunPower or other third parties agrees to indemnify the Company for certain litigation and claims to which we are a party. As the exposure related to these claims are directly attributable to the Company’s historical operations, the Company has recognized a receivable from SunPower in the amount of $1.9 million as of January 3, 2021, consistent with the Company’s recognition and measurement principles and assumptions. The Company has also separately recognized a receivable for the indemnity provided by Total of $1.1 million as of December 29, 2019. This receivable is recognized utilizing the same recognition and measurement principles and assumptions that were used to measure the liability. The receivable were received during the year. The receivable balances are recorded in “Prepaid expenses and other current assets” in the Consolidated and Combined Balance Sheets. Legal Matters We are a party to various litigation matters and claim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 In addition, under the Separation and Distribution Agreement entered into with SunPower in connection with the Spin-off, SunPower indemnifies us for certain litigation claims to which certain of our subsidiaries are named the defendant or party. The liabilities related to these legal claims and an offsetting receivable from SunPower are reflected on our Consolidated and Combined Balance Sheets as of January 3, 2021 and December 29, 2019. Please refer to Note 3. Net Parent Investment and Transactions with SunPower and Total and Total 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Jan. 03, 2021</t>
        </is>
      </c>
    </row>
    <row r="3">
      <c r="A3" s="3" t="inlineStr">
        <is>
          <t>Equity Method Investments and Joint Ventures [Abstract]</t>
        </is>
      </c>
    </row>
    <row r="4">
      <c r="A4" s="4" t="inlineStr">
        <is>
          <t>EQUITY INVESTMENTS</t>
        </is>
      </c>
      <c r="B4" s="4" t="inlineStr">
        <is>
          <t xml:space="preserve">EQUITY INVESTMENTS Our equity investments consist of equity method investments and equity investments without readily determinable fair value. Equity Method Investments Huansheng Photovoltaic (Jiangsu) Co., Ltd (“Huansheng”) In March 2016, SunPower entered into an agreement with Dongfang Electric Corporation and TZS. to form Huansheng Photovoltaic (Jiangsu) Co., Ltd., a jointly owned solar cell manufacturing facility to manufacture our Performance line modules in China. The joint venture is based in Yixing City in Jiangsu Province, China. In March 2016, we made an initial $9.2 million investment for a 15% equity ownership interest in the joint venture, which was accounted for under the cost method. In February 2017, we invested an additional $9.0 million which included an investment of $7.7 million and reinvested dividends of $1.3 million, bringing our equity ownership to 20% of the joint venture. In February and April 2018, we invested an additional $6.3 million and $7.0 million (net of $0.7 million of dividends reinvested), respectively, maintaining our equity ownership at 20% of the joint venture. We have concluded that we are not the primary beneficiary of the joint venture because, although we are obligated to absorb losses and has the right to receive benefits, we alone do not have the power to direct the activities of the joint venture that most significantly impact its economic performance. We account for our investment in the joint venture using the equity method because we are able to exercise significant influence over the joint venture due to our board position. The Company is not contractually obligated to provide additional funding to the joint venture and therefore, the maximum exposure to loss is restricted to the carrying amount of the investment as disclosed on the Consolidated and Combined Balance Sheets. Huaxia CPV (Inner Mongolia) Power Co., Ltd. (“CCPV”) In December 2012, SunPower entered into an agreement with Tianjin Zhonghuan Semiconductor Co. Ltd., Inner Mongolia Power Group Co. Ltd. and Hohhot Jinqiao City Development Company Co., Ltd. to form CCPV, a jointly owned entity to manufacture and deploy our low-concentration PV (“LCPV”) concentrator technology in Inner Mongolia and other regions in China. CCPV is based in Hohhot, Inner Mongolia. The establishment of the entity was subject to approval of the Chinese government, which was received in the fourth quarter of fiscal year 2013. In December 2013, we made a $16.4 million equity investment in CCPV, for a 25% equity ownership. We have concluded that we are not the primary beneficiary of CCPV because, although we are obligated to absorb losses and have the right to receive benefits, we alone do not have the power to direct the activities of CCPV that most significantly impact its economic performance. We account for our investment in CCPV using the equity method because we are able to exercise significant influence over CCPV due to our board position. Due to changes in certain facts and circumstances, in fiscal year 2017, we impaired the entire amount of this investment. Equity Investments without Readily Determinable Fair Value Deca Technologies, Inc. In September 2010, SunPower entered into an agreement to purchase preferred shares of Deca Technologies, Inc., a subsidiary of Cypress Semiconductor, that commercializes a proprietary electronic system interconnect technology. The investment was intended to monetize our intellectual property and capabilities in an adjacent field and potential co-development opportunities in the future. Pursuant to the share purchase agreement, we are entitled to certain liquidation and conversion rights of holders of such preferred shares. Concurrent with the purchase agreement, we also entered into a lease and facility service agreement and license agreement. During fiscal year 2020, in connection with an equity transaction with a third-party investor, the Company agreed to give up the liquidation and conversion rights in exchange for two transactions which increased the equity ownership to 8%, together with a cash dividend of $2.5 million representing a return of capital. In addition, we recorded a gain of $1.3 million related to an increase in the fair value of our investment, based on observable market transactions with the third-party investor. The gain is presented within “Other, net” on our Consolidated and Combined Statements of Operations. As of January 3, 2021 and December 29, 2019, our total equity investment in Deca Technologies, Inc. was $4.0 million and $5.2 million, respectively. Hohhot Huanju New Energy Development Co. Ltd. (“Hohhot”) In November 2015, SunPower entered into an agreement with Zhonghuan Energy (Inner Mongolia) Co. Ltd and another investor to form Hohhot Huanju New Energy Development Co. Ltd, a jointly owned entity to develop, construct and operate a photovoltaic station up to 300 MW. Hohhot is based in Hohhot, Inner Mongolia. In December 2017, we made a $2.7 million equity investment in Hohhot, for a 4.6% equity ownership. During fiscal year 2020, we disposed the entire equity ownership in Hohhot to Zhonghuan Energy (Inner Mongolia) Co. Ltd at a consideration of RMB 21.9 million (equivalent to $3.2 million), determined based on valuation of Hohhot’s net assets and we recorded a gain of $0.5 million. This gain is presented within “Other, net” on our Consolidated and Combined Statements of Operations. As of (In thousands) January 3, 2021 December 29, 2019 Equity method investment $ 25,707 $ 26,533 Equity investments without readily determinable fair value 4,000 7,860 Total equity investments $ 29,707 $ 34,393 Related-party transactions with Huansheng are as follows: As of (In thousands) January 3, 2021 December 29, 2019 Accounts payable $ 35,477 $ 62,811 Accrued liabilities 4,943 3,679 Fiscal Year Ended (In thousands) January 3, 2021 December 29, 2019 Payments made to investee for products/services $ 267,247 $ 295,415 Variable Interest Entities (“VIE”) A VIE is an entity that has either (i) insufficient equity to permit the entity to finance its activities without additional subordinated financial support, or (ii) equity investors who lack the characteristics of a controlling financial interest. Under ASC 810, Consolidation,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Consolidated VIE To comply with local government laws in the Philippines, SPML Land, Inc. (“SPML Land”) was formed on July 20, 2006 to own land, buildings and equipment that is leased by SPML Land to SunPower Philippines Manufacturing Limited (“SPML”), which is a subsidiary of the Company. SPML owns 40% equity interest in SPML Land and certain SPML employees own the remaining 60% equity interest in SPML Land. Financing for the capital expenditure of SPML Land is provided by SPML. Based on the relevant accounting guidance summarized above, we have concluded that we are the primary beneficiary as we have the power to direct the activities that significantly impact its economic performance and we have exposure to significant profits or losses, and as such, we consolidate the entity. </t>
        </is>
      </c>
    </row>
    <row r="5">
      <c r="A5" s="4" t="inlineStr">
        <is>
          <t>EQUITY INVESTMENTS</t>
        </is>
      </c>
      <c r="B5" s="4" t="inlineStr">
        <is>
          <t xml:space="preserve">EQUITY INVESTMENTS Our equity investments consist of equity method investments and equity investments without readily determinable fair value. Equity Method Investments Huansheng Photovoltaic (Jiangsu) Co., Ltd (“Huansheng”) In March 2016, SunPower entered into an agreement with Dongfang Electric Corporation and TZS. to form Huansheng Photovoltaic (Jiangsu) Co., Ltd., a jointly owned solar cell manufacturing facility to manufacture our Performance line modules in China. The joint venture is based in Yixing City in Jiangsu Province, China. In March 2016, we made an initial $9.2 million investment for a 15% equity ownership interest in the joint venture, which was accounted for under the cost method. In February 2017, we invested an additional $9.0 million which included an investment of $7.7 million and reinvested dividends of $1.3 million, bringing our equity ownership to 20% of the joint venture. In February and April 2018, we invested an additional $6.3 million and $7.0 million (net of $0.7 million of dividends reinvested), respectively, maintaining our equity ownership at 20% of the joint venture. We have concluded that we are not the primary beneficiary of the joint venture because, although we are obligated to absorb losses and has the right to receive benefits, we alone do not have the power to direct the activities of the joint venture that most significantly impact its economic performance. We account for our investment in the joint venture using the equity method because we are able to exercise significant influence over the joint venture due to our board position. The Company is not contractually obligated to provide additional funding to the joint venture and therefore, the maximum exposure to loss is restricted to the carrying amount of the investment as disclosed on the Consolidated and Combined Balance Sheets. Huaxia CPV (Inner Mongolia) Power Co., Ltd. (“CCPV”) In December 2012, SunPower entered into an agreement with Tianjin Zhonghuan Semiconductor Co. Ltd., Inner Mongolia Power Group Co. Ltd. and Hohhot Jinqiao City Development Company Co., Ltd. to form CCPV, a jointly owned entity to manufacture and deploy our low-concentration PV (“LCPV”) concentrator technology in Inner Mongolia and other regions in China. CCPV is based in Hohhot, Inner Mongolia. The establishment of the entity was subject to approval of the Chinese government, which was received in the fourth quarter of fiscal year 2013. In December 2013, we made a $16.4 million equity investment in CCPV, for a 25% equity ownership. We have concluded that we are not the primary beneficiary of CCPV because, although we are obligated to absorb losses and have the right to receive benefits, we alone do not have the power to direct the activities of CCPV that most significantly impact its economic performance. We account for our investment in CCPV using the equity method because we are able to exercise significant influence over CCPV due to our board position. Due to changes in certain facts and circumstances, in fiscal year 2017, we impaired the entire amount of this investment. Equity Investments without Readily Determinable Fair Value Deca Technologies, Inc. In September 2010, SunPower entered into an agreement to purchase preferred shares of Deca Technologies, Inc., a subsidiary of Cypress Semiconductor, that commercializes a proprietary electronic system interconnect technology. The investment was intended to monetize our intellectual property and capabilities in an adjacent field and potential co-development opportunities in the future. Pursuant to the share purchase agreement, we are entitled to certain liquidation and conversion rights of holders of such preferred shares. Concurrent with the purchase agreement, we also entered into a lease and facility service agreement and license agreement. During fiscal year 2020, in connection with an equity transaction with a third-party investor, the Company agreed to give up the liquidation and conversion rights in exchange for two transactions which increased the equity ownership to 8%, together with a cash dividend of $2.5 million representing a return of capital. In addition, we recorded a gain of $1.3 million related to an increase in the fair value of our investment, based on observable market transactions with the third-party investor. The gain is presented within “Other, net” on our Consolidated and Combined Statements of Operations. As of January 3, 2021 and December 29, 2019, our total equity investment in Deca Technologies, Inc. was $4.0 million and $5.2 million, respectively. Hohhot Huanju New Energy Development Co. Ltd. (“Hohhot”) In November 2015, SunPower entered into an agreement with Zhonghuan Energy (Inner Mongolia) Co. Ltd and another investor to form Hohhot Huanju New Energy Development Co. Ltd, a jointly owned entity to develop, construct and operate a photovoltaic station up to 300 MW. Hohhot is based in Hohhot, Inner Mongolia. In December 2017, we made a $2.7 million equity investment in Hohhot, for a 4.6% equity ownership. During fiscal year 2020, we disposed the entire equity ownership in Hohhot to Zhonghuan Energy (Inner Mongolia) Co. Ltd at a consideration of RMB 21.9 million (equivalent to $3.2 million), determined based on valuation of Hohhot’s net assets and we recorded a gain of $0.5 million. This gain is presented within “Other, net” on our Consolidated and Combined Statements of Operations. As of (In thousands) January 3, 2021 December 29, 2019 Equity method investment $ 25,707 $ 26,533 Equity investments without readily determinable fair value 4,000 7,860 Total equity investments $ 29,707 $ 34,393 Related-party transactions with Huansheng are as follows: As of (In thousands) January 3, 2021 December 29, 2019 Accounts payable $ 35,477 $ 62,811 Accrued liabilities 4,943 3,679 Fiscal Year Ended (In thousands) January 3, 2021 December 29, 2019 Payments made to investee for products/services $ 267,247 $ 295,415 Variable Interest Entities (“VIE”) A VIE is an entity that has either (i) insufficient equity to permit the entity to finance its activities without additional subordinated financial support, or (ii) equity investors who lack the characteristics of a controlling financial interest. Under ASC 810, Consolidation,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Consolidated VIE To comply with local government laws in the Philippines, SPML Land, Inc. (“SPML Land”) was formed on July 20, 2006 to own land, buildings and equipment that is leased by SPML Land to SunPower Philippines Manufacturing Limited (“SPML”), which is a subsidiary of the Company. SPML owns 40% equity interest in SPML Land and certain SPML employees own the remaining 60% equity interest in SPML Land. Financing for the capital expenditure of SPML Land is provided by SPML. Based on the relevant accounting guidance summarized above, we have concluded that we are the primary beneficiary as we have the power to direct the activities that significantly impact its economic performance and we have exposure to significant profits or losses, and as such, we consolidate the ent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12 Months Ended</t>
        </is>
      </c>
    </row>
    <row r="2">
      <c r="B2" s="2" t="inlineStr">
        <is>
          <t>Jan. 03, 2021</t>
        </is>
      </c>
    </row>
    <row r="3">
      <c r="A3" s="3" t="inlineStr">
        <is>
          <t>Debt Disclosure [Abstract]</t>
        </is>
      </c>
    </row>
    <row r="4">
      <c r="A4" s="4" t="inlineStr">
        <is>
          <t>DEBT AND CREDIT SOURCES</t>
        </is>
      </c>
      <c r="B4" s="4" t="inlineStr">
        <is>
          <t>DEBT AND CREDIT SOURCES Convertible debt On July 17, 2020, Maxeon issued $200.0 million aggregate principal amount of its 6.5% Green Convertible Senior Notes due 2025 (“Green Convertible Notes”), if not earlier repurchased or converted. The Green Convertible Notes are senior, unsecured obligations of Maxeon and will accrue regular interest at a rate of 6.5% per annum, payable semi-annually in arrears on January 15 and July 15 of each year, beginning on January 15, 2021. Upon satisfaction of the relevant conditions, the Green Convertible Notes will be convertible into the common stock of Maxeon at an initial conversion price of $18.19 per ordinary shares and an initial conversion rate of 54.9611 ordinary shares for $1,000 principal amount of Green Convertible Notes. The conversion rate and conversion price will be subjected to adjustment in specified circumstances. We will settle conversions by paying or delivering, as applicable, cash, ordinary shares of the Company or a combination of cash and ordinary shares of Maxeon, at our election. The Green Convertible Notes will be also redeemable, in whole or in part, at a cash redemption price equal to their principal amount, plus accrued and unpaid interest, if any, at Maxeon’s option at any time, and from time to time, on or after July 17, 2023 and on or before the 60th scheduled trading day immediately before the maturity date, but only if the last reported sale price per ordinary share of Maxeon exceeds 130% of the conversion price for a specified period of time. In addition, the Green Convertible Notes will be redeemable, in whole and not in part, at a cash redemption price equal to their principal amount, plus accrued and unpaid interest, if any, at Maxeon’s option in connection with certain changes in tax law. Upon the occurrence of a fundamental change (as defined in the Indenture), noteholders may require Maxeon to repurchase their Green Convertible Notes for cash. The repurchase price will be equal to the principal amount of the Green Convertible Notes to be repurchased, plus accrued and unpaid interest, if any, to, but excluding, the applicable repurchase date. The Green Convertible Notes is classified as a financial instrument that has both an equity and liability component. The liability component is recorded at fair value on initial recognition with the residual accounted for in equity. Subsequently, the liability portion is recorded at amortized cost. As at January 3, 2021, the net carrying amount of this outstanding debt was $135.1 million, recorded in “Convertible debt” on the Consolidated and Combined Balance Sheets. The fair value of the Green Convertible Notes as at January 3, 2021, was $325.1 million, determined using Level 2 inputs based on market prices as reported by an independent pricing source and the face value of the debt is $200.0 million. Included in the net carrying amount of the Green Convertible Notes is the unamortized discount of $53.8 million, to be amortized over a term of the note until 2025, based on an effective interest rate of 15.7% and the unamortized debt issuance cost of $11.1 million. The interest expense arising from the convertible note that is recorded in the Consolidated and Combined Statements of Operation is $10.4 million for fiscal year 2020. As at January 3, 2021, the if-converted value of the Green Convertible Notes exceeds the outstanding principal amount by $111.9 million. Physical Delivery Forward On July 17, 2020 and in connection with the issuance of the Green Convertible Notes, the Company entered into a privately negotiated forward-starting physical delivery forward transaction (the “Physical Delivery Forward”) with Merrill Lynch International (the “Physical Delivery Forward Counterparty”), with respect to approximately $60.0 million worth of ordinary shares (the “Physical Delivery Maxeon Shares”), pursuant to which the Physical Delivery Forward Counterparty agreed to deliver the Physical Delivery Maxeon Shares to Maxeon or a third-party trustee designated by Maxeon for no consideration at or around the maturity of the Green Convertible Notes subject to the conditions set forth in the agreements governing the Physical Delivery Forward. The Physical Delivery Forward became effective on the first day of the 15 consecutive trading days commencing on September 9, 2020 and ended on September 29, 2020 (the “Note Valuation Period”). The Company filed a registration statement on Form F-3 with the SEC on September 2, 2020. On September 9, 2020, Maxeon filed a final prospectus supplement related to the offering of up to $60.0 million of its ordinary shares in connection with the Physical Delivery Forward. Up to Note Valuation date on September 29, 2020, we issued and sold $58.5 million out of the approximately $60.0 million worth of shares in the Physical Delivery Forward, representing 3.8 million shares issued with the weighted average underwritten price of $15.40. During the Note Valuation Period, the Physical Delivery Forward was a liability classified financial instrument that is remeasured to fair value as it represents a net cash settled provision that is akin to an obligation to repurchase the Company's stock. At the end of the Note Valuation Period, the carrying amount of the Physical Delivery Forward was $64.1 million and a gain of $8.5 million was recorded in Other income (expense), net in the Consolidated and Combined Statements of Operations. The fair value of the Physical Delivery Forward was affected by the Company’s share price and other factors impacting the valuation model. This was subsequently reclassified to equity after remeasurement, at the end of the Note Valuation Period, and thereafter will not be subsequently remeasured. Prepaid Forward On July 17, 2020 and in connection with the issuance of the Green Convertible Notes, Maxeon entered into a privately negotiated forward-starting forward share purchase transaction (the “Prepaid Forward”) with Merrill Lynch International (the “Prepaid Forward Counterparty”), pursuant to which Maxeon will repurchase approximately $40.0 million worth of ordinary shares, subject to the conditions set forth therein, including receipt of required shareholder approvals on an annual basis. The Prepaid Forward became effective on the first day of the Note Valuation Period. The number of ordinary shares of Maxeon to be repurchased under the Prepaid Forward is determined based on the arithmetic average of the volume-weighted average prices per ordinary share of Maxeon over the Note Valuation Period, subject to a floor price and subject under Singapore law to a limit in aggregate of no more than 20% of the total number of ordinary shares in Maxeon’s capital as of the date of the annual shareholder repurchase approval (calculated together with the number of ordinary shares to be repurchased in connection with the Physical Delivery Forward), and Maxeon will prepay the purchase price for the Prepaid Forward in cash using a portion of the net proceeds from the sale of the Green Convertible Notes. Under the terms of the Prepaid Forward, the Prepaid Forward Counterparty will be obligated to deliver the number of ordinary shares of Maxeon underlying the transaction to Maxeon which is 2.5 million shares, or pay cash to the extent Maxeon fails to provide to Prepaid Forward Counterparty evidence of a valid shareholder authorization, on or shortly after the maturity date of the Green Convertible Notes, subject to the ability of the Prepaid Forward Counterparty to elect to settle all or a portion of the transaction early. The Prepaid Forward is classified as an asset and remeasured to fair value at the end of each reporting period, with changes in fair value booked in earnings as the contract includes provisions that could require cash settlement. As of January 3, 2021, the carrying amount of the Prepaid Forward is $66.7 million and is recognized as Other long-term assets in the Consolidated and Combined Balance Sheets. The remeasurement to fair value for fiscal year 2020 was a gain of $29.7 million and recorded as Other income (expense), net in the Consolidated and Combined Statements of Operations. The fair value of the Prepaid Forward is affected by the Company’s share price and other factors impacting the valuation model. Other Debt and Credit Sources In 2019, SunPower entered into a Master Buyer Agreement, which entitles us to financing through HSBC Bank Malaysia Berhad to settle our outstanding vendor obligations. The agreement entitled us to combined financing of $25.0 million at an interest rate of 1.4% per annum over LIBOR interest rate over a maximum financing tenor of 90 days. As of December 29, 2019, the face value of this outstanding debt was $22.0 million recorded in “Short-term debt” on the Consolidated and Combined Balance Sheets. This facility was terminated prior to the Spin-off. In June 2018, SunPower entered into a Revolving Credit agreement which entitles us to import and export combined financing of $50.0 million through Standard Chartered Bank Malaysia Berhad at a 1.5% per annum over LIBOR interest rate over a maximum financing tenor of 90 days. As at January 3, 2021 and December 29, 2019, the outstanding amount and face value of this outstanding debt was $47.7 million and $37.7 million respectively. The total amount is recorded in “Short-term debt” on the Consolidated and Combined Balance Sheets and will mature in fiscal year 2021. During the fiscal years 2020 and 2019, the Company recorded interest expense of $1.0 million and $1.7 million, respectively, related to this debt, which is reported as interest expense on the Consolidated and Combined Statements of Operations. On July 14, 2020, certain of our subsidiaries entered into the following debt facilities with a syndicate of lenders (the “Bank Facilities”): • a $55.0 million term loan facility available to SunPower Philippines Manufacturing Ltd. (the “Philippines Term Loan”), which is a subsidiary of Maxeon; • a $50.0 million working capital facility available to Maxeon (the “Singapore Working Capital Facility”); and • $20.0 million term loan facility available to Maxeon (the “Singapore Term Loan” and, together with the Philippines Term Loan, the “Term Loans”). Each of the Bank Facilities mature and are repayable in full on July 14, 2023 (the “Termination Date”), subject to debt covenants and conditions that may limit our ability to access some or all of the funds under these facilities. The Singapore Working Capital Facility, bears interest at a rate of LIBOR plus 3.75% per annum, is available to be drawn through the date falling one month prior to the Termination Date. The Term Loans are available to be drawn by the relevant borrowers for a period of twelve months after the Spin-off and will be repayable, in equal quarterly installments over the 18-month period preceding the applicable maturity date. The Term Loans bear interest at a rate of LIBOR plus 3.90% per annum which is subjected to incremental adjustment as below, provided we meet all conditions stipulated for the Term loans of: • 0.5% per annum from July 14, 2020 to the date falling 90 days after fulfilling the initial conditions; and • 0.75% per annum thereafter. As of January 3, 2021, we have not drawn down on the Bank Facilities. We may not be able to meet the financial covenants underlying the Bank Facilities which would limit our ability to draw under these facilities. We intend to either renegotiate the Bank Facilities or seek to raise additional financing on more favorable terms. During fiscal year 2020, the Company recorded the related debt issuance cost of $9.2 million, in “Prepaid expense and other current assets” on the Consolidated and Combined Balance Sheets, and the charge to earnings of $1.7 million which is reported as “Interest expense” on the Consolidated and Combin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AND COMBINED BALANCE SHEETS - USD ($) $ in Thousands</t>
        </is>
      </c>
      <c r="C1" s="2" t="inlineStr">
        <is>
          <t>Jan. 03, 2021</t>
        </is>
      </c>
      <c r="D1" s="2" t="inlineStr">
        <is>
          <t>Dec. 29, 2019</t>
        </is>
      </c>
    </row>
    <row r="2">
      <c r="A2" s="3" t="inlineStr">
        <is>
          <t>Current assets</t>
        </is>
      </c>
    </row>
    <row r="3">
      <c r="A3" s="4" t="inlineStr">
        <is>
          <t>Cash and cash equivalents</t>
        </is>
      </c>
      <c r="C3" s="6" t="n">
        <v>206744</v>
      </c>
      <c r="D3" s="6" t="n">
        <v>120956</v>
      </c>
    </row>
    <row r="4">
      <c r="A4" s="4" t="inlineStr">
        <is>
          <t>Restricted short-term marketable securities</t>
        </is>
      </c>
      <c r="C4" s="5" t="n">
        <v>1359</v>
      </c>
      <c r="D4" s="5" t="n">
        <v>6187</v>
      </c>
    </row>
    <row r="5">
      <c r="A5" s="4" t="inlineStr">
        <is>
          <t>Accounts receivable, net</t>
        </is>
      </c>
      <c r="B5" s="4" t="inlineStr">
        <is>
          <t>[1]</t>
        </is>
      </c>
      <c r="C5" s="5" t="n">
        <v>76702</v>
      </c>
      <c r="D5" s="5" t="n">
        <v>150365</v>
      </c>
    </row>
    <row r="6">
      <c r="A6" s="4" t="inlineStr">
        <is>
          <t>Inventories</t>
        </is>
      </c>
      <c r="C6" s="5" t="n">
        <v>169240</v>
      </c>
      <c r="D6" s="5" t="n">
        <v>194852</v>
      </c>
    </row>
    <row r="7">
      <c r="A7" s="4" t="inlineStr">
        <is>
          <t>Advances to supplier, current portion</t>
        </is>
      </c>
      <c r="C7" s="5" t="n">
        <v>43680</v>
      </c>
      <c r="D7" s="5" t="n">
        <v>107388</v>
      </c>
    </row>
    <row r="8">
      <c r="A8" s="4" t="inlineStr">
        <is>
          <t>Prepaid expenses and other current assets(1)</t>
        </is>
      </c>
      <c r="B8" s="4" t="inlineStr">
        <is>
          <t>[1]</t>
        </is>
      </c>
      <c r="C8" s="5" t="n">
        <v>49470</v>
      </c>
      <c r="D8" s="5" t="n">
        <v>38369</v>
      </c>
    </row>
    <row r="9">
      <c r="A9" s="4" t="inlineStr">
        <is>
          <t>Total current assets</t>
        </is>
      </c>
      <c r="C9" s="5" t="n">
        <v>547195</v>
      </c>
      <c r="D9" s="5" t="n">
        <v>618117</v>
      </c>
    </row>
    <row r="10">
      <c r="A10" s="4" t="inlineStr">
        <is>
          <t>Property, plant and equipment, net</t>
        </is>
      </c>
      <c r="C10" s="5" t="n">
        <v>246908</v>
      </c>
      <c r="D10" s="5" t="n">
        <v>281200</v>
      </c>
    </row>
    <row r="11">
      <c r="A11" s="4" t="inlineStr">
        <is>
          <t>Operating lease right of use assets</t>
        </is>
      </c>
      <c r="C11" s="5" t="n">
        <v>13482</v>
      </c>
      <c r="D11" s="5" t="n">
        <v>18759</v>
      </c>
    </row>
    <row r="12">
      <c r="A12" s="4" t="inlineStr">
        <is>
          <t>Intangible assets, net</t>
        </is>
      </c>
      <c r="C12" s="5" t="n">
        <v>456</v>
      </c>
      <c r="D12" s="5" t="n">
        <v>5092</v>
      </c>
    </row>
    <row r="13">
      <c r="A13" s="4" t="inlineStr">
        <is>
          <t>Advances to supplier, net of current portion</t>
        </is>
      </c>
      <c r="C13" s="5" t="n">
        <v>49228</v>
      </c>
      <c r="D13" s="5" t="n">
        <v>13993</v>
      </c>
    </row>
    <row r="14">
      <c r="A14" s="4" t="inlineStr">
        <is>
          <t>Other long-term assets(1)</t>
        </is>
      </c>
      <c r="B14" s="4" t="inlineStr">
        <is>
          <t>[1]</t>
        </is>
      </c>
      <c r="C14" s="5" t="n">
        <v>123074</v>
      </c>
      <c r="D14" s="5" t="n">
        <v>53050</v>
      </c>
    </row>
    <row r="15">
      <c r="A15" s="4" t="inlineStr">
        <is>
          <t>Total assets</t>
        </is>
      </c>
      <c r="C15" s="5" t="n">
        <v>980343</v>
      </c>
      <c r="D15" s="5" t="n">
        <v>990211</v>
      </c>
    </row>
    <row r="16">
      <c r="A16" s="3" t="inlineStr">
        <is>
          <t>Current liabilities</t>
        </is>
      </c>
    </row>
    <row r="17">
      <c r="A17" s="4" t="inlineStr">
        <is>
          <t>Accounts payable</t>
        </is>
      </c>
      <c r="B17" s="4" t="inlineStr">
        <is>
          <t>[1]</t>
        </is>
      </c>
      <c r="C17" s="5" t="n">
        <v>159184</v>
      </c>
      <c r="D17" s="5" t="n">
        <v>286464</v>
      </c>
    </row>
    <row r="18">
      <c r="A18" s="4" t="inlineStr">
        <is>
          <t>Accrued liabilities</t>
        </is>
      </c>
      <c r="B18" s="4" t="inlineStr">
        <is>
          <t>[1]</t>
        </is>
      </c>
      <c r="C18" s="5" t="n">
        <v>77307</v>
      </c>
      <c r="D18" s="5" t="n">
        <v>92570</v>
      </c>
    </row>
    <row r="19">
      <c r="A19" s="4" t="inlineStr">
        <is>
          <t>Contract liabilities, current portion</t>
        </is>
      </c>
      <c r="B19" s="4" t="inlineStr">
        <is>
          <t>[1]</t>
        </is>
      </c>
      <c r="C19" s="5" t="n">
        <v>20756</v>
      </c>
      <c r="D19" s="5" t="n">
        <v>78939</v>
      </c>
    </row>
    <row r="20">
      <c r="A20" s="4" t="inlineStr">
        <is>
          <t>Short-term debt</t>
        </is>
      </c>
      <c r="C20" s="5" t="n">
        <v>48421</v>
      </c>
      <c r="D20" s="5" t="n">
        <v>60383</v>
      </c>
    </row>
    <row r="21">
      <c r="A21" s="4" t="inlineStr">
        <is>
          <t>Operating lease liabilities, current portion</t>
        </is>
      </c>
      <c r="C21" s="5" t="n">
        <v>2464</v>
      </c>
      <c r="D21" s="5" t="n">
        <v>2365</v>
      </c>
    </row>
    <row r="22">
      <c r="A22" s="4" t="inlineStr">
        <is>
          <t>Total current liabilities</t>
        </is>
      </c>
      <c r="C22" s="5" t="n">
        <v>308132</v>
      </c>
      <c r="D22" s="5" t="n">
        <v>520721</v>
      </c>
    </row>
    <row r="23">
      <c r="A23" s="4" t="inlineStr">
        <is>
          <t>Long-term debt</t>
        </is>
      </c>
      <c r="C23" s="5" t="n">
        <v>962</v>
      </c>
      <c r="D23" s="5" t="n">
        <v>1487</v>
      </c>
    </row>
    <row r="24">
      <c r="A24" s="4" t="inlineStr">
        <is>
          <t>Contract liabilities, net of current portion(1)</t>
        </is>
      </c>
      <c r="B24" s="4" t="inlineStr">
        <is>
          <t>[1]</t>
        </is>
      </c>
      <c r="C24" s="5" t="n">
        <v>33075</v>
      </c>
      <c r="D24" s="5" t="n">
        <v>35616</v>
      </c>
    </row>
    <row r="25">
      <c r="A25" s="4" t="inlineStr">
        <is>
          <t>Operating lease liabilities, net of current portion</t>
        </is>
      </c>
      <c r="C25" s="5" t="n">
        <v>12064</v>
      </c>
      <c r="D25" s="5" t="n">
        <v>18338</v>
      </c>
    </row>
    <row r="26">
      <c r="A26" s="4" t="inlineStr">
        <is>
          <t>Convertible debt</t>
        </is>
      </c>
      <c r="C26" s="5" t="n">
        <v>135071</v>
      </c>
      <c r="D26" s="5" t="n">
        <v>0</v>
      </c>
    </row>
    <row r="27">
      <c r="A27" s="4" t="inlineStr">
        <is>
          <t>Other long-term liabilities</t>
        </is>
      </c>
      <c r="C27" s="5" t="n">
        <v>51752</v>
      </c>
      <c r="D27" s="5" t="n">
        <v>46526</v>
      </c>
    </row>
    <row r="28">
      <c r="A28" s="4" t="inlineStr">
        <is>
          <t>Total liabilities</t>
        </is>
      </c>
      <c r="C28" s="5" t="n">
        <v>541056</v>
      </c>
      <c r="D28" s="5" t="n">
        <v>622688</v>
      </c>
    </row>
    <row r="29">
      <c r="A29" s="4" t="inlineStr">
        <is>
          <t>Commitments and contingencies (Note 9)</t>
        </is>
      </c>
      <c r="C29" s="4" t="inlineStr">
        <is>
          <t xml:space="preserve"> </t>
        </is>
      </c>
      <c r="D29" s="4" t="inlineStr">
        <is>
          <t xml:space="preserve"> </t>
        </is>
      </c>
    </row>
    <row r="30">
      <c r="A30" s="3" t="inlineStr">
        <is>
          <t>Equity</t>
        </is>
      </c>
    </row>
    <row r="31">
      <c r="A31" s="4" t="inlineStr">
        <is>
          <t>Common stock, no par value (33,995,116 issued and outstanding at January 3, 2021)</t>
        </is>
      </c>
      <c r="C31" s="5" t="n">
        <v>0</v>
      </c>
    </row>
    <row r="32">
      <c r="A32" s="4" t="inlineStr">
        <is>
          <t>Net parent investment</t>
        </is>
      </c>
      <c r="B32" s="4" t="inlineStr">
        <is>
          <t>[1]</t>
        </is>
      </c>
      <c r="C32" s="5" t="n">
        <v>0</v>
      </c>
      <c r="D32" s="5" t="n">
        <v>369837</v>
      </c>
    </row>
    <row r="33">
      <c r="A33" s="4" t="inlineStr">
        <is>
          <t>Additional paid-in capital</t>
        </is>
      </c>
      <c r="C33" s="5" t="n">
        <v>451474</v>
      </c>
      <c r="D33" s="5" t="n">
        <v>0</v>
      </c>
    </row>
    <row r="34">
      <c r="A34" s="4" t="inlineStr">
        <is>
          <t>Accumulated deficit</t>
        </is>
      </c>
      <c r="C34" s="5" t="n">
        <v>-8441</v>
      </c>
      <c r="D34" s="5" t="n">
        <v>0</v>
      </c>
    </row>
    <row r="35">
      <c r="A35" s="4" t="inlineStr">
        <is>
          <t>Accumulated other comprehensive loss</t>
        </is>
      </c>
      <c r="C35" s="5" t="n">
        <v>-10391</v>
      </c>
      <c r="D35" s="5" t="n">
        <v>-7618</v>
      </c>
    </row>
    <row r="36">
      <c r="A36" s="4" t="inlineStr">
        <is>
          <t>Equity attributable to the Company</t>
        </is>
      </c>
      <c r="C36" s="5" t="n">
        <v>432642</v>
      </c>
      <c r="D36" s="5" t="n">
        <v>362219</v>
      </c>
    </row>
    <row r="37">
      <c r="A37" s="4" t="inlineStr">
        <is>
          <t>Noncontrolling interests</t>
        </is>
      </c>
      <c r="C37" s="5" t="n">
        <v>6645</v>
      </c>
      <c r="D37" s="5" t="n">
        <v>5304</v>
      </c>
    </row>
    <row r="38">
      <c r="A38" s="4" t="inlineStr">
        <is>
          <t>Total equity</t>
        </is>
      </c>
      <c r="C38" s="5" t="n">
        <v>439287</v>
      </c>
      <c r="D38" s="5" t="n">
        <v>367523</v>
      </c>
    </row>
    <row r="39">
      <c r="A39" s="4" t="inlineStr">
        <is>
          <t>Total liabilities and equity</t>
        </is>
      </c>
      <c r="C39" s="6" t="n">
        <v>980343</v>
      </c>
      <c r="D39" s="6" t="n">
        <v>990211</v>
      </c>
    </row>
    <row r="40"/>
    <row r="41">
      <c r="A41" s="4" t="inlineStr">
        <is>
          <t>[1]</t>
        </is>
      </c>
      <c r="B41" s="4" t="inlineStr">
        <is>
          <t>We have related-party balances for transactions with Tianjin Zhonghuan Semiconductor Co., Ltd, SunPower Corporation (“SunPower”) and Total S.A. and its affiliates as well as unconsolidated entities in which we have a direct equity investment. These related-party balances are recorded within the “Accounts receivable, net,” “Accounts payable,” “Accrued liabilities,” “Prepaid expenses and other current assets,” “Other long-term assets,” “Contract liabilities, current portion,” “Contract liabilities, net of current portion,” and “Net parent investment” financial statement line items in our Consolidated and Combined Balance Sheets (see Note 3, Note 4, Note 6 and Note 10).</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03, 2021</t>
        </is>
      </c>
    </row>
    <row r="3">
      <c r="A3" s="3" t="inlineStr">
        <is>
          <t>Derivative Instruments and Hedging Activities Disclosure [Abstract]</t>
        </is>
      </c>
    </row>
    <row r="4">
      <c r="A4" s="4" t="inlineStr">
        <is>
          <t>DERIVATIVE FINANCIAL INSTRUMENTS</t>
        </is>
      </c>
      <c r="B4" s="4" t="inlineStr">
        <is>
          <t>DERIVATIVE FINANCIAL INSTRUMENTS The following tables present information about our hedge instruments measured at fair value on a recurring basis as of January 3, 2021 and December 29, 2019 all of which utilize Level 2 inputs under the fair value hierarchy: (In thousands) Balance Sheet Classification January 3, 2021 December 29, 2019 Assets: Derivatives designated as hedging instruments: Foreign currency forward exchange contracts Prepaid expenses and other current assets $ 328 $ 514 Derivatives not designated as hedging instruments: Foreign currency forward exchange contracts Prepaid expenses and other current assets $ 1,669 $ 488 $ 1,997 $ 1,002 Liabilities: Derivatives designated as hedging instruments: Foreign currency forward exchange contracts Accrued liabilities $ — $ 461 Foreign currency option contracts Accrued liabilities 2,814 922 $ 2,814 $ 1,383 Derivatives not designated as hedging instruments: Foreign currency forward exchange contracts Accrued liabilities $ 157 $ 579 $ 2,971 $ 1,962 January 3, 2021 Gross Amounts Not Offset in the (In thousands) Gross Net Amounts Financial Instruments Derivative assets $ 1,997 $ 1,997 $ 1,997 Derivative liabilities 2,971 2,971 2,971 December 29, 2019 Gross Amounts Not Offset in the (In thousands) Gross Net Amounts Financial Instruments Derivative assets $ 1,002 $ 1,002 $ 1,002 Derivative liabilities 1,962 1,962 1,962 We recorded a gain of $3.0 million, a loss of $1.7 million, and nil on these derivative instruments during fiscal year 2020, 2019 and 2018 respectively under “Other, net” in the Consolidated and Combined Statements of Operations. As of December 29, 2019, there was a cumulative loss of $1.3 million recorded in “Accumulated Other Comprehensive Loss” (“OCL”) in connection with the derivatives designated as cash flow hedges. During fiscal year 2020, we recognized an unrealized loss of $2.6 million and reclassified $3.4 million of loss from OCL to profit or loss, with a net gain on derivatives of $0.8 million in the OCL. As of January 3, 2021, the cumulative loss in OCL for the derivatives was $0.5 million. We classify cash flows related to derivative financial instruments as operating activities in our Consolidated and Combined Statements of Cash Flows Foreign Currency Exchange Risk Designated Derivatives Hedging Cash Flow Exposure Our cash flow exposure primarily relates to anticipated third-party foreign currency revenues and expenses. We derive a portion of our revenues in foreign currencies, predominantly in Euros, as part of our ongoing business operations. In addition, a portion of our assets are held in foreign currencies. We enter into foreign currency forward contracts and option contracts designated as cash flow hedges to hedge certain forecasted revenue transactions denominated in currencies other than our functional currency. Our foreign currency forward and option contracts are entered into for periods consistent with the related underlying exposures and do not constitute positions that are independent of those exposures. As of January 3, 2021, we had designated outstanding cash flow hedge option contracts with a notional value of $125.7 million. We designate either gross external or intercompany revenue up to our net economic exposure. These derivatives have a maturity of six months or less. The effective portion of these cash flow hedges is reclassified into revenue when third-party revenue is recognized in our Consolidated and Combin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our subsidiaries’ functional currencies and the currencies in which these assets and liabilities are denominated can create fluctuations in our reported combined financial position, results of operations and cash flows. As of January 3, 2021, to hedge balance sheet exposure, we held foreign currency forward contracts with an aggregate notional value of $44.8 million. These foreign currency forward contracts have maturity of two months or less. As of December 29, 2019, to hedge balance sheet exposure, we held foreign currency forward contracts with an aggregate notional value of $17.5 million. These contracts matured in January 2020. Credit Risk Our option and forward contracts do not contain any credit-risk-related contingent features. We are exposed to credit losses in the event of nonperformance by the counterparties to these option and forward contracts. We enter into derivative contracts with high-quality financial institutions and limit the amount of credit exposure to any single counterparty. In addition, we continuously evaluate the credit standing of our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1</t>
        </is>
      </c>
    </row>
    <row r="3">
      <c r="A3" s="3" t="inlineStr">
        <is>
          <t>Income Tax Disclosure [Abstract]</t>
        </is>
      </c>
    </row>
    <row r="4">
      <c r="A4" s="4" t="inlineStr">
        <is>
          <t>INCOME TAXES</t>
        </is>
      </c>
      <c r="B4" s="4" t="inlineStr">
        <is>
          <t>INCOME TAXESPrior to Spin-off, the Company’s income tax expense and deferred tax balances have been calculated on a separate return basis as if the Company filed its own tax returns, although its operations have been included in SunPower’s U.S. federal, state and non-U.S. tax returns. The separate return method applies the accounting guidance for income taxes to the standalone financial statements as if the Company were a separate taxpayer and a standalone enterprise for the period presented. (Provision for) Benefit from Income Taxes The components of current and deferred income tax expense reflected in the Consolidated and Combined Statements of Operations are as follows: Fiscal Year (In thousands) 2020 2019 2018 (Provision for) Benefit from income taxes: Current tax expense $ (12,644) $ (9,305) $ (5,434) Deferred tax benefit (expense) 517 (817) 6,484 (Provision for) Benefit from income taxes $ (12,127) $ (10,122) $ 1,050 The (provision for) benefit from income taxes differs from the amounts obtained by applying the statutory Singapore tax rate of 17% (2019 and 2018: U.S. statutory tax rate of 21%) to income before taxes as shown below: Fiscal Year (In thousands) 2020 2019 2018 Statutory rate 17 % 21 % 21 % Tax benefit at statutory rate $ 21,367 $ 33,819 $ 126,459 Foreign tax rate differential (19,356) 1,116 (21,914) Foreign income inclusion in the U.S. — (4,366) (48,998) Change in valuation allowance (10,431) (38,627) (56,553) Unrecognized tax (expense) benefits (3,896) (2,424) 1,187 Other 189 360 869 (Provision for) Benefit from income taxes $ (12,127) $ (10,122) $ 1,050 Tax incentives include a 5% preferential tax rate on gross income attributable to activities covered by Philippines Economic Zone Authority registrations in the Philippines. The Philippine net income attributable to all other activities will be taxed at the statutory Philippines corporate income tax rate, currently 30%. The earlier income tax holiday in the Philippines, granted for manufacturing lines, has since ended on January 1, 2020. Maxeon Malaysia enjoys a tax holiday in Malaysia where we manufacture our solar power products, subject to certain terms and conditions imposed by the Malaysia Investment Development Authority. The current tax holiday in Malaysia was granted to our former joint venture AUOSP (now a wholly owned subsidiary). It reduces the tax rate from 24% to 0% (through June 2021 when the incentive would be subjected to review). In 2020, Maxeon Singapore received a Development and Expansion Incentive - International Headquarters Award (“DEI-IHQ”) from the Singapore Economic Development Board (“EDB”). The incentive will take effect subsequent to fiscal year 2020 and will allow qualifying activities to be taxed at a concessionary tax rate, subject to certain terms and conditions imposed by EDB. All other non-qualifying income will be taxed at the statutory Singapore corporate income tax rate of 17%. As part of the 2019 Federal Act and Tax Reform and AHV Financing in Switzerland, privileged corporate tax regimes on auxiliary companies in Switzerland will no longer be applicable from January 1, 2020 onwards. Hence, any prior preferential tax rate enjoyed on the auxiliary company status in Switzerland, where we sell our solar power products, was no longer valid. Starting January 1, 2020, our Swiss subsidiary is taxed at an effective tax rate of 14%. Deferred Tax Assets and Liabilities Long-term deferred tax assets and liabilities are presented in the Consolidated and Combined Balance Sheets as follows: As of (In thousands) January 3, 2021 December 29, 2019 Deferred tax assets: Net operating loss carryforward (1) $ 19,659 $ 142,052 Reserves and accruals 7,766 21,272 Fixed assets 40 1,684 Stock-based compensation—stock deductions — 3,429 Total deferred tax assets 27,465 168,437 Valuation allowance (1) (16,795) (152,654) Total deferred tax assets, net of valuation allowance 10,670 15,783 Deferred tax liabilities: Intangible assets and accruals (1,050) (7,193) Total deferred tax liabilities (1,050) (7,193) Net deferred tax assets $ 9,620 $ 8,590 (1) The federal and California state net operating losses from fiscal year 2019 will not be available to be carried forward because the U.S. corporation that generated them is no longer part of the Maxeon group and a valuation allowance was recorded in fiscal year 2019. The Company’s deferred tax assets primarily relate to timing differences and net operating losses in Singapore, France, Malta, South Africa, Spain and Italy. The foreign net operating losses can be carried forward indefinitely and are available for offset against future tax liabilities. Valuation Allowance Valuation allowance is related to deferred tax assets in Singapore, Malta, South Africa and Spain and was determined by assessing both positive and negative evidence. In determining whether it is more likely than not that deferred tax assets are recoverable, the assessment is required to be done on a jurisdiction by jurisdiction basis; we believe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imited capacity of carrybacks to realize these assets, and other factors. Based on the absence of sufficient positive objective evidence, we are unable to assert that it is more likely than not that we will generate sufficient taxable income to realize net deferred tax assets. Should we achieve a certain level of profitability in the future, we may be able to reverse the valuation allowance which would result in a non-cash income statement benefit. The decrease in consolidated valuation allowance during fiscal year 2020 was $135.9 million. This is because the U.S. corporation that gave rise to the valuation allowance in fiscal year 2019 is no longer part of the Maxeon group. This was offset by an increase in other foreign valuation allowance during fiscal year 2020 of $10.4 million.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s of unrecognized tax benefits during fiscal years 2020 and 2019 is as follows: Fiscal Year Ended (In thousands) January 3, 2021 December 29, 2019 Balance at beginning of period $ 33,502 $ 32,119 Additions for tax positions related to the current year 10,839 2,380 Reductions for tax positions from prior years/statute of limitations expirations (5,301) (388) Foreign exchange loss (gain) 466 (609) Balance at end of the period $ 39,506 $ 33,502 The unrecognized tax benefits for fiscal years 2020 and 2019 are $39.5 million and $33.0 million, respectively, that if recognized, would impact our effective tax rate. Certain components of the unrecognized tax benefits are recorded against deferred tax asset balances. We believe that events that could occur in the next 12 months and cause a change in unrecognized tax benefits include, but are not limited to, the following: • commencement, continuation or completion of examinations of our tax returns by foreign taxing authorities; and • expiration of statutes of limitation on our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We regularly assess our tax positions in light of legislative, bilateral tax treaty, regulatory and judicial developments in the countries in which we do business. We determined that an estimate of the range of reasonably possible change in the amounts of unrecognized tax benefits within the next 12 months cannot be made. Classification of Interests and Penalties We accrue interest and penalties on tax contingencies which are classified as “Provision for income taxes” in our Consolidated and Combined Statements of Operations. Accrued interest as of January 3, 2021 and December 29, 2019 was $0.6 million and $0.9 million, respectively. Accrued penalties were $0.8 million as of January 3, 2021 and nil as of December 29, 2019. Tax Years and Examination Tax returns are filed in each jurisdiction in which we are registered to do business. In many countries in which we file tax returns, a statute of limitations period exists. After the statute of limitations period expires, the respective tax authorities may no longer assess additional income tax for the expired period. Similarly, we are no longer eligible to file claims for refund for any tax that we may have overpaid. The following table summarizes our major tax jurisdictions and the tax years that remain subject to examination by these jurisdictions as of January 3, 2021: Tax Jurisdictions Tax Years Switzerland 2015 and onward Philippines 2010 and onward Malaysia 2013 and onward France 2017 and onward Italy 2016 and onward We are under tax examinations in Malaysia, Philippines, France, Italy. We do not expect the examinations to result in a material assessment outside of existing reserves. If a material assessment in excess of current reserves results, the amount that the assessment exceeds current reserves will be a current period charge to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03, 2021</t>
        </is>
      </c>
    </row>
    <row r="3">
      <c r="A3" s="3" t="inlineStr">
        <is>
          <t>Equity [Abstract]</t>
        </is>
      </c>
    </row>
    <row r="4">
      <c r="A4" s="4" t="inlineStr">
        <is>
          <t>COMMON STOCK</t>
        </is>
      </c>
      <c r="B4" s="4" t="inlineStr">
        <is>
          <t xml:space="preserve">COMMON STOCK Common Stock Voting Rights - Common Stock All common stockholders are entitled to one vote per share on all matters submitted to be voted on by our stockholders. Dividends - Common Stock All common stockholders are entitled to receive equal per share dividends when and if declared by the Board of Directors. Certain of our debt agreements place restrictions on us and our subsidiaries’ ability to pay cash dividends. Shares Reserved for Future Issuance Under Equity Compensation Plans We had shares of common stock reserved for future issuance as follows: As of (In thousands) January 3, 2021 Equity compensation plans 2,5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03, 2021</t>
        </is>
      </c>
    </row>
    <row r="3">
      <c r="A3" s="3" t="inlineStr">
        <is>
          <t>Earnings Per Share [Abstract]</t>
        </is>
      </c>
    </row>
    <row r="4">
      <c r="A4" s="4" t="inlineStr">
        <is>
          <t>NET LOSS PER SHARE</t>
        </is>
      </c>
      <c r="B4" s="4" t="inlineStr">
        <is>
          <t>NET LOSS PER SHAREWe calculate basic net loss per share by dividing earnings allocated to common stockholders by the basic weighted-average number of common shares outstanding for the period. Shares issued in connection with the Physical Delivery Forward are excluded for the purpose of calculating net loss per share after its reclassification from liability to equity at the end of the Note Valuation Period as this constitutes a share lending arrangement. Diluted weighted-average shares is computed using basic weighted-average number of common shares outstanding plus any potentially dilutive securities outstanding during the period using the treasury-stock-type method and the if-converted method, except when their effect is anti-dilutive. Potentially dilutive securities include stock options, restricted stock units, and the outstanding Green Convertible Notes. The following table presents the calculation of basic and diluted net loss per share attributable to stockholders: Fiscal Year Ended (In thousands, except per share data) January 3, 2021 December 29, 2019 December 30, 2018 Net loss: Net loss attributable to stockholders (142,631) (183,059) (603,814) Number of shares: Basic and diluted weighted-average common shares (1), (2) 24,502 21,265 21,265 Basic and diluted net loss per share (1), (2) (5.82) (8.61) (28.39) (1) Basic and diluted loss per share for fiscal years 2019 and 2018 were calculated assuming the numbers of shares issued as part of the Spin-off to provide comparative figures to fiscal year 2020 results. (2) As a result of our net loss attributable to stockholders for fiscal year 2020, the inclusion of all potentially dilutive restricted stock units, and common shares under the Green Convertible Notes would be anti-dilutive. Therefore, these were excluded from the computation of the weighted-average shares for diluted net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3, 2021</t>
        </is>
      </c>
    </row>
    <row r="3">
      <c r="A3" s="3" t="inlineStr">
        <is>
          <t>Share-based Payment Arrangement [Abstract]</t>
        </is>
      </c>
    </row>
    <row r="4">
      <c r="A4" s="4" t="inlineStr">
        <is>
          <t>STOCK-BASED COMPENSATION</t>
        </is>
      </c>
      <c r="B4" s="4" t="inlineStr">
        <is>
          <t>STOCK-BASED COMPENSATION Prior to the Spin-off, certain of the Company’s employees participated in stock-based compensation plans sponsored by SunPower. SunPower’s stock-based compensation plans include incentive compensation plans. Certain awards granted under the plans were based on SunPower’s common shares and, as such, are not in the Company’s Consolidated and Combined Statements of Equity. Stock-based compensation expense include expense attributable to the Company based on the awards and terms previously granted to the Company’s employees and an allocation of SunPower’s corporate and shared functional employee expenses. Subsequent to the Spin-off on August 26, 2020 and in accordance with the employee matters agreement entered with SunPower, certain adjustments were made to the unvested restricted stock-based compensation awards with the intention of preserving the intrinsic value of the awards prior to the Spin-off. Unvested restricted stock unit awards and performance-contingent awards have been adjusted to provide holders with restricted stock units awards and performance-contingent awards under the Company’s stock-based compensation plans. The modification resulted in an issuance of 1.2 million shares to the employees of Maxeon in replacement of 2.1 million of unvested shares under SunPower’s Plan, with no changes to other terms of the original grant. There was no incremental compensation charge in relation to the modification. Equity Incentive Programs SunPower’s Stock-based Incentive Plans During fiscal years 2020 and 2019, SunPower had two stock incentive plans applicable to our employees: (i) the Third Amended and Restated 2005 SunPower Corporation Stock Incentive Plan (“2005 Plan”) and (ii) the SunPower Corporation 2015 Omnibus Incentive Plan (“2015 Plan”). The 2005 Plan was adopted by SunPower’s Board of Directors in August 2005 and was approved by stockholders in November 2005. The 2015 Plan, which subsequently replaced the 2005 Plan, was adopted by SunPower’s Board of Directors in February 2015, and was approved by its stockholders in June 2015. On November 13, 2018, SunPower filed post-effective amendments to registration statements associated with the 2005 Plan, among others, to deregister shares no longer required to be registered for issuance under those plans, as no new awards had been made and all options had been exercised or had expired. The 2015 Plan allows for the grant of options, as well as grant of stock appreciation rights, restricted stock grants, restricted stock units and other equity rights. The 2015 Plan also allows for tax withholding obligations related to stock option exercises or restricted stock awards to be satisfied through the retention of shares otherwise released upon vesting. The 2015 Plan includes an automatic annual increase mechanism equal to the lower of three percent of the outstanding shares of all classes of SunPower’s common stock measured on the last day of the immediately preceding fiscal year, 6 million shares, or such other number of shares as determined by SunPower’s Board of Directors. In fiscal year 2015, SunPower’s Board of Directors voted to reduce the stock incentive plan’s automatic increase from 3% to 2%. Under the 2015 Plan, the restricted stock grants and restricted stock units typically vest in equal installments annually over three years or four years. The majority of shares issued are net of the minimum statutory withholding requirements that SunPower paid on behalf of our employees. During fiscal years 2020, 2019 and 2018, SunPower withheld 0.1 million, 0.2 million and 0.2 million shares to satisfy the employees’ tax obligations, respectively. SunPower paid such withholding requirements in cash to the appropriate taxing authorities. Shares withheld are treated as common stock repurchases for accounting and disclosure purposes and reduce the number of shares outstanding upon vesting. Maxeon’s Stock-based Incentive Plans On August 3, 2020, the Board of Maxeon adopted 2020 Omnibus Incentive Plan (“2020 Plan”) which was approved by SunPower, the sole shareholder prior to the Spin-off, on August 4, 2020. The 2020 Plan allows for the grant of awards representing the right to acquire, or based on the value of, Maxeon’s ordinary shares (“Maxeon Shares”), and includes non-statutory share options, share appreciation rights, restricted shares, restricted share units, and cash-based incentive awards. Replacement awards may also be granted under the Plan in substitution of awards of common stock of SunPower Corporation held by certain participants whose employment will be transferred to Maxeon. The 2020 Plan includes an automatic annual increase mechanism equal to three percent of the number of outstanding Maxeon Shares of all classes of Maxeon on the last day of the immediately preceding fiscal year or by a small number determined by the Board. Under the 2020 Plan, the restricted stock units typically vest in equal installments annually over four years. The majority of shares issued are net of the minimum statutory withholding requirements that Maxeon pays on behalf our employees. During fiscal year 2020, Maxeon withheld 1,393 shares to satisfy the employees’ tax obligations. Maxeon pays such withholding requirements in cash to the appropriate taxing authorities. Shares withheld are treated as common stock repurchases for accounting and disclosure purposes and reduce the number of shares outstanding upon vesting. The following table summarizes the stock-based compensation expense by line item in the Consolidated and Combined Statements of Operations: Fiscal Year Ended (In thousands) January 3, 2021 December 29, 2019 December 30, 2018 Cost of revenue $ 2,080 $ 1,642 $ 2,605 Research and development 1,217 1,880 2,519 Sales, general and administrative 3,953 3,613 3,456 Total stock-based compensation expense $ 7,250 $ 7,135 $ 8,580 The following table summarizes the non-vested restricted stock units' activities under the 2020 Plan: Restricted Stock Units Performance Stock Units (In thousands) Shares Shares Assumption of 2015 Plan from SunPower 1,071 112 Activity between August 26, 2020 to January 3, 2021 Granted 116 — Vested (19) — Forfeited (10) — Outstanding as of January 3, 2021 1,158 112 We estimate the fair value of our restricted stock awards and units at our stock price on the grant date. The weighted-average grant date fair value of restricted stock units and performance stock units granted under the 2020 Plan during fiscal year 2020 was $18.70. The total fair value of restricted stock units vested under the 2020 Plan during fiscal year 2020 was $0.4 million. As of January 3, 2021, the total unrecognized stock-based compensation related to outstanding restricted stock units was $12.2 million, which we expect to recognize over a weighted-average period of 2.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Jan. 03, 2021</t>
        </is>
      </c>
    </row>
    <row r="3">
      <c r="A3" s="3" t="inlineStr">
        <is>
          <t>Segment Reporting [Abstract]</t>
        </is>
      </c>
    </row>
    <row r="4">
      <c r="A4" s="4" t="inlineStr">
        <is>
          <t>SEGMENT AND GEOGRAPHICAL INFORMATION</t>
        </is>
      </c>
      <c r="B4" s="4" t="inlineStr">
        <is>
          <t>SEGMENT AND GEOGRAPHICAL INFORMATION We determine operating segments based on how our chief operating decision maker (“CODM”) manages the business, including making operating decisions, deciding how to allocate resources and evaluating operating performance. Our CODM is our Chief Executive Officer who reviews our operating results on a consolidated basis. We operate in a single operating segment and a single reportable segment based on the operating results available and evaluated regularly by our CODM to make decisions about resource allocation and assess performance. The following table summarizes the allocation of net revenue based on geography: Fiscal Year (In thousands) 2020 2019 2018 United States (1) $ 235,606 $ 433,293 $ 397,160 France 125,366 138,423 170,468 China 12,496 119,010 15,467 Japan 79,448 90,837 82,313 Rest of world (2) 391,920 416,738 246,905 Total revenue $ 844,836 $ 1,198,301 $ 912,313 (1) During fiscal years 2020, 2019 and 2018, we had sales of $231.2 million, $426.5 million and $388.5 million, respectively, to SunPower representing the sale of solar modules to SunPower. The pricing term prior to the Spin-off was made at transfer prices determined based on management’s assessment of market-based pricing terms. Subsequent to the Spin-off, pricing is based on the Supply Agreement with SunPower. (2) Revenue included under “Rest of the world” comprise of countries that are individually less than 10% for the periods presented. Revenues are attributed primarily based on the destination of the shipments. The following table summarizes the allocation of net property, plant, and equipment based on geography: As of (In thousands) January 3, 2021 December 29, 2019 Malaysia $ 139,421 $ 145,246 Philippines 79,506 92,275 United States 1,266 14,824 Mexico 17,792 18,862 Europe 8,896 9,855 Rest of world 27 138 Property, plant, and equipment, net, by geography $ 246,908 $ 281,200 Long-lived assets are attributed based upon the country in which the asset is located or ow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03, 2021</t>
        </is>
      </c>
    </row>
    <row r="3">
      <c r="A3" s="3" t="inlineStr">
        <is>
          <t>Accounting Policies [Abstract]</t>
        </is>
      </c>
    </row>
    <row r="4">
      <c r="A4" s="4" t="inlineStr">
        <is>
          <t>Basis of Presentation Prior to Spin-off</t>
        </is>
      </c>
      <c r="B4" s="4" t="inlineStr">
        <is>
          <t>Basis of Presentation Prior to Spin-offStandalone financial statements have not been historically prepared for our business.  These consolidated and combined financial statements of the Company have been derived (i) from the consolidated financial statements and accounting records of SunPower as if we had operated on our own during the periods presented and were prepared in accordance with U.S. generally accepted accounting principles (“GAAP”) prior to August 26, 2020 and (ii) subsequent to August 26, 2020, the consolidated financial statements of the Company as an independent public company.</t>
        </is>
      </c>
    </row>
    <row r="5">
      <c r="A5" s="4" t="inlineStr">
        <is>
          <t>Principles of Combination and consolidation</t>
        </is>
      </c>
      <c r="B5" s="4" t="inlineStr">
        <is>
          <t>Principles of Combination and consolidation The consolidated and combined financial statements includes the Company’s net assets and results of operations as described above prior to Spin-off. Subsequent to Spin-off, it incorporates the financial statements, its subsidiaries and the VIEs for which the Company or a subsidiary of the Company is the primary beneficiary. All intercompany transactions and accounts within the consolidated and combined businesses of the Company have been eliminated.</t>
        </is>
      </c>
    </row>
    <row r="6">
      <c r="A6" s="4" t="inlineStr">
        <is>
          <t>Fiscal Periods</t>
        </is>
      </c>
      <c r="B6" s="4" t="inlineStr">
        <is>
          <t>Fiscal PeriodsThe Company has a 52-to-53-week fiscal year that ends on the Sunday closest to December 31.  Accordingly, every fifth or sixth year will be a 53-week fiscal year.  Fiscal year 2020 is a 53-week fiscal year while fiscal year 2019 and 2018 52-week fiscal years. Our fiscal year 2020 ended on January 3, 2021, our fiscal year 2019 ended on December 29, 2019 and our fiscal year 2018 ended on December 30, 2018.</t>
        </is>
      </c>
    </row>
    <row r="7">
      <c r="A7" s="4" t="inlineStr">
        <is>
          <t>Use of Estimates</t>
        </is>
      </c>
      <c r="B7" s="4" t="inlineStr">
        <is>
          <t>Use of Estimates The preparation of the consolidated and combined financial statements in conformity with GAAP requires us to make estimates and assumptions that affect the amounts reported in the consolidated and combined financial statements and accompanying notes. Significant estimates in these consolidated and combined financial statements include (i) revenue recognition, specifically, management’s assessment of market-based pricing terms related to sales of solar modules to SunPower for periods prior to the Spin-off, the nature and timing of satisfaction of performance obligations, standalone selling price of performance obligations and variable consideration; (ii) allowances for doubtful accounts receivable; (iii) inventory write-downs; (iv) stock-based compensation; (v) long-lived asset impairment, specifically estimates for valuation assumptions including discount rates and future cash flows, economic useful lives of property, plant and equipment, intangible assets, and investments; (vi) fair value of financial instruments; (vii) valuation of contingencies such as accrued warranty; (viii) the incremental borrowing rate used in discounting of lease liabilities; and (ix) income taxes and tax valuation allowances. Actual results could materially differ from those estimates. Due to the COVID-19 pandemic, there has been uncertainty and disruption in the global economy and financial markets. We are not aware of any specific event or circumstance that would require updates to our estimates and judgments or require us to revise the carrying value of our assets or liabilities as of the date of issuance of the financial statements. These estimates may change as new events occur and additional information is obtained. Actual results could differ materially from these estimates under different assumptions or conditions.</t>
        </is>
      </c>
    </row>
    <row r="8">
      <c r="A8" s="4" t="inlineStr">
        <is>
          <t>Lease Accounting – Arrangements with Maxeon as a lessee</t>
        </is>
      </c>
      <c r="B8" s="4" t="inlineStr">
        <is>
          <t>Lease Accounting – Arrangements with Maxeon as a lessee We determine if an arrangement is a lease at inception. Our operating lease agreements are primarily for real estate and are included within operating lease right-of-use (“ROU”) assets and operating lease liabilities on the Consolidated and Combined Balance Sheets. Finance leased assets are included in property, plant and equipment, net and finance lease liabilities are included in short-term debt and long-term debt on the Consolidated and Combined Balance Sheets. We elected the practical expedient to combine our lease and related non-lease components for all our leases. In addition, leases with an initial term of 12 months or less are not recorded on the Consolidated and Combined Balance Sheets and the Company recognizes lease expense for these leases on a straight-line basis over the lease term.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t>
        </is>
      </c>
    </row>
    <row r="9">
      <c r="A9" s="4" t="inlineStr">
        <is>
          <t>Lease Accounting – Arrangements with Maxeon as a lessor</t>
        </is>
      </c>
      <c r="B9" s="4" t="inlineStr">
        <is>
          <t>Lease Accounting – Arrangements with Maxeon as a lessorWe account for a lease arrangement in which we act as the lessor as an operating lease as it does not meet the criteria for a sales-type lease or a direct financing lease.  Initial direct costs incurred in negotiating and arranging an operating lease are deferred and recognized over the lease term on the same basis as the lease income. Lease income is recognized on a straight-line basis over the lease term.  We exclude from our measurement of consideration in a contract all taxes assessed by governmental authorities on lease that are both (i) imposed on and concurrent with a specific lease revenue-producing transaction and (ii) collected from a lessee.</t>
        </is>
      </c>
    </row>
    <row r="10">
      <c r="A10" s="4" t="inlineStr">
        <is>
          <t>Financial Instruments - Credit Losses</t>
        </is>
      </c>
      <c r="B10" s="4" t="inlineStr">
        <is>
          <t>Financial instruments - Credit Losses Effective December 30, 2019, we adopted ASU No. 2016-13, Financial Instruments-Credit Losses (Topic 326): Measurement of Credit Losses on Financial Instruments (ASU 2016-13) and subsequent amendments to the initial guidance: ASU 2018-19, ASU 2019-04, ASU 2019-05, ASU 2019-10, ASU 2019-11, ASU 2020-02, and ASU 2020-03 (collectively, “Topic 326”) . Topic 326 requires re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For additional information on the changes resulting from the new stand and the impact to our financial results on adoption, refer to the section Recently Adopted Accounting Pronouncement below.</t>
        </is>
      </c>
    </row>
    <row r="11">
      <c r="A11" s="4" t="inlineStr">
        <is>
          <t>Advances to Suppliers</t>
        </is>
      </c>
      <c r="B11" s="4" t="inlineStr">
        <is>
          <t>Advances to SuppliersAdvances to suppliers relate to prepayments made under long-term agreements with suppliers for the procurement of polysilicon that specify future quantities and pricing of polysilicon to be supplied by the vendors and provide for certain consequences, such as forfeiture of advanced deposits, in the event that the Company terminates the arrangement.  The credit loss allowance on our advanced prepayments to suppliers under long-term supply agreements are reviewed by management at each reporting period.  We have no history of recording write-offs related to our advanced prepayments to suppliers, and given our purchase obligation to these suppliers significantly exceeds the remaining advanced prepayments balance as of January 3, 2021 and December 29, 2019, the likelihood of our suppliers terminating the existing contractual arrangements is considered to be remote.  We also periodically evaluate the credit worthiness of these suppliers and have noted no material deterioration in their respective credit conditions that would call into question their abilities to continue to supply us with the quantities of polysilicon specified in our supply agreements.  The typical time it takes for us to receive the delivery of raw materials under this agreement was approximately 40-50 days from the date the purchase order is submitted to the supplier.</t>
        </is>
      </c>
    </row>
    <row r="12">
      <c r="A12" s="4" t="inlineStr">
        <is>
          <t>Fair Value of Financial Instruments</t>
        </is>
      </c>
      <c r="B12" s="4" t="inlineStr">
        <is>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out readily determinable fair value are measured at cost less impairment and are adjusted for observable price changes in orderly transactions for an identical or similar investment of the same issuer. Derivative financial instruments are carried at fair value based on quoted market prices for financial instruments with similar characteristics. The effective portion of derivative financial instruments is excluded from earnings and reported as a component of “Accumulated other comprehensive loss” in the Consolidated and Combined Balance Sheets. The ineffective portion of derivatives financial instruments are included in “Other, net” in the Consolidated and Combined Statements of Operations.</t>
        </is>
      </c>
    </row>
    <row r="13">
      <c r="A13" s="4" t="inlineStr">
        <is>
          <t>Net Parent Investment</t>
        </is>
      </c>
      <c r="B13" s="4" t="inlineStr">
        <is>
          <t>Net Parent Investment Net parent investment in the Consolidated and Combined Balance Sheets and Statements of Equity represents SunPower’s interest in the recorded net assets of the Company, the net effect of transactions with and allocations from SunPower and the Company’s accumulated deficit. See Note 3. Net Parent Investment and Transactions with SunPower and Total and Total S.A for further information about transactions between the Company and SunPower.</t>
        </is>
      </c>
    </row>
    <row r="14">
      <c r="A14" s="4" t="inlineStr">
        <is>
          <t>Comprehensive Loss</t>
        </is>
      </c>
      <c r="B14" s="4" t="inlineStr">
        <is>
          <t>Comprehensive Loss Comprehensive loss is defined as the change in equity during a period from non-owner sources. Our comprehensive loss for the period presented is comprised of (i) our net loss; (ii) foreign currency translation adjustment of our foreign subsidiaries whose assets and liabilities are translated from their respective functional currencies at exchange rates in effect at the balance sheet dates, and revenues and expenses are translated at average exchange rates prevailing during the applicable period; (iii) changes in fair value for derivatives designated as hedging instruments (see Note 12. Derivative Financial Instruments ); and (iv) net gain (loss) on long-term pension liability adjustment.</t>
        </is>
      </c>
    </row>
    <row r="15">
      <c r="A15" s="4" t="inlineStr">
        <is>
          <t>Cash Equivalents</t>
        </is>
      </c>
      <c r="B15" s="4" t="inlineStr">
        <is>
          <t>Cash Equivalents Highly liquid investments with original or remaining maturities of ninety days or less at the date of purchase are considered cash equivalents.</t>
        </is>
      </c>
    </row>
    <row r="16">
      <c r="A16" s="4" t="inlineStr">
        <is>
          <t>Short-Term and Long-Term Investments</t>
        </is>
      </c>
      <c r="B16" s="4" t="inlineStr">
        <is>
          <t>Short-Term and Long-Term Investments We may invest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we have the ability and intent, if necessary, to liquidate any of these investments in order to meet our working capital needs within our normal operating cycles. We have classified these investments as available-for-sale securities. Our debt securities, classified as held-to-maturity, are Philippine government bonds that we maintain as collateral for business transactions within the Philippines.</t>
        </is>
      </c>
    </row>
    <row r="17">
      <c r="A17" s="4" t="inlineStr">
        <is>
          <t>Cash in Restricted Accounts</t>
        </is>
      </c>
      <c r="B17" s="4" t="inlineStr">
        <is>
          <t>Cash in Restricted Accounts Cash and cash equivalents in restricted accounts comprise primarily of monies held in escrow in connection with the Company’s module sales to a customer and accounts restricted for use in connection with our leases.</t>
        </is>
      </c>
    </row>
    <row r="18">
      <c r="A18" s="4" t="inlineStr">
        <is>
          <t>Inventories</t>
        </is>
      </c>
      <c r="B18" s="4" t="inlineStr">
        <is>
          <t>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future polysilicon purchase commitments, available third-party inventory, and growth plans. Our factory production plans, which drive materials requirement planning, are established based on our assumptions of expected demand. We respond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 We evaluate whether losses should be accrued on long-term inventory purchase commitments that may arise from firm, non-cancellable, and unhedged commitments for the future purchase of inventory items. Such losses are measured in the same way as inventory losses, and are recognized unless determined to be recoverable through firm sales contacts or when there are other circumstances that reasonably assure continuing sales without price decline. Under the long-term polysilicon supply agreements for polysilicon between the Company and a supplier, pricing for purchases of polysilicon and specified quantities are set forth in the agreements. As a result of the significant declines in the prices of polysilicon available in the market due to an increase in industry-wide polysilicon manufacturing capacity and a decrease in global demand for polysilicon, the purchase prices set forth in the agreements currently exceed market prices. We evaluate the terms of our long-term inventory purchase agreements with suppliers, including joint ventures, for the procurement of polysilicon, ingots, wafers, and solar cells and establish accruals for estimated losses on adverse purchase commitments as necessary, such as lower of cost or net realizable value adjustments, forfeiture of advanced deposits and liquidated damages. Obligations related to non-cancellable purchase orders for inventories match current and forecasted sales orders that will consume these ordered materials, and actual consumption of these ordered materials is compared to expected demand regularly. We anticipate total obligations related to long-term supply agreements for inventories will be realized because quantities are less than our expected demand for our solar power products for the foreseeable future and because the raw materials subject to these long-term supply agreements are not subject to spoilage or other factors that would deteriorate its usability; however, if raw materials inventory balances temporarily exceed near-term demand, we may elect to sell such inventory to third parties to optimize working capital needs. In addition, because the purchase prices required by our long-term polysilicon agreements are significantly higher than current market prices for similar materials, if we are not able to profitably utilize this material in our operations or elect to sell near-term excess, we may incur additional losses. Other market conditions that could affect the realizable value of our inventories and are periodically evaluated by us include historical inventory turnover ratio, anticipated sales price, new product development schedules, the effect new products might have on the sale of existing products, product obsolescence, customer concentrations, the current market price of polysilicon as compared to the price in our fixed-price arrangements, and product merchantability, among other factors. If, based on assumptions about expected demand and market conditions, we determine that the cost of inventories exceeds its net realizable value or inventory is excess or obsolete, or we enter into arrangements with third parties for the sale of raw materials that do not allow us to recover our current contractually committed price for such raw materials, we record a write-down or accrual equal to the difference between the cost of inventories and the estimated net realizable value, which may be material. If actual market conditions are more favorable, we may have higher gross margins when products that have been previously written down are sold in the normal course of business (see Note 6. Balance Sheet Components ).</t>
        </is>
      </c>
    </row>
    <row r="19">
      <c r="A19" s="4" t="inlineStr">
        <is>
          <t>Property, Plant and Equipment</t>
        </is>
      </c>
      <c r="B19" s="4" t="inlineStr">
        <is>
          <t>Property, Plant and Equipment Property, plant and equipment are stated at cost, less accumulated depreciation. Depreciation is computed using the straight-line method over the estimated useful lives of the assets as presented below. Leasehold improvements are amortized over the shorter of the estimated useful lives of the assets and the remaining term of the lease. Repairs and maintenance costs are expensed as incurred.</t>
        </is>
      </c>
    </row>
    <row r="20">
      <c r="A20" s="4" t="inlineStr">
        <is>
          <t>Intangible Assets</t>
        </is>
      </c>
      <c r="B20" s="4" t="inlineStr">
        <is>
          <t>Intangible AssetsIntangible assets are stated at cost less accumulated amortization. Definite-lived intangible assets are amortized using the straight-line method over the estimated useful lives of the intangible assets</t>
        </is>
      </c>
    </row>
    <row r="21">
      <c r="A21" s="4" t="inlineStr">
        <is>
          <t>Long-Lived Assets</t>
        </is>
      </c>
      <c r="B21" s="4" t="inlineStr">
        <is>
          <t>Long-Lived Assets We evaluate our long-lived assets, including property, plant and equipment, and definite-lived intangible assets, for impairment whenever events or changes in circumstances arise. This evaluation includes consideration of technology obsolescence that may indicate that the carrying value of such assets may not be recoverable. The assessments require significant judgment in determining whether such events or changes have occurred. Factors considered important that could result in an impairment review include significant changes in the manner of use of a long-lived asset or in its physical condition, a significant adverse change in the business climate or economic trends that could affect the value of a long-lived asset, significant under-performance relative to expected historical or projected future operating results, or a current expectation that, more likely than not, a long-lived asset will be sold or otherwise disposed of significantly before the end of its previously estimated useful life. For purposes of the impairment evaluation, long-lived assets are grouped with other assets and liabilities at the lowest level for which identifiable cash flows are largely independent of the cash flows of other assets and liabilities. We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See Note 6. Balance Sheet Components for additional information.</t>
        </is>
      </c>
    </row>
    <row r="22">
      <c r="A22" s="4" t="inlineStr">
        <is>
          <t>Product Warranties</t>
        </is>
      </c>
      <c r="B22" s="4" t="inlineStr">
        <is>
          <t>Product Warranties We generally provide a 25-year standard warranty for the solar panels that we manufacture for defects in materials and workmanship and for greater than promised declines in power performance. The warranty provides that we will repair or replace any defective solar panels during the warranty period. In addition, we pass through to customers long-term warranties from the original equipment manufacturers of certain system components, such as inverters. Warranties of 25 years from solar panel suppliers are standard in the solar industry, while certain system components carry warranty periods ranging from 5 to 20 years.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elect to either (a) repair; (b) replace; or (c) pay the customer a liquidated damage based on the computation stipulated in the warranty agreement.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mbined financial statements. If actual product failure rates or the frequency or severity of reported claims differ from our estimates or if there are delays in our responsiveness to outages, we may be required to revise our estimated warranty liability. Historically, warranty costs have been within our expectations (see Note 9. Commitments and Contingencies ).</t>
        </is>
      </c>
    </row>
    <row r="23">
      <c r="A23" s="4" t="inlineStr">
        <is>
          <t>Revenue Recognition, Cost of Revenue, Shipping and Handling Costs</t>
        </is>
      </c>
      <c r="B23" s="4" t="inlineStr">
        <is>
          <t>Revenue Recognition We sell our solar panels and balance of system components primarily to dealers, project developers, system integrators and distributors, and recognize revenue at a point in time when control of such products transfers to the customer, which generally occurs upon shipment or delivery depending on the terms of the contracts with the customer. In determining the transaction price for revenue recognition, the Company evaluates whether the price is subject to refund or adjustment in determining the consideration to which the Company expects to be entitled. There are no rights of return; however, the Company may be required to pay consideration to the customer in certain instances of delayed delivery. The Company then allocates the transaction price to each distinct performance obligation based on their relative standalone selling price, when applicable. Other than standard warranty obligations, there are no significant post-shipment obligations (including installation, training or customer acceptance clauses) with any of our customers that could have an impact on revenue recognition. Our revenue recognition policy is consistent across all geographic areas. Cost of Revenue Cost of revenue includes actual cost of materials, labor and manufacturing overheads incurred for revenue-producing units shipped and includes associated warranty costs and other costs. Shipping and Handling Costs We account for shipping and handling activities related to contracts with customers as costs to fulfill our promise to transfer goods and, accordingly, record such costs in cost of revenue.</t>
        </is>
      </c>
    </row>
    <row r="24">
      <c r="A24" s="4" t="inlineStr">
        <is>
          <t>Taxes Collected from Customers and Remitted to Governmental Authorities</t>
        </is>
      </c>
      <c r="B24" s="4" t="inlineStr">
        <is>
          <t>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revenue.</t>
        </is>
      </c>
    </row>
    <row r="25">
      <c r="A25" s="4" t="inlineStr">
        <is>
          <t>Stock-Based Compensation</t>
        </is>
      </c>
      <c r="B25" s="4" t="inlineStr">
        <is>
          <t xml:space="preserve">Stock-Based Compensation The Company’s employees have historically participated in SunPower’s stock-based compensation plans. Stock-based compensation expense has been allocated to the Company based on the awards and terms previously granted to the Company’s employees as well as an allocation of SunPower’s corporate and shared functional employee expenses. Subsequent to the Spin-off on August 26, 2020 and in accordance with the employee matters agreement entered with SunPower, certain adjustments were made to the unvested restricted stock-based compensation awards with the </t>
        </is>
      </c>
    </row>
    <row r="26">
      <c r="A26" s="4" t="inlineStr">
        <is>
          <t>Advertising Costs</t>
        </is>
      </c>
      <c r="B26" s="4" t="inlineStr">
        <is>
          <t>Advertising CostsAdvertising costs are expensed as incurred.</t>
        </is>
      </c>
    </row>
    <row r="27">
      <c r="A27" s="4" t="inlineStr">
        <is>
          <t>Research and Development Expense</t>
        </is>
      </c>
      <c r="B27" s="4" t="inlineStr">
        <is>
          <t>Research and Development Expense Research and development expense consists primarily of salaries and related personnel costs, depreciation and the cost of solar cell and solar panel materials. Research and development expense is reported net of contributions under collaborative arrangements. Subsequent to the Spin-off, the Company entered into the Collaboration Agreement with SunPower to perform research and development work in SunPower’s Silicon Valley research and development labs for the development of future technology improvements and continue to improve our expected product differentiation. All research and development costs are expensed as incurred.</t>
        </is>
      </c>
    </row>
    <row r="28">
      <c r="A28" s="4" t="inlineStr">
        <is>
          <t>Restructuring Charges</t>
        </is>
      </c>
      <c r="B28" s="4" t="inlineStr">
        <is>
          <t>Restructuring Charges Prior to the Spin-off, the Company records charges associated with SunPower approved restructuring plans to reorganize one or more of the Company’s business segments, to remove duplicative headcount and infrastructure associated with business acquisitions or to simplify business processes and accelerate innovation. Restructuring charges can include severance costs in connection with the termination of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was probable that benefits will be paid and the amount is reasonably estimable. The rates used in determining severance accruals are based on existing plans, historical experiences and negotiated settlements.</t>
        </is>
      </c>
    </row>
    <row r="29">
      <c r="A29" s="4" t="inlineStr">
        <is>
          <t>Translation of Foreign Currency</t>
        </is>
      </c>
      <c r="B29" s="4" t="inlineStr">
        <is>
          <t>Translation of Foreign Currency The Company and certain of its subsidiaries use their respective local currency as their functional currency. Accordingly, foreign currency assets and liabilities are translated using exchange rates in effect at the end of the period. Aggregate exchange gains and losses arising from the translation of foreign assets and liabilities are included in “Accumulated other comprehensive loss” in the Consolidated and Combined Balance Sheets. Foreign subsidiaries that use the U.S. dollar as their functional currency remeasure monetary assets and liabilities using exchange rates in effect at the end of the period. Exchange gains and losses arising from the remeasurement of monetary assets and liabilities are included in “Other, net” in the Consolidated and Combined Statements of Operations. Non-monetary assets and liabilities are carried at their historical values. We include gains or losses from foreign currency transactions in “Other, net” in the Consolidated and Combined Statements of Operations with the other hedging activities described in Note 12. Derivative Financial Instruments</t>
        </is>
      </c>
    </row>
    <row r="30">
      <c r="A30" s="4" t="inlineStr">
        <is>
          <t>Concentration of Credit Risk</t>
        </is>
      </c>
      <c r="B30" s="4" t="inlineStr">
        <is>
          <t>Concentration of Credit Risk We are exposed to credit losses in the event of nonperformance by the counterparties to our financial and derivative instruments. Financial and derivative instruments that potentially subject us to concentrations of credit risk are primarily cash and cash equivalents, investments, accounts receivable, advances to suppliers, and foreign currency forward contracts. Our investment policy requires cash and cash equivalents and investments to be placed with high-quality financial institutions and to limit the amount of credit risk from any one issuer.</t>
        </is>
      </c>
    </row>
    <row r="31">
      <c r="A31" s="4" t="inlineStr">
        <is>
          <t>Income Taxes</t>
        </is>
      </c>
      <c r="B31" s="4" t="inlineStr">
        <is>
          <t>Income Taxes The Company’s operations have historically been included in the tax returns filed by the respective SunPower entities of which the Company’s businesses are a part. Income tax expense and other income tax related information contained in these consolidated and combined financial statements are presented on a separate return basis as if the Company filed its own tax returns. The separate return method applies the accounting guidance for income taxes to the standalone financial statements as if the Company were a separate taxpayer and a standalone enterprise for the period presented. Current income tax liabilities related to entities which file jointly with SunPower were settled with SunPower and are relieved through Net parent investment in the Consolidated and Combined Balance Sheets and the Net parent (distribution) contribution in the Consolidated and Combined Statements of Cash Flows.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the deferred tax assets to the amount that is more likely than not to be realized.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 the effects of adjustments for uncertain tax positions, as well as any related interest and penalties. As applicable, interest and penalties on tax contingencies are included in “Provision for income taxes” in the Consolidated and Combined Statements of Operations and such amounts were not material for the period presented. In addition, foreign exchange gains (losses) may result from estimated tax liabilities, which are expected to be settled in currencies other than the U.S. dollar.</t>
        </is>
      </c>
    </row>
    <row r="32">
      <c r="A32" s="4" t="inlineStr">
        <is>
          <t>Investments in Equity Interests</t>
        </is>
      </c>
      <c r="B32" s="4" t="inlineStr">
        <is>
          <t>Investments in Equity Interests Investments in entities in which we can exercise significant influence, but do not own a majority equity interest or otherwise control, are accounted for under the equity method. We record our share of the results of these entities as “Equity in losses of unconsolidated investees” on the Consolidated and Combined Statements of Operations. We monitor our investments for other-than-temporary impairment by considering factors such as current economic and market conditions and the operating performance of the entities and record reductions in carrying values when necessary. The fair value of privately-held investments is estimated using the best available information as of the valuation date, including current earnings trends, undiscounted cash flows, and other company specific information, including recent financing rounds (see Note 6. Balance Sheet Components and Note 7. Fair Value Measurements ).</t>
        </is>
      </c>
    </row>
    <row r="33">
      <c r="A33" s="4" t="inlineStr">
        <is>
          <t>Variable Interest Entities ("VIE")</t>
        </is>
      </c>
      <c r="B33" s="4" t="inlineStr">
        <is>
          <t>Variable Interest Entities (“VIE”) We regularly evaluate our relationships and involvement with unconsolidated VIEs and our other equity and cost method investments, to determine whether we have a controlling financial interest in them or have become the primary beneficiary, thereby requiring us to consolidate their financial results into our financial statements. If we determine that we hold a variable interest, we then evaluate whether we are the primary beneficiary. If we determine that we are the primary beneficiary, we will consolidate the VIE. The determination of whether we are the primary beneficiary is based upon whether we have the power to direct the activities that most directly impact the economic performance of the VIE and whether we absorb any losses or receive any benefits that would be potentially significant to the VIE.</t>
        </is>
      </c>
    </row>
    <row r="34">
      <c r="A34" s="4" t="inlineStr">
        <is>
          <t>Noncontrolling Interests</t>
        </is>
      </c>
      <c r="B34" s="4" t="inlineStr">
        <is>
          <t>Noncontrolling Interests Noncontrolling interests represents the portion of net assets in consolidated subsidiaries that are not attributable, directly or indirectly, to us and are presented as a separate component within Equity in the Consolidated and Combined Balance Sheets. Net (income) losses attributable to the non-controlling interests are recorded within “Net (income) losses attributable to noncontrolling interests” in the Consolidated and Combined Statements of Operations.</t>
        </is>
      </c>
    </row>
    <row r="35">
      <c r="A35" s="4" t="inlineStr">
        <is>
          <t>Recently Adopted Accounting Pronouncements/Recent Accounting Pronouncements Not Yet Adopted</t>
        </is>
      </c>
      <c r="B35" s="4" t="inlineStr">
        <is>
          <t>Recently Adopted Accounting Pronouncements In June 2016, the Financial Accounting Standard Board (“FASB”) issued Topic 326, to replace the prior incurred loss impairment methodology that reflects expected credit losses and requires consideration of a broader range of reasonable and supportable information to inform credit loss estimates. The amendments in Topic 326 apply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We adopted the ASU during the first quarter of fiscal year 2020. The adoption did not have a material impact on our consolidated and combined financial statements. In August 2018, the FASB issued ASU 2018-14, Compensation—Retirement Benefits—Defined Benefit Plans—General (Subtopic 715-20) , to add, remove, and clarify disclosure requirements related to defined benefit pension and other postretirement plans. We adopted the ASU during the first quarter of fiscal year 2020. The adoption did not have a material impact on our consolidated and combined financial statements. In August 2018, the FASB issued ASU 2018-13, Fair Value Measurement (Topic 820) which changes the fair value measurement disclosure requirements of ASC 820. The guidance adds and clarifies certain disclosure requirements for fair value measurements with the objective of improving the effectiveness of disclosures in the notes to financial statements. The adoption did not have an impact on our combined financial statements. In August 2018, the FASB issued ASU 2018-15, Intangibles — Goodwill and Other — Internal-Use Software (Subtopic 350-40) , requiring a customer in a cloud computing arrangement that is a service contract to follow the internal-use software guidance in ASC 350-40 to determine which implementation costs to capitalize as assets. We adopted the ASU during the first quarter of fiscal year 2020. The adoption did not have a material impact on our consolidated and combined financial statements. In October 2018, the FASB issued ASU 2018-17, Consolidation (Topic 810): Targeted Improvements to Related Party Guidance for Variable Interest Entities ,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We adopted the ASU during the first quarter of fiscal year 2020. The adoption did not have a material impact on our consolidated and combined financial statements. In November 2018, the FASB issued ASU 2018-18, Collaborative Arrangements (Topic 808): Clarifying the Interaction between Topic 808 and Topic 606 ,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We adopted the ASU during the first quarter of fiscal year 2020. The adoption did not have a material impact on our consolidated and combined financial statements. Recent Accounting Pronouncements Not Yet Adopted In December 2019, the FASB issued ASU No. 2019-12, Simplifying the Accounting for Income Taxes , which simplifies the accounting for income taxes, eliminates certain exceptions within ASC 740, Income Taxes , and clarifies certain aspects of the current guidance to promote consistency among reporting entities. ASU 2019-12 is effective for us no later than the first quarter of fiscal year 2021. Most amendments within the standard are required to be applied on a prospective basis, while certain amendments must be applied on a retrospective or modified retrospective basis. While we are still evaluating the impacts of the provisions of ASU 2019-12 on our financial statements and disclosures, the impact is not expected to be material. In January 2020, the FASB issued ASU 2020-01, I nvestments - Equity Securities (Topic 321), Investments - Equity Method and Joint Ventures (Topic 323), and Derivatives and Hedging (Topic 815) - Clarifying the Interactions between Topic 321, Topic 323 and Topic 815 . The amendment clarifies accounting for equity investments and non-derivative forward contracts or purchased call options under ASC 321. ASU 2020-01 is effective no later than the first quarter of fiscal year 2021 and the ASU should be applied prospectively. While we are still evaluating the impacts of the provisions of ASU 2020-01 on our financial statements and disclosures, the impact is not expected to be material. In August 2020, the FASB issued ASU 2020-06, Debt - Debt with Conversion and Other Options (Subtopic 470-20) and Derivatives and Hedging - Contracts in Entity’s Own Equity (Subtopic 815-40) - Accounting for Convertible Instruments and Contracts in an Entity’s Own Equity .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year 2022. Early adoption is permitted no earlier than the first quarter of fiscal year 2021, and the ASU should be applied retrospectively. We are currently evaluating the impacts of the provisions of ASU 2020-06 on our financial statements and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3, 2021</t>
        </is>
      </c>
    </row>
    <row r="3">
      <c r="A3" s="3" t="inlineStr">
        <is>
          <t>Accounting Policies [Abstract]</t>
        </is>
      </c>
    </row>
    <row r="4">
      <c r="A4" s="4" t="inlineStr">
        <is>
          <t>Property, Plant and Equipment</t>
        </is>
      </c>
      <c r="B4" s="4" t="inlineStr">
        <is>
          <t xml:space="preserve">Useful Lives in Buildings 20 to 30 Leasehold improvements 1 to 20 Manufacturing equipment 7 to 15 Computer equipment 2 to 7 Solar power systems 30 Furniture and fixtures 3 to 5 Property, Plant and Equipment, Net As of (In thousands) January 3, 2021 December 29, 2019 Manufacturing equipment $ 123,453 $ 131,332 Land and buildings 137,975 137,723 Leasehold improvements 82,091 99,165 Solar power systems 1,382 1,326 Computer equipment 34,811 30,039 Furniture and fixtures 1,303 2,662 Construction-in-process 24,626 12,500 Property, plant and equipment, gross 405,641 414,747 Less: accumulated depreciation (158,733) (133,547) Property, plant and equipment, net $ 246,908 $ 281,200 </t>
        </is>
      </c>
    </row>
    <row r="5">
      <c r="A5" s="4" t="inlineStr">
        <is>
          <t>Schedule of Finite-Lived Intangible Assets</t>
        </is>
      </c>
      <c r="B5" s="4" t="inlineStr">
        <is>
          <t xml:space="preserve">Definite-lived intangible assets are amortized using the straight-line method over the estimated useful lives of the intangible assets as follows: Useful Lives in Patents 12 Trademarks 2 to 3 Purchased technology 1 to 7 Intangible Assets, Net (In thousands) Gross Accumulated Net As of January 3, 2021 Trademarks and purchased technology $ 1,815 $ (1,359) $ 456 As of December 29, 2019 Trademarks and purchased technology $ 36,527 $ (31,435) $ 5,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PARENT INVESTMENT AND TRANSACTIONS WITH SUNPOWER AND TOTAL AND TOTAL S.A (Tables)</t>
        </is>
      </c>
      <c r="B1" s="2" t="inlineStr">
        <is>
          <t>12 Months Ended</t>
        </is>
      </c>
    </row>
    <row r="2">
      <c r="B2" s="2" t="inlineStr">
        <is>
          <t>Jan. 03, 2021</t>
        </is>
      </c>
    </row>
    <row r="3">
      <c r="A3" s="3" t="inlineStr">
        <is>
          <t>Related Party Transactions [Abstract]</t>
        </is>
      </c>
    </row>
    <row r="4">
      <c r="A4" s="4" t="inlineStr">
        <is>
          <t>Schedule of Related Party Transactions</t>
        </is>
      </c>
      <c r="B4" s="4" t="inlineStr">
        <is>
          <t xml:space="preserve">The below table summarizes our transactions with SunPower for fiscal year 2020 subsequent to the Spin-off, in relation to these agreements: Fiscal Year Ended (In thousands) January 3, 2021 Charges from product collaboration agreement $ 10,846 Net charges from transition service agreement 6,229 We had the following balances related to transactions with SunPower as of January 3, 2021 and December 29, 2019: As of (In thousands) January 3, 2021 December 29, 2019 Accounts receivable $ 31,967 $ 51,767 Prepaid expenses and other current assets 9,665 — Other receivables, non-current 1,458 — Accounts payable 901 — Accrued liabilities (Note 6) 7,942 — The following related party balances and amounts are associated with transactions entered into with Total and its affiliates: As of (In thousands) January 3, 2021 December 29, 2019 Accounts receivable $ 1,273 $ 2,734 Accounts payable (1) 3,100 4,921 Contract liabilities, current portion (1), (2) 9,405 18,786 Contract liabilities, net of current portion (2) 33,066 35,427 (1) In connection with obtaining solar module supplies related to one solar project, we incurred charges of $3.1 million, that will be paid directly to Total in fiscal year 2021. (2) Refer to Note 9. Commitments and Contingencies—Advances from Customers. Fiscal Year Ended (In thousands) January 3, 2021 December 29, 2019 December 30, 2018 Revenue $ 73,599 $ 33,371 $ 27,785 Interest expense incurred on the 4.00% debentures acquired by Total (1) 2,667 4,000 4,000 (1) Represents Total share of the 4.00% debentures issued by SunPower in December 2015. The proceeds were used to finance our solar cell manufacturing facility in the Philippines which relates to our historical business. As such, the related interest expense was reflected in the Consolidated and Combined Statements of Operations prior to Spin-off. The related obligation on the 4.00% debentures were not transferred to us as part of the Spin-off. Related-party transactions with Huansheng are as follows: As of (In thousands) January 3, 2021 December 29, 2019 Accounts payable $ 35,477 $ 62,811 Accrued liabilities 4,943 3,679 Fiscal Year Ended (In thousands) January 3, 2021 December 29, 2019 Payments made to investee for products/services $ 267,247 $ 295,415 </t>
        </is>
      </c>
    </row>
    <row r="5">
      <c r="A5" s="4" t="inlineStr">
        <is>
          <t>Schedule of Net Parent Contribution (Distribution), By Component</t>
        </is>
      </c>
      <c r="B5" s="4" t="inlineStr">
        <is>
          <t xml:space="preserve">The components of Net parent (distribution) contribution on the Consolidated and Combined Statements of Equity for fiscal years 2020, 2019 and 2018 were as follows: Fiscal Year Ended (In thousands) January 3, 2021 December 29, 2019 December 30, 2018 General financing activities $ (22,163) $ 61,971 $ 152,239 Acquisition of intellectual property (100,000) — — Separation cost (25,000) — — Excess cash (8,996) — — Corporate allocations 9,238 26,096 18,822 Interest expense financed and paid by SunPower 12,167 19,485 17,000 Stock-based compensation expense 5,168 7,135 8,580 Total Net parent (distribution) contribution per Consolidated and Combined Statements of Equity $ (129,586) $ 114,687 $ 196,641 </t>
        </is>
      </c>
    </row>
    <row r="6">
      <c r="A6" s="4" t="inlineStr">
        <is>
          <t>Schedule of Net Parent Contribution (Distribution), Reconciliation To Cash Flow</t>
        </is>
      </c>
      <c r="B6" s="4" t="inlineStr">
        <is>
          <t xml:space="preserve">A reconciliation of Net parent (distribution) contribution in the Consolidated and Combined Statements of Equity to the corresponding amount presented on the Consolidated and Combined Statements of Cash Flows for the periods presented was as follows: Fiscal Year Ended (In thousands) January 3, 2021 December 29, 2019 December 30, 2018 Total Net parent (distribution) contribution per Consolidated and Combined Statements of Equity $ (129,586) $ 114,687 $ 196,641 Interest expense financed and paid by SunPower (12,167) (19,485) (17,000) Stock-based compensation expense (5,168) (7,135) (8,580) Other 12,925 4,342 28 Total Net parent (distribution) contribution per Consolidated and Combined Statements of Cash Flows $ (133,996) $ 92,409 $ 171,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03, 2021</t>
        </is>
      </c>
    </row>
    <row r="3">
      <c r="A3" s="3" t="inlineStr">
        <is>
          <t>Organization, Consolidation and Presentation of Financial Statements [Abstract]</t>
        </is>
      </c>
    </row>
    <row r="4">
      <c r="A4" s="4" t="inlineStr">
        <is>
          <t>Schedule of Accounts, Notes, Loans and Financing Receivable [Table Text Block]</t>
        </is>
      </c>
      <c r="B4" s="4" t="inlineStr">
        <is>
          <t xml:space="preserve">Accounts Receivable, Net As of (In thousands) January 3, 2021 December 29, 2019 Accounts receivable, gross (1) $ 80,829 $ 153,633 Less: allowance for doubtful accounts (3,768) (2,767) Less: allowance for sales returns (359) (501) Accounts receivable, net $ 76,702 $ 150,365 (1) In December 2018 and May 2019, certain subsidiaries entered into factoring arrangements with two separate third-party factor agencies related to our accounts receivable from customers in Europe. As a result of these factoring arrangements, title of certain accounts receivable balances was transferred to third-party vendors, and both arrangements were accounted for as a sale of financial assets given effective control over these financial assets has been surrendered. As a result, these financial assets have been excluded from our Consolidated and Combined Balance Sheets. In connection with the factoring arrangements, we sold accounts receivable invoices amounting to $249.0 million and $119.4 million in fiscal years 2020 and 2019, respectively. As of January 3, 2021 and December 29, 2019, total uncollected accounts receivable from end customers under both arrangements were $34.1 million and $11.6 million, respectively. (In thousands) Balance at Charges Deductions Balance Allowance for doubtful accounts Year ended January 3, 2021 $ 2,767 $ 2,548 $ (1,547) $ 3,768 Year ended December 29, 2019 4,250 353 (1,836) 2,767 Allowance for sales returns Year ended January 3, 2021 $ 501 $ (142) $ — $ 359 Year ended December 29, 2019 604 (103) — 501 </t>
        </is>
      </c>
    </row>
    <row r="5">
      <c r="A5" s="4" t="inlineStr">
        <is>
          <t>Schedule of Inventory, Current</t>
        </is>
      </c>
      <c r="B5" s="4" t="inlineStr">
        <is>
          <t xml:space="preserve">Inventories As of (In thousands) January 3, 2021 December 29, 2019 Raw materials $ 25,100 $ 18,864 Work-in-process 61,059 62,045 Finished goods 83,081 113,943 Inventories $ 169,240 $ 194,852 </t>
        </is>
      </c>
    </row>
    <row r="6">
      <c r="A6" s="4" t="inlineStr">
        <is>
          <t>Deferred Costs, Capitalized, Prepaid, and Other Assets Disclosure</t>
        </is>
      </c>
      <c r="B6" s="4" t="inlineStr">
        <is>
          <t xml:space="preserve">Prepaid Expenses and Other Current Assets As of (In thousands) January 3, 2021 December 29, 2019 VAT receivables, current portion $ 2,971 $ 4,997 Derivative financial instruments 1,997 1,002 Other receivables 22,447 23,835 Deferred issuance cost (Note 11) 9,228 — Other prepaid expenses and other current assets 12,827 8,535 Prepaid expenses and other current assets $ 49,470 $ 38,369 </t>
        </is>
      </c>
    </row>
    <row r="7">
      <c r="A7" s="4" t="inlineStr">
        <is>
          <t>Schedule of Finite-Lived Intangible Assets</t>
        </is>
      </c>
      <c r="B7" s="4" t="inlineStr">
        <is>
          <t xml:space="preserve">Definite-lived intangible assets are amortized using the straight-line method over the estimated useful lives of the intangible assets as follows: Useful Lives in Patents 12 Trademarks 2 to 3 Purchased technology 1 to 7 Intangible Assets, Net (In thousands) Gross Accumulated Net As of January 3, 2021 Trademarks and purchased technology $ 1,815 $ (1,359) $ 456 As of December 29, 2019 Trademarks and purchased technology $ 36,527 $ (31,435) $ 5,092 </t>
        </is>
      </c>
    </row>
    <row r="8">
      <c r="A8" s="4" t="inlineStr">
        <is>
          <t>Schedule of Finite-Lived Intangible Assets, Future Amortization Expense</t>
        </is>
      </c>
      <c r="B8" s="4" t="inlineStr">
        <is>
          <t xml:space="preserve">As of January 3, 2021, the estimated future amortization expense related to definite-lived intangible assets is as follows: (In thousands) Fiscal Year 2021 253 2022 132 2023 43 2024 14 2025 8 Thereafter 6 Total future amortization expense 456 </t>
        </is>
      </c>
    </row>
    <row r="9">
      <c r="A9" s="4" t="inlineStr">
        <is>
          <t>Property, Plant and Equipment</t>
        </is>
      </c>
      <c r="B9" s="4" t="inlineStr">
        <is>
          <t xml:space="preserve">Useful Lives in Buildings 20 to 30 Leasehold improvements 1 to 20 Manufacturing equipment 7 to 15 Computer equipment 2 to 7 Solar power systems 30 Furniture and fixtures 3 to 5 Property, Plant and Equipment, Net As of (In thousands) January 3, 2021 December 29, 2019 Manufacturing equipment $ 123,453 $ 131,332 Land and buildings 137,975 137,723 Leasehold improvements 82,091 99,165 Solar power systems 1,382 1,326 Computer equipment 34,811 30,039 Furniture and fixtures 1,303 2,662 Construction-in-process 24,626 12,500 Property, plant and equipment, gross 405,641 414,747 Less: accumulated depreciation (158,733) (133,547) Property, plant and equipment, net $ 246,908 $ 281,200 </t>
        </is>
      </c>
    </row>
    <row r="10">
      <c r="A10" s="4" t="inlineStr">
        <is>
          <t>Schedule of Other Assets</t>
        </is>
      </c>
      <c r="B10" s="4" t="inlineStr">
        <is>
          <t xml:space="preserve">Other Long-term Assets As of (In thousands) January 3, 2021 December 29, 2019 Equity investments without readily determinable fair value (Note 10) $ 4,000 $ 7,860 Equity method investments (Note 10) 25,707 26,533 Prepaid Forward (Note 11) 66,718 — Prepayment for capital expenditure 7,271 1,170 Deferred tax assets (Note 13) 9,620 8,927 Other 9,758 8,560 Other long-term assets $ 123,074 $ 53,050 </t>
        </is>
      </c>
    </row>
    <row r="11">
      <c r="A11" s="4" t="inlineStr">
        <is>
          <t>Schedule of Accrued Liabilities</t>
        </is>
      </c>
      <c r="B11" s="4" t="inlineStr">
        <is>
          <t xml:space="preserve">Accrued Liabilities As of (In thousands) January 3, 2021 December 29, 2019 Employee compensation and employee benefits $ 12,178 $ 19,547 Short-term warranty reserves (1) 9,548 10,111 Restructuring reserve — 515 Accrued interest payable 6,185 133 Other payables to SunPower (Note 3) 7,942 — VAT payables 9,341 6,390 Derivative financial instruments 2,971 1,962 Legal expenses 3,450 5,265 Taxes payable 18,112 13,826 Liability due to supply agreement — 28,031 Other 7,580 6,790 Accrued liabilities $ 77,307 $ 92,570 (1) Included in the warranty reserve is the short-term system warranty reserve of $3.3 million as of January 3, 2021 relating to SunPower’s business which is indemnified by SunPower under the Separation and </t>
        </is>
      </c>
    </row>
    <row r="12">
      <c r="A12" s="4" t="inlineStr">
        <is>
          <t>Other Noncurrent Liabilities</t>
        </is>
      </c>
      <c r="B12" s="4" t="inlineStr">
        <is>
          <t>Other Long-term Liabilities As of (In thousands) January 3, 2021 December 29, 2019 Long-term warranty reserves (1) $ 26,955 $ 26,954 Unrecognized tax benefits 18,063 12,849 Long-term security deposit payable 2,148 2,728 Long-term pension liability 2,992 3,003 Deferred tax liabilities (Note 13) — 337 Other 1,594 655 Other long-term liabilities $ 51,752 $ 46,526 (1) Included in the warranty reserve is the long-term system warranty reserve of $2.0 million as of January 3, 2021 relating to SunPower’s business which is indemnified by SunPower under the Separation and Distribution Agreement and accordingly, the Company has recorded the corresponding receivables under “Prepaid expense and other current assets” on the Consolidated and Combined Balance Sheets.</t>
        </is>
      </c>
    </row>
    <row r="13">
      <c r="A13" s="4" t="inlineStr">
        <is>
          <t>Schedule of Accumulated Other Comprehensive Income (Loss)</t>
        </is>
      </c>
      <c r="B13" s="4" t="inlineStr">
        <is>
          <t>Accumulated Other Comprehensive Loss As of (In thousands) January 3, 2021 December 29, 2019 Cumulative translation adjustment $ (13,280) $ (9,462) Unrecognized gain on long-term pension liability adjustment 3,365 3,102 Net unrealized loss on derivative instruments (476) (1,258) Accumulated other comprehensive loss $ (10,391) $ (7,6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CONSOLIDATED AND COMBINED BALANCE SHEETS (Parenthetical)</t>
        </is>
      </c>
      <c r="B1" s="2" t="inlineStr">
        <is>
          <t>Jan. 03, 2021shares</t>
        </is>
      </c>
    </row>
    <row r="2">
      <c r="A2" s="3" t="inlineStr">
        <is>
          <t>Statement of Financial Position [Abstract]</t>
        </is>
      </c>
    </row>
    <row r="3">
      <c r="A3" s="4" t="inlineStr">
        <is>
          <t>Common stock, shares issued (in shares)</t>
        </is>
      </c>
      <c r="B3" s="5" t="n">
        <v>33995116</v>
      </c>
    </row>
    <row r="4">
      <c r="A4" s="4" t="inlineStr">
        <is>
          <t>Common stock, shares outstanding (in shares)</t>
        </is>
      </c>
      <c r="B4" s="5" t="n">
        <v>33995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Jan. 03, 2021</t>
        </is>
      </c>
    </row>
    <row r="3">
      <c r="A3" s="3" t="inlineStr">
        <is>
          <t>Fair Value Disclosures [Abstract]</t>
        </is>
      </c>
    </row>
    <row r="4">
      <c r="A4" s="4" t="inlineStr">
        <is>
          <t>Schedule of Assets and Liabilities Measured at Fair Value on a Recurring Basis</t>
        </is>
      </c>
      <c r="B4" s="4" t="inlineStr">
        <is>
          <t xml:space="preserve">The following table summarizes our assets and liabilities measured and recorded at fair value on a recurring basis as of January 3, 2021 and December 29, 2019: January 3, 2021 December 29, 2019 (In thousands) Total Fair Level 2 Total Fair Level 2 Assets Prepaid expenses and other current assets Derivative financial instruments (Note 12) $ 1,997 $ 1,997 $ 1,002 $ 1,002 Other long-term assets Prepaid Forward 66,718 66,718 $ — $ — Total assets $ 68,715 $ 68,715 $ 1,002 $ 1,002 Liabilities Accrued liabilities Derivative financial instruments (Note 12) 2,971 2,971 1,962 1,962 Total liabilities $ 2,971 $ 2,971 $ 1,962 $ 1,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03, 2021</t>
        </is>
      </c>
    </row>
    <row r="3">
      <c r="A3" s="3" t="inlineStr">
        <is>
          <t>Restructuring and Related Activities [Abstract]</t>
        </is>
      </c>
    </row>
    <row r="4">
      <c r="A4" s="4" t="inlineStr">
        <is>
          <t>Schedule of Restructuring Charges by Plan</t>
        </is>
      </c>
      <c r="B4" s="4" t="inlineStr">
        <is>
          <t>The following table summarizes the period-to-date restructuring charges by plan recognized in our Consolidated and Combined Statements of Operations: Fiscal Year Ended (In thousands) January 3, 2021 December 29, 2019 December 30, 2018 February 2018 Restructuring Plan: Severance and benefits $ — $ (234) $ 5,821 Other costs (1) — (299) 159 Total February 2018 Restructuring Plan — (533) 5,980 December 2016 Plan: Severance and benefits — — 523 Lease and related termination costs — — 6 Other costs (1) — 5 1,309 Total December 2016 Plan — 5 1,838 Legacy Restructuring Plans: Severance and benefits — — (282) Other costs (1) — 11 230 Total Legacy Plan — 11 (52) Total restructuring charges $ — $ (517) $ 7,766 (1) Other costs primarily represent associated legal and advisory services, and costs of relocating employees.</t>
        </is>
      </c>
    </row>
    <row r="5">
      <c r="A5" s="4" t="inlineStr">
        <is>
          <t>Schedule of Restructuring Reserve</t>
        </is>
      </c>
      <c r="B5" s="4" t="inlineStr">
        <is>
          <t>The following table summarizes the restructuring reserve movements during fiscal year 2019: (In thousands) December 30, 2018 Charges Recovery December 29, 2019 February 2018 Restructuring Plan: Severance and benefits $ 4,516 $ (234) $ (4,062) $ 220 Other costs (1) — (299) 299 — Total February 2018 Restructuring Plan 4,516 (533) (3,763) 220 December 2016 Plan: Severance and benefits — — — — Lease and related termination costs — — — — Other costs (1) — 5 (5) — Total December 2016 Plan — 5 (5) — Legacy Restructuring Plans: Severance and benefits 384 — (141) 243 Other costs (1) 73 11 (32) 52 Total Legacy Plan 457 11 (173) 295 Total restructuring charges $ 4,973 $ (517) $ (3,941) $ 515 (1) Other costs primarily represent associated legal and advisory services, and costs of relocating employ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Jan. 03, 2021</t>
        </is>
      </c>
    </row>
    <row r="3">
      <c r="A3" s="3" t="inlineStr">
        <is>
          <t>Commitments and Contingencies Disclosure [Abstract]</t>
        </is>
      </c>
    </row>
    <row r="4">
      <c r="A4" s="4" t="inlineStr">
        <is>
          <t>Schedule of Lessee Quantitative Information</t>
        </is>
      </c>
      <c r="B4" s="4" t="inlineStr">
        <is>
          <t>The table below presents the summarized quantitative information with regard to lease contracts we have entered into: Fiscal Year Ended (In thousands) January 3, 2021 December 29, 2019 Operating lease expense $ 4,016 $ 5,119 Cash paid for amounts included in the measurement of lease liabilities Cash paid for operating leases $ 3,556 $ 5,259 Right-of-use assets obtained in exchange for lease obligations (1) $ 4,791 $ 21,209 Weighted-average remaining lease term (in years) – operating leases 6.2 6.6 Weighted-average discount rate – operating leases 8.7 % 9.0 % (1) Amounts for fiscal year 2019 included the transition adjustment for the adoption of ASC 842 and new ROU asset additions. See Note 2. Summary of Significant Accounting Policies .</t>
        </is>
      </c>
    </row>
    <row r="5">
      <c r="A5" s="4" t="inlineStr">
        <is>
          <t>Schedule of Lessee, Operating Lease, Liability, Maturity</t>
        </is>
      </c>
      <c r="B5" s="4" t="inlineStr">
        <is>
          <t xml:space="preserve">The following table presents our minimum future rental payments on leases placed in service as of January 3, 2021: (In thousands) Operating Leases Finance Lease 2021 $ 3,547 $ 703 2022 $ 2,767 $ 711 2023 $ 2,831 $ 196 2024 $ 2,847 $ — 2025 $ 2,097 $ — Thereafter $ 4,476 $ — Total lease payments $ 18,565 $ 1,610 Less: imputed interest $ (4,037) $ (12) Total $ 14,528 $ 1,598 </t>
        </is>
      </c>
    </row>
    <row r="6">
      <c r="A6" s="4" t="inlineStr">
        <is>
          <t>Schedule of Finance Lease, Liability, Fiscal Year Maturity</t>
        </is>
      </c>
      <c r="B6" s="4" t="inlineStr">
        <is>
          <t xml:space="preserve">The following table presents our minimum future rental payments on leases placed in service as of January 3, 2021: (In thousands) Operating Leases Finance Lease 2021 $ 3,547 $ 703 2022 $ 2,767 $ 711 2023 $ 2,831 $ 196 2024 $ 2,847 $ — 2025 $ 2,097 $ — Thereafter $ 4,476 $ — Total lease payments $ 18,565 $ 1,610 Less: imputed interest $ (4,037) $ (12) Total $ 14,528 $ 1,598 </t>
        </is>
      </c>
    </row>
    <row r="7">
      <c r="A7" s="4" t="inlineStr">
        <is>
          <t>Schedule of Minimum Future Rental Receivables</t>
        </is>
      </c>
      <c r="B7" s="4" t="inlineStr">
        <is>
          <t xml:space="preserve">The following table presents our minimum future rental receivables on the operating leases as of January 3, 2021: Payments Due by Fiscal Year (In thousands) Total 2021 2022 2023 2024 2025 Thereafter Minimum future rental receivable $ 10,914 $ 2,623 $ 2,623 $ 2,623 $ 2,623 $ 422 $ — </t>
        </is>
      </c>
    </row>
    <row r="8">
      <c r="A8" s="4" t="inlineStr">
        <is>
          <t>Schedule of Purchase Obligations</t>
        </is>
      </c>
      <c r="B8" s="4" t="inlineStr">
        <is>
          <t>Future purchase obligations under non-cancellable purchase orders and long-term supply and service agreements as of January 3, 2021 are as follows: (In thousands) Fiscal Year 2021 Fiscal Year 2022 Total (1) Future purchase obligations $ 214,845 $ 125,804 $ 340,649 (1) Total future purchase obligations comprised of $95.6 million related to non-cancellable purchase orders and $245.0 million related to long-term supply and service agreements.</t>
        </is>
      </c>
    </row>
    <row r="9">
      <c r="A9" s="4" t="inlineStr">
        <is>
          <t>Schedule Of Advances From Customers</t>
        </is>
      </c>
      <c r="B9" s="4" t="inlineStr">
        <is>
          <t>The estimated utilization of advances from customers included within “Contract liabilities, current portion” and “Contract liabilities, net of current portion” on our Consolidated and Combined Balance Sheets as of January 3, 2021 is as follows: (In thousands) Fiscal Year 2021 Fiscal Year 2022 Fiscal Year 2023 Fiscal Year 2024 Thereafter Total (1) Estimated utilization of advances from customers $ 19,016 $ 33,075 $ — $ — $ — $ 52,091 (1) We have entered into other agreements with customers who have made advance payments for solar power products and systems. These advances will be applied as shipments of product occur. In November 2016, SunPower and Total entered into a four-year, up to 200 MW supply agreement to support the solarization of Total facilities (see Note 3. Net Parent Investment and Transactions with SunPower and Total and Total S.A. ); in March 2017, we received a prepayment totaling $88.5 million. In February 2020, we entered into an amendment agreement with Total to extend the term of the contract to December 2025. As of January 3, 2021 and December 29, 2019, the advance payment from Total wa s $42.4 million and $53.0 million, respectively, of which $9.3 million and $17.6 million were classified as short-term in our Consolidated and Combined Balance Sheets, based on projected shipment dates.</t>
        </is>
      </c>
    </row>
    <row r="10">
      <c r="A10" s="4" t="inlineStr">
        <is>
          <t>Schedule of Product Warranty</t>
        </is>
      </c>
      <c r="B10" s="4" t="inlineStr">
        <is>
          <t xml:space="preserve">The following table summarizes the product warranty activities for fiscal years 2020 and 2019: Fiscal Year (In thousands) 2020 2019 Balance at the beginning of the period $ 37,065 $ 50,754 Accruals for warranties issued during the period 5,418 10,571 Settlements and adjustments during the period (11,354) (24,260) Balance at the end of the period $ 31,129 $ 37,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Jan. 03, 2021</t>
        </is>
      </c>
    </row>
    <row r="3">
      <c r="A3" s="3" t="inlineStr">
        <is>
          <t>Equity Method Investments and Joint Ventures [Abstract]</t>
        </is>
      </c>
    </row>
    <row r="4">
      <c r="A4" s="4" t="inlineStr">
        <is>
          <t>Debt Securities, Trading, and Equity Securities, FV-NI</t>
        </is>
      </c>
      <c r="B4" s="4" t="inlineStr">
        <is>
          <t xml:space="preserve">As of (In thousands) January 3, 2021 December 29, 2019 Equity method investment $ 25,707 $ 26,533 Equity investments without readily determinable fair value 4,000 7,860 Total equity investments $ 29,707 $ 34,393 </t>
        </is>
      </c>
    </row>
    <row r="5">
      <c r="A5" s="4" t="inlineStr">
        <is>
          <t>Schedule of Related Party Transactions</t>
        </is>
      </c>
      <c r="B5" s="4" t="inlineStr">
        <is>
          <t xml:space="preserve">The below table summarizes our transactions with SunPower for fiscal year 2020 subsequent to the Spin-off, in relation to these agreements: Fiscal Year Ended (In thousands) January 3, 2021 Charges from product collaboration agreement $ 10,846 Net charges from transition service agreement 6,229 We had the following balances related to transactions with SunPower as of January 3, 2021 and December 29, 2019: As of (In thousands) January 3, 2021 December 29, 2019 Accounts receivable $ 31,967 $ 51,767 Prepaid expenses and other current assets 9,665 — Other receivables, non-current 1,458 — Accounts payable 901 — Accrued liabilities (Note 6) 7,942 — The following related party balances and amounts are associated with transactions entered into with Total and its affiliates: As of (In thousands) January 3, 2021 December 29, 2019 Accounts receivable $ 1,273 $ 2,734 Accounts payable (1) 3,100 4,921 Contract liabilities, current portion (1), (2) 9,405 18,786 Contract liabilities, net of current portion (2) 33,066 35,427 (1) In connection with obtaining solar module supplies related to one solar project, we incurred charges of $3.1 million, that will be paid directly to Total in fiscal year 2021. (2) Refer to Note 9. Commitments and Contingencies—Advances from Customers. Fiscal Year Ended (In thousands) January 3, 2021 December 29, 2019 December 30, 2018 Revenue $ 73,599 $ 33,371 $ 27,785 Interest expense incurred on the 4.00% debentures acquired by Total (1) 2,667 4,000 4,000 (1) Represents Total share of the 4.00% debentures issued by SunPower in December 2015. The proceeds were used to finance our solar cell manufacturing facility in the Philippines which relates to our historical business. As such, the related interest expense was reflected in the Consolidated and Combined Statements of Operations prior to Spin-off. The related obligation on the 4.00% debentures were not transferred to us as part of the Spin-off. Related-party transactions with Huansheng are as follows: As of (In thousands) January 3, 2021 December 29, 2019 Accounts payable $ 35,477 $ 62,811 Accrued liabilities 4,943 3,679 Fiscal Year Ended (In thousands) January 3, 2021 December 29, 2019 Payments made to investee for products/services $ 267,247 $ 295,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Jan. 03, 2021</t>
        </is>
      </c>
    </row>
    <row r="3">
      <c r="A3" s="3" t="inlineStr">
        <is>
          <t>Derivative Instruments and Hedging Activities Disclosure [Abstract]</t>
        </is>
      </c>
    </row>
    <row r="4">
      <c r="A4" s="4" t="inlineStr">
        <is>
          <t>Schedule of Derivative Instruments in Statement of Financial Position</t>
        </is>
      </c>
      <c r="B4" s="4" t="inlineStr">
        <is>
          <t xml:space="preserve">The following tables present information about our hedge instruments measured at fair value on a recurring basis as of January 3, 2021 and December 29, 2019 all of which utilize Level 2 inputs under the fair value hierarchy: (In thousands) Balance Sheet Classification January 3, 2021 December 29, 2019 Assets: Derivatives designated as hedging instruments: Foreign currency forward exchange contracts Prepaid expenses and other current assets $ 328 $ 514 Derivatives not designated as hedging instruments: Foreign currency forward exchange contracts Prepaid expenses and other current assets $ 1,669 $ 488 $ 1,997 $ 1,002 Liabilities: Derivatives designated as hedging instruments: Foreign currency forward exchange contracts Accrued liabilities $ — $ 461 Foreign currency option contracts Accrued liabilities 2,814 922 $ 2,814 $ 1,383 Derivatives not designated as hedging instruments: Foreign currency forward exchange contracts Accrued liabilities $ 157 $ 579 $ 2,971 $ 1,962 </t>
        </is>
      </c>
    </row>
    <row r="5">
      <c r="A5" s="4" t="inlineStr">
        <is>
          <t>Schedule of Offsetting Assets</t>
        </is>
      </c>
      <c r="B5" s="4" t="inlineStr">
        <is>
          <t xml:space="preserve">January 3, 2021 Gross Amounts Not Offset in the (In thousands) Gross Net Amounts Financial Instruments Derivative assets $ 1,997 $ 1,997 $ 1,997 Derivative liabilities 2,971 2,971 2,971 December 29, 2019 Gross Amounts Not Offset in the (In thousands) Gross Net Amounts Financial Instruments Derivative assets $ 1,002 $ 1,002 $ 1,002 Derivative liabilities 1,962 1,962 1,962 </t>
        </is>
      </c>
    </row>
    <row r="6">
      <c r="A6" s="4" t="inlineStr">
        <is>
          <t>Schedule of Offsetting Liabilities</t>
        </is>
      </c>
      <c r="B6" s="4" t="inlineStr">
        <is>
          <t xml:space="preserve">January 3, 2021 Gross Amounts Not Offset in the (In thousands) Gross Net Amounts Financial Instruments Derivative assets $ 1,997 $ 1,997 $ 1,997 Derivative liabilities 2,971 2,971 2,971 December 29, 2019 Gross Amounts Not Offset in the (In thousands) Gross Net Amounts Financial Instruments Derivative assets $ 1,002 $ 1,002 $ 1,002 Derivative liabilities 1,962 1,962 1,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Jan. 03, 2021</t>
        </is>
      </c>
    </row>
    <row r="3">
      <c r="A3" s="3" t="inlineStr">
        <is>
          <t>Income Tax Disclosure [Abstract]</t>
        </is>
      </c>
    </row>
    <row r="4">
      <c r="A4" s="4" t="inlineStr">
        <is>
          <t>Schedule of Components of Current and Deferred Income Tax Expense (Benefit)</t>
        </is>
      </c>
      <c r="B4" s="4" t="inlineStr">
        <is>
          <t xml:space="preserve">The components of current and deferred income tax expense reflected in the Consolidated and Combined Statements of Operations are as follows: Fiscal Year (In thousands) 2020 2019 2018 (Provision for) Benefit from income taxes: Current tax expense $ (12,644) $ (9,305) $ (5,434) Deferred tax benefit (expense) 517 (817) 6,484 (Provision for) Benefit from income taxes $ (12,127) $ (10,122) $ 1,050 </t>
        </is>
      </c>
    </row>
    <row r="5">
      <c r="A5" s="4" t="inlineStr">
        <is>
          <t>Schedule of Effective Income Tax Rate Reconciliation</t>
        </is>
      </c>
      <c r="B5" s="4" t="inlineStr">
        <is>
          <t>The (provision for) benefit from income taxes differs from the amounts obtained by applying the statutory Singapore tax rate of 17% (2019 and 2018: U.S. statutory tax rate of 21%) to income before taxes as shown below: Fiscal Year (In thousands) 2020 2019 2018 Statutory rate 17 % 21 % 21 % Tax benefit at statutory rate $ 21,367 $ 33,819 $ 126,459 Foreign tax rate differential (19,356) 1,116 (21,914) Foreign income inclusion in the U.S. — (4,366) (48,998) Change in valuation allowance (10,431) (38,627) (56,553) Unrecognized tax (expense) benefits (3,896) (2,424) 1,187 Other 189 360 869 (Provision for) Benefit from income taxes $ (12,127) $ (10,122) $ 1,050</t>
        </is>
      </c>
    </row>
    <row r="6">
      <c r="A6" s="4" t="inlineStr">
        <is>
          <t>Schedule of Deferred Tax Assets and Liabilities</t>
        </is>
      </c>
      <c r="B6" s="4" t="inlineStr">
        <is>
          <t>Long-term deferred tax assets and liabilities are presented in the Consolidated and Combined Balance Sheets as follows: As of (In thousands) January 3, 2021 December 29, 2019 Deferred tax assets: Net operating loss carryforward (1) $ 19,659 $ 142,052 Reserves and accruals 7,766 21,272 Fixed assets 40 1,684 Stock-based compensation—stock deductions — 3,429 Total deferred tax assets 27,465 168,437 Valuation allowance (1) (16,795) (152,654) Total deferred tax assets, net of valuation allowance 10,670 15,783 Deferred tax liabilities: Intangible assets and accruals (1,050) (7,193) Total deferred tax liabilities (1,050) (7,193) Net deferred tax assets $ 9,620 $ 8,590 (1) The federal and California state net operating losses from fiscal year 2019 will not be available to be carried forward because the U.S. corporation that generated them is no longer part of the Maxeon group and a valuation allowance was recorded in fiscal year 2019.</t>
        </is>
      </c>
    </row>
    <row r="7">
      <c r="A7" s="4" t="inlineStr">
        <is>
          <t>Summary of Unrecognized Tax Benefits</t>
        </is>
      </c>
      <c r="B7" s="4" t="inlineStr">
        <is>
          <t xml:space="preserve">A reconciliation of the beginning and ending amounts of unrecognized tax benefits during fiscal years 2020 and 2019 is as follows: Fiscal Year Ended (In thousands) January 3, 2021 December 29, 2019 Balance at beginning of period $ 33,502 $ 32,119 Additions for tax positions related to the current year 10,839 2,380 Reductions for tax positions from prior years/statute of limitations expirations (5,301) (388) Foreign exchange loss (gain) 466 (609) Balance at end of the period $ 39,506 $ 33,502 </t>
        </is>
      </c>
    </row>
    <row r="8">
      <c r="A8" s="4" t="inlineStr">
        <is>
          <t>Summary of Income Tax Examinations and Jurisdictions</t>
        </is>
      </c>
      <c r="B8" s="4" t="inlineStr">
        <is>
          <t>The following table summarizes our major tax jurisdictions and the tax years that remain subject to examination by these jurisdictions as of January 3, 2021: Tax Jurisdictions Tax Years Switzerland 2015 and onward Philippines 2010 and onward Malaysia 2013 and onward France 2017 and onward Italy 2016 and onw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Jan. 03, 2021</t>
        </is>
      </c>
    </row>
    <row r="3">
      <c r="A3" s="3" t="inlineStr">
        <is>
          <t>Equity [Abstract]</t>
        </is>
      </c>
    </row>
    <row r="4">
      <c r="A4" s="4" t="inlineStr">
        <is>
          <t>Schedule Of Shares Reserved For Future Issuance Under Equity Compensation Plans</t>
        </is>
      </c>
      <c r="B4" s="4" t="inlineStr">
        <is>
          <t xml:space="preserve">We had shares of common stock reserved for future issuance as follows: As of (In thousands) January 3, 2021 Equity compensation plans 2,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Jan. 03, 2021</t>
        </is>
      </c>
    </row>
    <row r="3">
      <c r="A3" s="3" t="inlineStr">
        <is>
          <t>Earnings Per Share [Abstract]</t>
        </is>
      </c>
    </row>
    <row r="4">
      <c r="A4" s="4" t="inlineStr">
        <is>
          <t>Schedule of Earnings Per Share, Basic and Diluted</t>
        </is>
      </c>
      <c r="B4" s="4" t="inlineStr">
        <is>
          <t>The following table presents the calculation of basic and diluted net loss per share attributable to stockholders: Fiscal Year Ended (In thousands, except per share data) January 3, 2021 December 29, 2019 December 30, 2018 Net loss: Net loss attributable to stockholders (142,631) (183,059) (603,814) Number of shares: Basic and diluted weighted-average common shares (1), (2) 24,502 21,265 21,265 Basic and diluted net loss per share (1), (2) (5.82) (8.61) (28.39) (1) Basic and diluted loss per share for fiscal years 2019 and 2018 were calculated assuming the numbers of shares issued as part of the Spin-off to provide comparative figures to fiscal year 2020 results. (2) As a result of our net loss attributable to stockholders for fiscal year 2020, the inclusion of all potentially dilutive restricted stock units, and common shares under the Green Convertible Notes would be anti-dilutive. Therefore, these were excluded from the computation of the weighted-average shares for diluted net loss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Jan. 03, 2021</t>
        </is>
      </c>
    </row>
    <row r="3">
      <c r="A3" s="3" t="inlineStr">
        <is>
          <t>Share-based Payment Arrangement [Abstract]</t>
        </is>
      </c>
    </row>
    <row r="4">
      <c r="A4" s="4" t="inlineStr">
        <is>
          <t>Schedule of Stock-based Compensation Expense</t>
        </is>
      </c>
      <c r="B4" s="4" t="inlineStr">
        <is>
          <t xml:space="preserve">The following table summarizes the stock-based compensation expense by line item in the Consolidated and Combined Statements of Operations: Fiscal Year Ended (In thousands) January 3, 2021 December 29, 2019 December 30, 2018 Cost of revenue $ 2,080 $ 1,642 $ 2,605 Research and development 1,217 1,880 2,519 Sales, general and administrative 3,953 3,613 3,456 Total stock-based compensation expense $ 7,250 $ 7,135 $ 8,580 </t>
        </is>
      </c>
    </row>
    <row r="5">
      <c r="A5" s="4" t="inlineStr">
        <is>
          <t>Schedule of Nonvested Restricted Stock Units Activity</t>
        </is>
      </c>
      <c r="B5" s="4" t="inlineStr">
        <is>
          <t xml:space="preserve">The following table summarizes the non-vested restricted stock units' activities under the 2020 Plan: Restricted Stock Units Performance Stock Units (In thousands) Shares Shares Assumption of 2015 Plan from SunPower 1,071 112 Activity between August 26, 2020 to January 3, 2021 Granted 116 — Vested (19) — Forfeited (10) — Outstanding as of January 3, 2021 1,158 1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AL INFORMATION (Tables)</t>
        </is>
      </c>
      <c r="B1" s="2" t="inlineStr">
        <is>
          <t>12 Months Ended</t>
        </is>
      </c>
    </row>
    <row r="2">
      <c r="B2" s="2" t="inlineStr">
        <is>
          <t>Jan. 03, 2021</t>
        </is>
      </c>
    </row>
    <row r="3">
      <c r="A3" s="3" t="inlineStr">
        <is>
          <t>Segment Reporting [Abstract]</t>
        </is>
      </c>
    </row>
    <row r="4">
      <c r="A4" s="4" t="inlineStr">
        <is>
          <t>Schedule of Allocation of Net Revenues Based on Geography</t>
        </is>
      </c>
      <c r="B4" s="4" t="inlineStr">
        <is>
          <t>The following table summarizes the allocation of net revenue based on geography: Fiscal Year (In thousands) 2020 2019 2018 United States (1) $ 235,606 $ 433,293 $ 397,160 France 125,366 138,423 170,468 China 12,496 119,010 15,467 Japan 79,448 90,837 82,313 Rest of world (2) 391,920 416,738 246,905 Total revenue $ 844,836 $ 1,198,301 $ 912,313 (1) During fiscal years 2020, 2019 and 2018, we had sales of $231.2 million, $426.5 million and $388.5 million, respectively, to SunPower representing the sale of solar modules to SunPower. The pricing term prior to the Spin-off was made at transfer prices determined based on management’s assessment of market-based pricing terms. Subsequent to the Spin-off, pricing is based on the Supply Agreement with SunPower. (2) Revenue included under “Rest of the world” comprise of countries that are individually less than 10% for the periods presented.</t>
        </is>
      </c>
    </row>
    <row r="5">
      <c r="A5" s="4" t="inlineStr">
        <is>
          <t>Schedule of Property, Plant and Equipment by Geography</t>
        </is>
      </c>
      <c r="B5" s="4" t="inlineStr">
        <is>
          <t xml:space="preserve">The following table summarizes the allocation of net property, plant, and equipment based on geography: As of (In thousands) January 3, 2021 December 29, 2019 Malaysia $ 139,421 $ 145,246 Philippines 79,506 92,275 United States 1,266 14,824 Mexico 17,792 18,862 Europe 8,896 9,855 Rest of world 27 138 Property, plant, and equipment, net, by geography $ 246,908 $ 281,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CONSOLIDATED AND COMBINED STATEMENTS OF OPERATIONS - USD ($) shares in Thousands</t>
        </is>
      </c>
      <c r="C1" s="2" t="inlineStr">
        <is>
          <t>12 Months Ended</t>
        </is>
      </c>
    </row>
    <row r="2">
      <c r="C2" s="2" t="inlineStr">
        <is>
          <t>Jan. 03, 2021</t>
        </is>
      </c>
      <c r="D2" s="2" t="inlineStr">
        <is>
          <t>Dec. 29, 2019</t>
        </is>
      </c>
      <c r="E2" s="2" t="inlineStr">
        <is>
          <t>Dec. 30, 2018</t>
        </is>
      </c>
    </row>
    <row r="3">
      <c r="A3" s="3" t="inlineStr">
        <is>
          <t>Income Statement [Abstract]</t>
        </is>
      </c>
    </row>
    <row r="4">
      <c r="A4" s="4" t="inlineStr">
        <is>
          <t>Revenue</t>
        </is>
      </c>
      <c r="B4" s="4" t="inlineStr">
        <is>
          <t>[1]</t>
        </is>
      </c>
      <c r="C4" s="6" t="n">
        <v>844836000</v>
      </c>
      <c r="D4" s="6" t="n">
        <v>1198301000</v>
      </c>
      <c r="E4" s="6" t="n">
        <v>912313000</v>
      </c>
    </row>
    <row r="5">
      <c r="A5" s="4" t="inlineStr">
        <is>
          <t>Cost of revenue</t>
        </is>
      </c>
      <c r="B5" s="4" t="inlineStr">
        <is>
          <t>[1]</t>
        </is>
      </c>
      <c r="C5" s="5" t="n">
        <v>854617000</v>
      </c>
      <c r="D5" s="5" t="n">
        <v>1200610000</v>
      </c>
      <c r="E5" s="5" t="n">
        <v>1007474000</v>
      </c>
    </row>
    <row r="6">
      <c r="A6" s="4" t="inlineStr">
        <is>
          <t>Impairment of manufacturing assets</t>
        </is>
      </c>
      <c r="C6" s="5" t="n">
        <v>0</v>
      </c>
      <c r="D6" s="5" t="n">
        <v>0</v>
      </c>
      <c r="E6" s="5" t="n">
        <v>354768000</v>
      </c>
    </row>
    <row r="7">
      <c r="A7" s="4" t="inlineStr">
        <is>
          <t>Gross loss</t>
        </is>
      </c>
      <c r="C7" s="5" t="n">
        <v>-9781000</v>
      </c>
      <c r="D7" s="5" t="n">
        <v>-2309000</v>
      </c>
      <c r="E7" s="5" t="n">
        <v>-449929000</v>
      </c>
    </row>
    <row r="8">
      <c r="A8" s="3" t="inlineStr">
        <is>
          <t>Operating expenses</t>
        </is>
      </c>
    </row>
    <row r="9">
      <c r="A9" s="4" t="inlineStr">
        <is>
          <t>Research and development</t>
        </is>
      </c>
      <c r="C9" s="5" t="n">
        <v>34194000</v>
      </c>
      <c r="D9" s="5" t="n">
        <v>36997000</v>
      </c>
      <c r="E9" s="5" t="n">
        <v>50031000</v>
      </c>
    </row>
    <row r="10">
      <c r="A10" s="4" t="inlineStr">
        <is>
          <t>Sales, general and administrative</t>
        </is>
      </c>
      <c r="B10" s="4" t="inlineStr">
        <is>
          <t>[1]</t>
        </is>
      </c>
      <c r="C10" s="5" t="n">
        <v>86202000</v>
      </c>
      <c r="D10" s="5" t="n">
        <v>96857000</v>
      </c>
      <c r="E10" s="5" t="n">
        <v>82041000</v>
      </c>
    </row>
    <row r="11">
      <c r="A11" s="4" t="inlineStr">
        <is>
          <t>Restructuring (benefits) charges</t>
        </is>
      </c>
      <c r="C11" s="5" t="n">
        <v>0</v>
      </c>
      <c r="D11" s="5" t="n">
        <v>-517000</v>
      </c>
      <c r="E11" s="5" t="n">
        <v>7766000</v>
      </c>
    </row>
    <row r="12">
      <c r="A12" s="4" t="inlineStr">
        <is>
          <t>Total operating expenses</t>
        </is>
      </c>
      <c r="C12" s="5" t="n">
        <v>120396000</v>
      </c>
      <c r="D12" s="5" t="n">
        <v>133337000</v>
      </c>
      <c r="E12" s="5" t="n">
        <v>139838000</v>
      </c>
    </row>
    <row r="13">
      <c r="A13" s="4" t="inlineStr">
        <is>
          <t>Operating loss</t>
        </is>
      </c>
      <c r="C13" s="5" t="n">
        <v>-130177000</v>
      </c>
      <c r="D13" s="5" t="n">
        <v>-135646000</v>
      </c>
      <c r="E13" s="5" t="n">
        <v>-589767000</v>
      </c>
    </row>
    <row r="14">
      <c r="A14" s="3" t="inlineStr">
        <is>
          <t>Other income (expense), net</t>
        </is>
      </c>
    </row>
    <row r="15">
      <c r="A15" s="4" t="inlineStr">
        <is>
          <t>Interest expense</t>
        </is>
      </c>
      <c r="B15" s="4" t="inlineStr">
        <is>
          <t>[1]</t>
        </is>
      </c>
      <c r="C15" s="5" t="n">
        <v>-31859000</v>
      </c>
      <c r="D15" s="5" t="n">
        <v>-25831000</v>
      </c>
      <c r="E15" s="5" t="n">
        <v>-25889000</v>
      </c>
    </row>
    <row r="16">
      <c r="A16" s="4" t="inlineStr">
        <is>
          <t>Other, net</t>
        </is>
      </c>
      <c r="C16" s="5" t="n">
        <v>36349000</v>
      </c>
      <c r="D16" s="5" t="n">
        <v>-1961000</v>
      </c>
      <c r="E16" s="5" t="n">
        <v>13469000</v>
      </c>
    </row>
    <row r="17">
      <c r="A17" s="4" t="inlineStr">
        <is>
          <t>Other income (expense), net</t>
        </is>
      </c>
      <c r="C17" s="5" t="n">
        <v>4490000</v>
      </c>
      <c r="D17" s="5" t="n">
        <v>-27792000</v>
      </c>
      <c r="E17" s="5" t="n">
        <v>-12420000</v>
      </c>
    </row>
    <row r="18">
      <c r="A18" s="4" t="inlineStr">
        <is>
          <t>Loss before income taxes and equity in losses of unconsolidated investees</t>
        </is>
      </c>
      <c r="C18" s="5" t="n">
        <v>-125687000</v>
      </c>
      <c r="D18" s="5" t="n">
        <v>-163438000</v>
      </c>
      <c r="E18" s="5" t="n">
        <v>-602187000</v>
      </c>
    </row>
    <row r="19">
      <c r="A19" s="4" t="inlineStr">
        <is>
          <t>(Provision for) benefit from income taxes</t>
        </is>
      </c>
      <c r="C19" s="5" t="n">
        <v>-12127000</v>
      </c>
      <c r="D19" s="5" t="n">
        <v>-10122000</v>
      </c>
      <c r="E19" s="5" t="n">
        <v>1050000</v>
      </c>
    </row>
    <row r="20">
      <c r="A20" s="4" t="inlineStr">
        <is>
          <t>Equity in losses of unconsolidated investees</t>
        </is>
      </c>
      <c r="C20" s="5" t="n">
        <v>-3198000</v>
      </c>
      <c r="D20" s="5" t="n">
        <v>-5342000</v>
      </c>
      <c r="E20" s="5" t="n">
        <v>-2943000</v>
      </c>
    </row>
    <row r="21">
      <c r="A21" s="4" t="inlineStr">
        <is>
          <t>Net loss</t>
        </is>
      </c>
      <c r="C21" s="5" t="n">
        <v>-141012000</v>
      </c>
      <c r="D21" s="5" t="n">
        <v>-178902000</v>
      </c>
      <c r="E21" s="5" t="n">
        <v>-604080000</v>
      </c>
    </row>
    <row r="22">
      <c r="A22" s="4" t="inlineStr">
        <is>
          <t>Net (income) loss attributable to noncontrolling interests</t>
        </is>
      </c>
      <c r="C22" s="5" t="n">
        <v>-1619000</v>
      </c>
      <c r="D22" s="5" t="n">
        <v>-4157000</v>
      </c>
      <c r="E22" s="5" t="n">
        <v>266000</v>
      </c>
    </row>
    <row r="23">
      <c r="A23" s="4" t="inlineStr">
        <is>
          <t>Net loss attributable to stockholders</t>
        </is>
      </c>
      <c r="C23" s="6" t="n">
        <v>-142631000</v>
      </c>
      <c r="D23" s="6" t="n">
        <v>-183059000</v>
      </c>
      <c r="E23" s="6" t="n">
        <v>-603814000</v>
      </c>
    </row>
    <row r="24">
      <c r="A24" s="3" t="inlineStr">
        <is>
          <t>Loss per share:</t>
        </is>
      </c>
    </row>
    <row r="25">
      <c r="A25" s="4" t="inlineStr">
        <is>
          <t>Basic and diluted (USD per share)</t>
        </is>
      </c>
      <c r="C25" s="7" t="n">
        <v>-5.82</v>
      </c>
      <c r="D25" s="7" t="n">
        <v>-8.609999999999999</v>
      </c>
      <c r="E25" s="7" t="n">
        <v>-28.39</v>
      </c>
    </row>
    <row r="26">
      <c r="A26" s="3" t="inlineStr">
        <is>
          <t>Weighted average shares used in loss per share computation:</t>
        </is>
      </c>
    </row>
    <row r="27">
      <c r="A27" s="4" t="inlineStr">
        <is>
          <t>Basic and diluted (shares)</t>
        </is>
      </c>
      <c r="C27" s="5" t="n">
        <v>24502</v>
      </c>
      <c r="D27" s="5" t="n">
        <v>21265</v>
      </c>
      <c r="E27" s="5" t="n">
        <v>21265</v>
      </c>
    </row>
    <row r="28"/>
    <row r="29">
      <c r="A29" s="4" t="inlineStr">
        <is>
          <t>[1]</t>
        </is>
      </c>
      <c r="B29" s="4" t="inlineStr">
        <is>
          <t>We have related-party transactions with SunPower and Total S.A. and its affiliates as well as unconsolidated entities in which we have a direct equity investment. These related-party transactions are recorded within the “Revenue,” “Cost of revenue,” “Operating expenses: Sales, general and administrative,” and “Other expense, net: Interest expense” financial statement line items in our Consolidated and Combined Statements of Operations (see Note 3, Note 4 and Note 10).</t>
        </is>
      </c>
    </row>
  </sheetData>
  <mergeCells count="4">
    <mergeCell ref="A1:B2"/>
    <mergeCell ref="C1:E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7" customWidth="1" min="2" max="2"/>
    <col width="18" customWidth="1" min="3" max="3"/>
    <col width="21" customWidth="1" min="4" max="4"/>
  </cols>
  <sheetData>
    <row r="1">
      <c r="A1" s="1" t="inlineStr">
        <is>
          <t>BACKGROUND AND BASIS OF PRESENTATION (Details) $ in Millions</t>
        </is>
      </c>
      <c r="B1" s="2" t="inlineStr">
        <is>
          <t>Aug. 26, 2020USD ($)shares</t>
        </is>
      </c>
      <c r="C1" s="2" t="inlineStr">
        <is>
          <t>Nov. 11, 2019vote</t>
        </is>
      </c>
      <c r="D1" s="2" t="inlineStr">
        <is>
          <t>Dec. 31, 2015USD ($)</t>
        </is>
      </c>
    </row>
    <row r="2">
      <c r="A2" s="3" t="inlineStr">
        <is>
          <t>Debt Instrument [Line Items]</t>
        </is>
      </c>
    </row>
    <row r="3">
      <c r="A3" s="4" t="inlineStr">
        <is>
          <t>Independent publicly traded companies | vote</t>
        </is>
      </c>
      <c r="C3" s="5" t="n">
        <v>2</v>
      </c>
    </row>
    <row r="4">
      <c r="A4" s="4" t="inlineStr">
        <is>
          <t>TZS SG</t>
        </is>
      </c>
    </row>
    <row r="5">
      <c r="A5" s="3" t="inlineStr">
        <is>
          <t>Debt Instrument [Line Items]</t>
        </is>
      </c>
    </row>
    <row r="6">
      <c r="A6" s="4" t="inlineStr">
        <is>
          <t>Consideration received on transaction</t>
        </is>
      </c>
      <c r="B6" s="6" t="n">
        <v>298</v>
      </c>
    </row>
    <row r="7">
      <c r="A7" s="4" t="inlineStr">
        <is>
          <t>Number of shares issued in transaction | shares</t>
        </is>
      </c>
      <c r="B7" s="5" t="n">
        <v>8915692</v>
      </c>
    </row>
    <row r="8">
      <c r="A8" s="4" t="inlineStr">
        <is>
          <t>Percentage of ownership before transaction</t>
        </is>
      </c>
      <c r="B8" s="4" t="inlineStr">
        <is>
          <t>29.50%</t>
        </is>
      </c>
    </row>
    <row r="9">
      <c r="A9" s="4" t="inlineStr">
        <is>
          <t>Total</t>
        </is>
      </c>
    </row>
    <row r="10">
      <c r="A10" s="3" t="inlineStr">
        <is>
          <t>Debt Instrument [Line Items]</t>
        </is>
      </c>
    </row>
    <row r="11">
      <c r="A11" s="4" t="inlineStr">
        <is>
          <t>Percentage of ownership after transaction</t>
        </is>
      </c>
      <c r="B11" s="4" t="inlineStr">
        <is>
          <t>36.40%</t>
        </is>
      </c>
    </row>
    <row r="12">
      <c r="A12" s="4" t="inlineStr">
        <is>
          <t>Debentures Due 2023 | SunPower</t>
        </is>
      </c>
    </row>
    <row r="13">
      <c r="A13" s="3" t="inlineStr">
        <is>
          <t>Debt Instrument [Line Items]</t>
        </is>
      </c>
    </row>
    <row r="14">
      <c r="A14" s="4" t="inlineStr">
        <is>
          <t>Principal amount</t>
        </is>
      </c>
      <c r="D14" s="6" t="n">
        <v>425</v>
      </c>
    </row>
    <row r="15">
      <c r="A15" s="4" t="inlineStr">
        <is>
          <t>Stated percentage</t>
        </is>
      </c>
      <c r="D15" s="4" t="inlineStr">
        <is>
          <t>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Jan. 03, 2021</t>
        </is>
      </c>
      <c r="C2" s="2" t="inlineStr">
        <is>
          <t>Dec. 29, 2019</t>
        </is>
      </c>
      <c r="D2" s="2" t="inlineStr">
        <is>
          <t>Dec. 30, 2018</t>
        </is>
      </c>
    </row>
    <row r="3">
      <c r="A3" s="3" t="inlineStr">
        <is>
          <t>Concentration [Line Items]</t>
        </is>
      </c>
    </row>
    <row r="4">
      <c r="A4" s="4" t="inlineStr">
        <is>
          <t>Advances to suppliers</t>
        </is>
      </c>
      <c r="B4" s="6" t="n">
        <v>92900</v>
      </c>
      <c r="C4" s="6" t="n">
        <v>121400</v>
      </c>
    </row>
    <row r="5">
      <c r="A5" s="4" t="inlineStr">
        <is>
          <t>Accounts receivable, net</t>
        </is>
      </c>
      <c r="B5" s="5" t="n">
        <v>76700</v>
      </c>
    </row>
    <row r="6">
      <c r="A6" s="4" t="inlineStr">
        <is>
          <t>Less: allowance for doubtful accounts</t>
        </is>
      </c>
      <c r="B6" s="6" t="n">
        <v>-3768</v>
      </c>
      <c r="C6" s="5" t="n">
        <v>-2767</v>
      </c>
      <c r="D6" s="6" t="n">
        <v>-4250</v>
      </c>
    </row>
    <row r="7">
      <c r="A7" s="4" t="inlineStr">
        <is>
          <t>Trade account receivable, percentage outstanding</t>
        </is>
      </c>
      <c r="B7" s="4" t="inlineStr">
        <is>
          <t>95.00%</t>
        </is>
      </c>
    </row>
    <row r="8">
      <c r="A8" s="4" t="inlineStr">
        <is>
          <t>Advertising expense</t>
        </is>
      </c>
      <c r="B8" s="6" t="n">
        <v>2400</v>
      </c>
      <c r="C8" s="5" t="n">
        <v>3100</v>
      </c>
      <c r="D8" s="5" t="n">
        <v>800</v>
      </c>
    </row>
    <row r="9">
      <c r="A9" s="4" t="inlineStr">
        <is>
          <t>SunPower</t>
        </is>
      </c>
    </row>
    <row r="10">
      <c r="A10" s="3" t="inlineStr">
        <is>
          <t>Concentration [Line Items]</t>
        </is>
      </c>
    </row>
    <row r="11">
      <c r="A11" s="4" t="inlineStr">
        <is>
          <t>Sales from related party</t>
        </is>
      </c>
      <c r="B11" s="6" t="n">
        <v>231200</v>
      </c>
      <c r="C11" s="6" t="n">
        <v>426500</v>
      </c>
      <c r="D11" s="6" t="n">
        <v>388500</v>
      </c>
    </row>
    <row r="12">
      <c r="A12" s="4" t="inlineStr">
        <is>
          <t>Customer Concentration Risk | Total Revenue</t>
        </is>
      </c>
    </row>
    <row r="13">
      <c r="A13" s="3" t="inlineStr">
        <is>
          <t>Concentration [Line Items]</t>
        </is>
      </c>
    </row>
    <row r="14">
      <c r="A14" s="4" t="inlineStr">
        <is>
          <t>Concentration risk, percentage</t>
        </is>
      </c>
      <c r="B14" s="4" t="inlineStr">
        <is>
          <t>27.40%</t>
        </is>
      </c>
      <c r="C14" s="4" t="inlineStr">
        <is>
          <t>35.60%</t>
        </is>
      </c>
      <c r="D14" s="4" t="inlineStr">
        <is>
          <t>42.60%</t>
        </is>
      </c>
    </row>
    <row r="15">
      <c r="A15" s="4" t="inlineStr">
        <is>
          <t>Customer Concentration Risk | Accounts Receivable | SunPower</t>
        </is>
      </c>
    </row>
    <row r="16">
      <c r="A16" s="3" t="inlineStr">
        <is>
          <t>Concentration [Line Items]</t>
        </is>
      </c>
    </row>
    <row r="17">
      <c r="A17" s="4" t="inlineStr">
        <is>
          <t>Concentration risk, percentage</t>
        </is>
      </c>
      <c r="B17" s="4" t="inlineStr">
        <is>
          <t>39.50%</t>
        </is>
      </c>
      <c r="C17" s="4" t="inlineStr">
        <is>
          <t>33.70%</t>
        </is>
      </c>
    </row>
    <row r="18">
      <c r="A18" s="4" t="inlineStr">
        <is>
          <t>Customer Concentration Risk | Accounts Receivable | Customer One of Three</t>
        </is>
      </c>
    </row>
    <row r="19">
      <c r="A19" s="3" t="inlineStr">
        <is>
          <t>Concentration [Line Items]</t>
        </is>
      </c>
    </row>
    <row r="20">
      <c r="A20" s="4" t="inlineStr">
        <is>
          <t>Concentration risk, percentage</t>
        </is>
      </c>
      <c r="B20" s="4" t="inlineStr">
        <is>
          <t>15.10%</t>
        </is>
      </c>
    </row>
    <row r="21">
      <c r="A21" s="4" t="inlineStr">
        <is>
          <t>Customer Concentration Risk | Accounts Receivable | Customer Two of Three</t>
        </is>
      </c>
    </row>
    <row r="22">
      <c r="A22" s="3" t="inlineStr">
        <is>
          <t>Concentration [Line Items]</t>
        </is>
      </c>
    </row>
    <row r="23">
      <c r="A23" s="4" t="inlineStr">
        <is>
          <t>Concentration risk, percentage</t>
        </is>
      </c>
      <c r="B23" s="4" t="inlineStr">
        <is>
          <t>11.60%</t>
        </is>
      </c>
    </row>
    <row r="24">
      <c r="A24" s="4" t="inlineStr">
        <is>
          <t>Customer Concentration Risk | Accounts Receivable | Customer Three of Three</t>
        </is>
      </c>
    </row>
    <row r="25">
      <c r="A25" s="3" t="inlineStr">
        <is>
          <t>Concentration [Line Items]</t>
        </is>
      </c>
    </row>
    <row r="26">
      <c r="A26" s="4" t="inlineStr">
        <is>
          <t>Concentration risk, percentage</t>
        </is>
      </c>
      <c r="B26" s="4" t="inlineStr">
        <is>
          <t>10.60%</t>
        </is>
      </c>
    </row>
    <row r="27">
      <c r="A27" s="4" t="inlineStr">
        <is>
          <t>Customer Concentration Risk | Accounts Receivable | Customer One of Two</t>
        </is>
      </c>
    </row>
    <row r="28">
      <c r="A28" s="3" t="inlineStr">
        <is>
          <t>Concentration [Line Items]</t>
        </is>
      </c>
    </row>
    <row r="29">
      <c r="A29" s="4" t="inlineStr">
        <is>
          <t>Concentration risk, percentage</t>
        </is>
      </c>
      <c r="C29" s="4" t="inlineStr">
        <is>
          <t>20.40%</t>
        </is>
      </c>
    </row>
    <row r="30">
      <c r="A30" s="4" t="inlineStr">
        <is>
          <t>Customer Concentration Risk | Accounts Receivable | Customer Two of Two</t>
        </is>
      </c>
    </row>
    <row r="31">
      <c r="A31" s="3" t="inlineStr">
        <is>
          <t>Concentration [Line Items]</t>
        </is>
      </c>
    </row>
    <row r="32">
      <c r="A32" s="4" t="inlineStr">
        <is>
          <t>Concentration risk, percentage</t>
        </is>
      </c>
      <c r="C32" s="4" t="inlineStr">
        <is>
          <t>13.60%</t>
        </is>
      </c>
    </row>
    <row r="33">
      <c r="A33" s="4" t="inlineStr">
        <is>
          <t>Minimum</t>
        </is>
      </c>
    </row>
    <row r="34">
      <c r="A34" s="3" t="inlineStr">
        <is>
          <t>Concentration [Line Items]</t>
        </is>
      </c>
    </row>
    <row r="35">
      <c r="A35" s="4" t="inlineStr">
        <is>
          <t>Advances to suppliers, term</t>
        </is>
      </c>
      <c r="B35" s="4" t="inlineStr">
        <is>
          <t>40 days</t>
        </is>
      </c>
    </row>
    <row r="36">
      <c r="A36" s="4" t="inlineStr">
        <is>
          <t>Standard warranty term</t>
        </is>
      </c>
      <c r="B36" s="4" t="inlineStr">
        <is>
          <t>5 years</t>
        </is>
      </c>
    </row>
    <row r="37">
      <c r="A37" s="4" t="inlineStr">
        <is>
          <t>Maximum</t>
        </is>
      </c>
    </row>
    <row r="38">
      <c r="A38" s="3" t="inlineStr">
        <is>
          <t>Concentration [Line Items]</t>
        </is>
      </c>
    </row>
    <row r="39">
      <c r="A39" s="4" t="inlineStr">
        <is>
          <t>Advances to suppliers, term</t>
        </is>
      </c>
      <c r="B39" s="4" t="inlineStr">
        <is>
          <t>50 days</t>
        </is>
      </c>
    </row>
    <row r="40">
      <c r="A40" s="4" t="inlineStr">
        <is>
          <t>Standard warranty term</t>
        </is>
      </c>
      <c r="B40" s="4" t="inlineStr">
        <is>
          <t>20 years</t>
        </is>
      </c>
    </row>
    <row r="41">
      <c r="A41" s="4" t="inlineStr">
        <is>
          <t>Solar power systems</t>
        </is>
      </c>
    </row>
    <row r="42">
      <c r="A42" s="3" t="inlineStr">
        <is>
          <t>Concentration [Line Items]</t>
        </is>
      </c>
    </row>
    <row r="43">
      <c r="A43" s="4" t="inlineStr">
        <is>
          <t>Standard warranty term</t>
        </is>
      </c>
      <c r="B43" s="4" t="inlineStr">
        <is>
          <t>25 years</t>
        </is>
      </c>
    </row>
    <row r="44">
      <c r="A44" s="4" t="inlineStr">
        <is>
          <t>Polysilicon</t>
        </is>
      </c>
    </row>
    <row r="45">
      <c r="A45" s="3" t="inlineStr">
        <is>
          <t>Concentration [Line Items]</t>
        </is>
      </c>
    </row>
    <row r="46">
      <c r="A46" s="4" t="inlineStr">
        <is>
          <t>Advances to suppliers</t>
        </is>
      </c>
      <c r="C46" s="6" t="n">
        <v>28500</v>
      </c>
    </row>
    <row r="47">
      <c r="A47" s="4" t="inlineStr">
        <is>
          <t>Concentration risk, term</t>
        </is>
      </c>
      <c r="B47" s="4" t="inlineStr">
        <is>
          <t>2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Jan. 03, 2021</t>
        </is>
      </c>
    </row>
    <row r="3">
      <c r="A3" s="4" t="inlineStr">
        <is>
          <t>Buildings | Minimum</t>
        </is>
      </c>
    </row>
    <row r="4">
      <c r="A4" s="3" t="inlineStr">
        <is>
          <t>Property, Plant and Equipment [Line Items]</t>
        </is>
      </c>
    </row>
    <row r="5">
      <c r="A5" s="4" t="inlineStr">
        <is>
          <t>Useful Lives in Years</t>
        </is>
      </c>
      <c r="B5" s="4" t="inlineStr">
        <is>
          <t>20 years</t>
        </is>
      </c>
    </row>
    <row r="6">
      <c r="A6" s="4" t="inlineStr">
        <is>
          <t>Buildings | Maximum</t>
        </is>
      </c>
    </row>
    <row r="7">
      <c r="A7" s="3" t="inlineStr">
        <is>
          <t>Property, Plant and Equipment [Line Items]</t>
        </is>
      </c>
    </row>
    <row r="8">
      <c r="A8" s="4" t="inlineStr">
        <is>
          <t>Useful Lives in Years</t>
        </is>
      </c>
      <c r="B8" s="4" t="inlineStr">
        <is>
          <t>30 years</t>
        </is>
      </c>
    </row>
    <row r="9">
      <c r="A9" s="4" t="inlineStr">
        <is>
          <t>Leasehold improvements | Minimum</t>
        </is>
      </c>
    </row>
    <row r="10">
      <c r="A10" s="3" t="inlineStr">
        <is>
          <t>Property, Plant and Equipment [Line Items]</t>
        </is>
      </c>
    </row>
    <row r="11">
      <c r="A11" s="4" t="inlineStr">
        <is>
          <t>Useful Lives in Years</t>
        </is>
      </c>
      <c r="B11" s="4" t="inlineStr">
        <is>
          <t>1 year</t>
        </is>
      </c>
    </row>
    <row r="12">
      <c r="A12" s="4" t="inlineStr">
        <is>
          <t>Leasehold improvements | Maximum</t>
        </is>
      </c>
    </row>
    <row r="13">
      <c r="A13" s="3" t="inlineStr">
        <is>
          <t>Property, Plant and Equipment [Line Items]</t>
        </is>
      </c>
    </row>
    <row r="14">
      <c r="A14" s="4" t="inlineStr">
        <is>
          <t>Useful Lives in Years</t>
        </is>
      </c>
      <c r="B14" s="4" t="inlineStr">
        <is>
          <t>20 years</t>
        </is>
      </c>
    </row>
    <row r="15">
      <c r="A15" s="4" t="inlineStr">
        <is>
          <t>Manufacturing equipment | Minimum</t>
        </is>
      </c>
    </row>
    <row r="16">
      <c r="A16" s="3" t="inlineStr">
        <is>
          <t>Property, Plant and Equipment [Line Items]</t>
        </is>
      </c>
    </row>
    <row r="17">
      <c r="A17" s="4" t="inlineStr">
        <is>
          <t>Useful Lives in Years</t>
        </is>
      </c>
      <c r="B17" s="4" t="inlineStr">
        <is>
          <t>7 years</t>
        </is>
      </c>
    </row>
    <row r="18">
      <c r="A18" s="4" t="inlineStr">
        <is>
          <t>Manufacturing equipment | Maximum</t>
        </is>
      </c>
    </row>
    <row r="19">
      <c r="A19" s="3" t="inlineStr">
        <is>
          <t>Property, Plant and Equipment [Line Items]</t>
        </is>
      </c>
    </row>
    <row r="20">
      <c r="A20" s="4" t="inlineStr">
        <is>
          <t>Useful Lives in Years</t>
        </is>
      </c>
      <c r="B20" s="4" t="inlineStr">
        <is>
          <t>15 years</t>
        </is>
      </c>
    </row>
    <row r="21">
      <c r="A21" s="4" t="inlineStr">
        <is>
          <t>Computer equipment | Minimum</t>
        </is>
      </c>
    </row>
    <row r="22">
      <c r="A22" s="3" t="inlineStr">
        <is>
          <t>Property, Plant and Equipment [Line Items]</t>
        </is>
      </c>
    </row>
    <row r="23">
      <c r="A23" s="4" t="inlineStr">
        <is>
          <t>Useful Lives in Years</t>
        </is>
      </c>
      <c r="B23" s="4" t="inlineStr">
        <is>
          <t>2 years</t>
        </is>
      </c>
    </row>
    <row r="24">
      <c r="A24" s="4" t="inlineStr">
        <is>
          <t>Computer equipment | Maximum</t>
        </is>
      </c>
    </row>
    <row r="25">
      <c r="A25" s="3" t="inlineStr">
        <is>
          <t>Property, Plant and Equipment [Line Items]</t>
        </is>
      </c>
    </row>
    <row r="26">
      <c r="A26" s="4" t="inlineStr">
        <is>
          <t>Useful Lives in Years</t>
        </is>
      </c>
      <c r="B26" s="4" t="inlineStr">
        <is>
          <t>7 years</t>
        </is>
      </c>
    </row>
    <row r="27">
      <c r="A27" s="4" t="inlineStr">
        <is>
          <t>Solar power systems</t>
        </is>
      </c>
    </row>
    <row r="28">
      <c r="A28" s="3" t="inlineStr">
        <is>
          <t>Property, Plant and Equipment [Line Items]</t>
        </is>
      </c>
    </row>
    <row r="29">
      <c r="A29" s="4" t="inlineStr">
        <is>
          <t>Useful Lives in Years</t>
        </is>
      </c>
      <c r="B29" s="4" t="inlineStr">
        <is>
          <t>30 years</t>
        </is>
      </c>
    </row>
    <row r="30">
      <c r="A30" s="4" t="inlineStr">
        <is>
          <t>Furniture and fixtures | Minimum</t>
        </is>
      </c>
    </row>
    <row r="31">
      <c r="A31" s="3" t="inlineStr">
        <is>
          <t>Property, Plant and Equipment [Line Items]</t>
        </is>
      </c>
    </row>
    <row r="32">
      <c r="A32" s="4" t="inlineStr">
        <is>
          <t>Useful Lives in Years</t>
        </is>
      </c>
      <c r="B32" s="4" t="inlineStr">
        <is>
          <t>3 years</t>
        </is>
      </c>
    </row>
    <row r="33">
      <c r="A33" s="4" t="inlineStr">
        <is>
          <t>Furniture and fixtures | Maximum</t>
        </is>
      </c>
    </row>
    <row r="34">
      <c r="A34" s="3" t="inlineStr">
        <is>
          <t>Property, Plant and Equipment [Line Items]</t>
        </is>
      </c>
    </row>
    <row r="35">
      <c r="A35" s="4" t="inlineStr">
        <is>
          <t>Useful Lives in Years</t>
        </is>
      </c>
      <c r="B35"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an. 03, 2021</t>
        </is>
      </c>
    </row>
    <row r="3">
      <c r="A3" s="4" t="inlineStr">
        <is>
          <t>Patents</t>
        </is>
      </c>
    </row>
    <row r="4">
      <c r="A4" s="3" t="inlineStr">
        <is>
          <t>Finite-Lived Intangible Assets [Line Items]</t>
        </is>
      </c>
    </row>
    <row r="5">
      <c r="A5" s="4" t="inlineStr">
        <is>
          <t>Useful Lives in Years</t>
        </is>
      </c>
      <c r="B5" s="4" t="inlineStr">
        <is>
          <t>12 years</t>
        </is>
      </c>
    </row>
    <row r="6">
      <c r="A6" s="4" t="inlineStr">
        <is>
          <t>Trademarks | Minimum</t>
        </is>
      </c>
    </row>
    <row r="7">
      <c r="A7" s="3" t="inlineStr">
        <is>
          <t>Finite-Lived Intangible Assets [Line Items]</t>
        </is>
      </c>
    </row>
    <row r="8">
      <c r="A8" s="4" t="inlineStr">
        <is>
          <t>Useful Lives in Years</t>
        </is>
      </c>
      <c r="B8" s="4" t="inlineStr">
        <is>
          <t>2 years</t>
        </is>
      </c>
    </row>
    <row r="9">
      <c r="A9" s="4" t="inlineStr">
        <is>
          <t>Trademarks | Maximum</t>
        </is>
      </c>
    </row>
    <row r="10">
      <c r="A10" s="3" t="inlineStr">
        <is>
          <t>Finite-Lived Intangible Assets [Line Items]</t>
        </is>
      </c>
    </row>
    <row r="11">
      <c r="A11" s="4" t="inlineStr">
        <is>
          <t>Useful Lives in Years</t>
        </is>
      </c>
      <c r="B11" s="4" t="inlineStr">
        <is>
          <t>3 years</t>
        </is>
      </c>
    </row>
    <row r="12">
      <c r="A12" s="4" t="inlineStr">
        <is>
          <t>Purchased technology | Minimum</t>
        </is>
      </c>
    </row>
    <row r="13">
      <c r="A13" s="3" t="inlineStr">
        <is>
          <t>Finite-Lived Intangible Assets [Line Items]</t>
        </is>
      </c>
    </row>
    <row r="14">
      <c r="A14" s="4" t="inlineStr">
        <is>
          <t>Useful Lives in Years</t>
        </is>
      </c>
      <c r="B14" s="4" t="inlineStr">
        <is>
          <t>1 year</t>
        </is>
      </c>
    </row>
    <row r="15">
      <c r="A15" s="4" t="inlineStr">
        <is>
          <t>Purchased technology | Maximum</t>
        </is>
      </c>
    </row>
    <row r="16">
      <c r="A16" s="3" t="inlineStr">
        <is>
          <t>Finite-Lived Intangible Assets [Line Items]</t>
        </is>
      </c>
    </row>
    <row r="17">
      <c r="A17" s="4" t="inlineStr">
        <is>
          <t>Useful Lives in Years</t>
        </is>
      </c>
      <c r="B17"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PARENT INVESTMENT AND TRANSACTIONS WITH SUNPOWER AND TOTAL AND TOTAL S.A - Narrative and Agreements With SunPower (Details) - USD ($) $ in Thousands</t>
        </is>
      </c>
      <c r="B1" s="2" t="inlineStr">
        <is>
          <t>Aug. 26, 2020</t>
        </is>
      </c>
      <c r="C1" s="2" t="inlineStr">
        <is>
          <t>Jan. 03, 2021</t>
        </is>
      </c>
      <c r="D1" s="2" t="inlineStr">
        <is>
          <t>Dec. 29, 2019</t>
        </is>
      </c>
      <c r="E1" s="2" t="inlineStr">
        <is>
          <t>Dec. 30, 2018</t>
        </is>
      </c>
      <c r="F1" s="2" t="inlineStr">
        <is>
          <t>Dec. 31, 2015</t>
        </is>
      </c>
    </row>
    <row r="2">
      <c r="A2" s="4" t="inlineStr">
        <is>
          <t>SunPower</t>
        </is>
      </c>
    </row>
    <row r="3">
      <c r="A3" s="3" t="inlineStr">
        <is>
          <t>Related Party Transaction [Line Items]</t>
        </is>
      </c>
    </row>
    <row r="4">
      <c r="A4" s="4" t="inlineStr">
        <is>
          <t>Sales from related party</t>
        </is>
      </c>
      <c r="C4" s="6" t="n">
        <v>231200</v>
      </c>
      <c r="D4" s="6" t="n">
        <v>426500</v>
      </c>
      <c r="E4" s="6" t="n">
        <v>388500</v>
      </c>
    </row>
    <row r="5">
      <c r="A5" s="4" t="inlineStr">
        <is>
          <t>Accounts receivable</t>
        </is>
      </c>
      <c r="C5" s="5" t="n">
        <v>31967</v>
      </c>
      <c r="D5" s="5" t="n">
        <v>51767</v>
      </c>
    </row>
    <row r="6">
      <c r="A6" s="4" t="inlineStr">
        <is>
          <t>Corporate allocations</t>
        </is>
      </c>
      <c r="C6" s="5" t="n">
        <v>9200</v>
      </c>
      <c r="D6" s="5" t="n">
        <v>26100</v>
      </c>
      <c r="E6" s="5" t="n">
        <v>18800</v>
      </c>
    </row>
    <row r="7">
      <c r="A7" s="4" t="inlineStr">
        <is>
          <t>Interest expense financed by SunPower</t>
        </is>
      </c>
      <c r="C7" s="5" t="n">
        <v>12167</v>
      </c>
      <c r="D7" s="5" t="n">
        <v>19485</v>
      </c>
      <c r="E7" s="5" t="n">
        <v>17000</v>
      </c>
    </row>
    <row r="8">
      <c r="A8" s="4" t="inlineStr">
        <is>
          <t>Prepaid expenses and other current assets</t>
        </is>
      </c>
      <c r="C8" s="5" t="n">
        <v>9665</v>
      </c>
      <c r="D8" s="5" t="n">
        <v>0</v>
      </c>
    </row>
    <row r="9">
      <c r="A9" s="4" t="inlineStr">
        <is>
          <t>Other receivables, non-current</t>
        </is>
      </c>
      <c r="C9" s="5" t="n">
        <v>1458</v>
      </c>
      <c r="D9" s="5" t="n">
        <v>0</v>
      </c>
    </row>
    <row r="10">
      <c r="A10" s="4" t="inlineStr">
        <is>
          <t>Accounts payable</t>
        </is>
      </c>
      <c r="C10" s="5" t="n">
        <v>901</v>
      </c>
      <c r="D10" s="5" t="n">
        <v>0</v>
      </c>
    </row>
    <row r="11">
      <c r="A11" s="4" t="inlineStr">
        <is>
          <t>Accrued liabilities</t>
        </is>
      </c>
      <c r="C11" s="5" t="n">
        <v>7942</v>
      </c>
      <c r="D11" s="5" t="n">
        <v>0</v>
      </c>
    </row>
    <row r="12">
      <c r="A12" s="4" t="inlineStr">
        <is>
          <t>SunPower | Debentures Due 2023</t>
        </is>
      </c>
    </row>
    <row r="13">
      <c r="A13" s="3" t="inlineStr">
        <is>
          <t>Related Party Transaction [Line Items]</t>
        </is>
      </c>
    </row>
    <row r="14">
      <c r="A14" s="4" t="inlineStr">
        <is>
          <t>Stated percentage</t>
        </is>
      </c>
      <c r="F14" s="4" t="inlineStr">
        <is>
          <t>4.00%</t>
        </is>
      </c>
    </row>
    <row r="15">
      <c r="A15" s="4" t="inlineStr">
        <is>
          <t>Interest expense financed by SunPower</t>
        </is>
      </c>
      <c r="C15" s="5" t="n">
        <v>11300</v>
      </c>
      <c r="D15" s="6" t="n">
        <v>17000</v>
      </c>
      <c r="E15" s="6" t="n">
        <v>17000</v>
      </c>
    </row>
    <row r="16">
      <c r="A16" s="4" t="inlineStr">
        <is>
          <t>SunPower | Expense From Collaboration Agreement</t>
        </is>
      </c>
    </row>
    <row r="17">
      <c r="A17" s="3" t="inlineStr">
        <is>
          <t>Related Party Transaction [Line Items]</t>
        </is>
      </c>
    </row>
    <row r="18">
      <c r="A18" s="4" t="inlineStr">
        <is>
          <t>Expenses</t>
        </is>
      </c>
      <c r="C18" s="5" t="n">
        <v>10846</v>
      </c>
    </row>
    <row r="19">
      <c r="A19" s="4" t="inlineStr">
        <is>
          <t>SunPower | Expense From Transition Service Agreement</t>
        </is>
      </c>
    </row>
    <row r="20">
      <c r="A20" s="3" t="inlineStr">
        <is>
          <t>Related Party Transaction [Line Items]</t>
        </is>
      </c>
    </row>
    <row r="21">
      <c r="A21" s="4" t="inlineStr">
        <is>
          <t>Expenses</t>
        </is>
      </c>
      <c r="C21" s="6" t="n">
        <v>6229</v>
      </c>
    </row>
    <row r="22">
      <c r="A22" s="4" t="inlineStr">
        <is>
          <t>Total</t>
        </is>
      </c>
    </row>
    <row r="23">
      <c r="A23" s="3" t="inlineStr">
        <is>
          <t>Related Party Transaction [Line Items]</t>
        </is>
      </c>
    </row>
    <row r="24">
      <c r="A24" s="4" t="inlineStr">
        <is>
          <t>Ownership percentage</t>
        </is>
      </c>
      <c r="C24" s="4" t="inlineStr">
        <is>
          <t>32.30%</t>
        </is>
      </c>
    </row>
    <row r="25">
      <c r="A25" s="4" t="inlineStr">
        <is>
          <t>TZS SG</t>
        </is>
      </c>
    </row>
    <row r="26">
      <c r="A26" s="3" t="inlineStr">
        <is>
          <t>Related Party Transaction [Line Items]</t>
        </is>
      </c>
    </row>
    <row r="27">
      <c r="A27" s="4" t="inlineStr">
        <is>
          <t>Ownership percentage</t>
        </is>
      </c>
      <c r="C27" s="4" t="inlineStr">
        <is>
          <t>26.20%</t>
        </is>
      </c>
    </row>
    <row r="28">
      <c r="A28" s="4" t="inlineStr">
        <is>
          <t>TZS SG</t>
        </is>
      </c>
    </row>
    <row r="29">
      <c r="A29" s="3" t="inlineStr">
        <is>
          <t>Related Party Transaction [Line Items]</t>
        </is>
      </c>
    </row>
    <row r="30">
      <c r="A30" s="4" t="inlineStr">
        <is>
          <t>Consideration received on transaction</t>
        </is>
      </c>
      <c r="B30" s="6" t="n">
        <v>298000</v>
      </c>
    </row>
    <row r="31">
      <c r="A31" s="4" t="inlineStr">
        <is>
          <t>Number of shares issued in transaction</t>
        </is>
      </c>
      <c r="B31" s="5" t="n">
        <v>8915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ARENT INVESTMENT AND TRANSACTIONS WITH SUNPOWER AND TOTAL AND TOTAL S.A - Components of Net Parent Contribution (Details) - USD ($)</t>
        </is>
      </c>
      <c r="B1" s="2" t="inlineStr">
        <is>
          <t>12 Months Ended</t>
        </is>
      </c>
    </row>
    <row r="2">
      <c r="B2" s="2" t="inlineStr">
        <is>
          <t>Jan. 03, 2021</t>
        </is>
      </c>
      <c r="C2" s="2" t="inlineStr">
        <is>
          <t>Dec. 29, 2019</t>
        </is>
      </c>
      <c r="D2" s="2" t="inlineStr">
        <is>
          <t>Dec. 30, 2018</t>
        </is>
      </c>
    </row>
    <row r="3">
      <c r="A3" s="3" t="inlineStr">
        <is>
          <t>Related Party Transaction [Line Items]</t>
        </is>
      </c>
    </row>
    <row r="4">
      <c r="A4" s="4" t="inlineStr">
        <is>
          <t>Separation cost</t>
        </is>
      </c>
      <c r="B4" s="6" t="n">
        <v>0</v>
      </c>
      <c r="C4" s="6" t="n">
        <v>517000</v>
      </c>
      <c r="D4" s="6" t="n">
        <v>-7766000</v>
      </c>
    </row>
    <row r="5">
      <c r="A5" s="4" t="inlineStr">
        <is>
          <t>Stock-based compensation</t>
        </is>
      </c>
      <c r="B5" s="5" t="n">
        <v>7250000</v>
      </c>
      <c r="C5" s="5" t="n">
        <v>7135000</v>
      </c>
      <c r="D5" s="5" t="n">
        <v>8580000</v>
      </c>
    </row>
    <row r="6">
      <c r="A6" s="4" t="inlineStr">
        <is>
          <t>Net parent contribution</t>
        </is>
      </c>
      <c r="B6" s="5" t="n">
        <v>-129586000</v>
      </c>
      <c r="C6" s="5" t="n">
        <v>114687000</v>
      </c>
      <c r="D6" s="5" t="n">
        <v>196641000</v>
      </c>
    </row>
    <row r="7">
      <c r="A7" s="4" t="inlineStr">
        <is>
          <t>Total Net parent (distribution) contribution per Consolidated and Combined Statements of Equity</t>
        </is>
      </c>
      <c r="B7" s="5" t="n">
        <v>-129586000</v>
      </c>
      <c r="C7" s="5" t="n">
        <v>114687000</v>
      </c>
      <c r="D7" s="5" t="n">
        <v>196641000</v>
      </c>
    </row>
    <row r="8">
      <c r="A8" s="4" t="inlineStr">
        <is>
          <t>Stock-based compensation expense</t>
        </is>
      </c>
      <c r="B8" s="5" t="n">
        <v>-7250000</v>
      </c>
      <c r="C8" s="5" t="n">
        <v>-7135000</v>
      </c>
      <c r="D8" s="5" t="n">
        <v>-8580000</v>
      </c>
    </row>
    <row r="9">
      <c r="A9" s="4" t="inlineStr">
        <is>
          <t>Total Net parent (distribution) contribution per Consolidated and Combined Statements of Cash Flows</t>
        </is>
      </c>
      <c r="B9" s="5" t="n">
        <v>-133996000</v>
      </c>
      <c r="C9" s="5" t="n">
        <v>92409000</v>
      </c>
      <c r="D9" s="5" t="n">
        <v>171089000</v>
      </c>
    </row>
    <row r="10">
      <c r="A10" s="4" t="inlineStr">
        <is>
          <t>SunPower</t>
        </is>
      </c>
    </row>
    <row r="11">
      <c r="A11" s="3" t="inlineStr">
        <is>
          <t>Related Party Transaction [Line Items]</t>
        </is>
      </c>
    </row>
    <row r="12">
      <c r="A12" s="4" t="inlineStr">
        <is>
          <t>Corporate allocations</t>
        </is>
      </c>
      <c r="B12" s="5" t="n">
        <v>9200000</v>
      </c>
      <c r="C12" s="5" t="n">
        <v>26100000</v>
      </c>
      <c r="D12" s="5" t="n">
        <v>18800000</v>
      </c>
    </row>
    <row r="13">
      <c r="A13" s="4" t="inlineStr">
        <is>
          <t>Interest expense financed by SunPower</t>
        </is>
      </c>
      <c r="B13" s="5" t="n">
        <v>12167000</v>
      </c>
      <c r="C13" s="5" t="n">
        <v>19485000</v>
      </c>
      <c r="D13" s="5" t="n">
        <v>17000000</v>
      </c>
    </row>
    <row r="14">
      <c r="A14" s="4" t="inlineStr">
        <is>
          <t>Stock-based compensation</t>
        </is>
      </c>
      <c r="B14" s="5" t="n">
        <v>5168000</v>
      </c>
      <c r="C14" s="5" t="n">
        <v>7135000</v>
      </c>
      <c r="D14" s="5" t="n">
        <v>8580000</v>
      </c>
    </row>
    <row r="15">
      <c r="A15" s="4" t="inlineStr">
        <is>
          <t>Net parent contribution</t>
        </is>
      </c>
      <c r="B15" s="5" t="n">
        <v>-129586000</v>
      </c>
      <c r="C15" s="5" t="n">
        <v>114687000</v>
      </c>
      <c r="D15" s="5" t="n">
        <v>196641000</v>
      </c>
    </row>
    <row r="16">
      <c r="A16" s="4" t="inlineStr">
        <is>
          <t>Total Net parent (distribution) contribution per Consolidated and Combined Statements of Equity</t>
        </is>
      </c>
      <c r="B16" s="5" t="n">
        <v>-129586000</v>
      </c>
      <c r="C16" s="5" t="n">
        <v>114687000</v>
      </c>
      <c r="D16" s="5" t="n">
        <v>196641000</v>
      </c>
    </row>
    <row r="17">
      <c r="A17" s="4" t="inlineStr">
        <is>
          <t>Interest expense financed by SunPower</t>
        </is>
      </c>
      <c r="B17" s="5" t="n">
        <v>-12167000</v>
      </c>
      <c r="C17" s="5" t="n">
        <v>-19485000</v>
      </c>
      <c r="D17" s="5" t="n">
        <v>-17000000</v>
      </c>
    </row>
    <row r="18">
      <c r="A18" s="4" t="inlineStr">
        <is>
          <t>Stock-based compensation expense</t>
        </is>
      </c>
      <c r="B18" s="5" t="n">
        <v>-5168000</v>
      </c>
      <c r="C18" s="5" t="n">
        <v>-7135000</v>
      </c>
      <c r="D18" s="5" t="n">
        <v>-8580000</v>
      </c>
    </row>
    <row r="19">
      <c r="A19" s="4" t="inlineStr">
        <is>
          <t>Other</t>
        </is>
      </c>
      <c r="B19" s="5" t="n">
        <v>12925000</v>
      </c>
      <c r="C19" s="5" t="n">
        <v>4342000</v>
      </c>
      <c r="D19" s="5" t="n">
        <v>28000</v>
      </c>
    </row>
    <row r="20">
      <c r="A20" s="4" t="inlineStr">
        <is>
          <t>Total Net parent (distribution) contribution per Consolidated and Combined Statements of Cash Flows</t>
        </is>
      </c>
      <c r="B20" s="5" t="n">
        <v>-133996000</v>
      </c>
      <c r="C20" s="5" t="n">
        <v>92409000</v>
      </c>
      <c r="D20" s="5" t="n">
        <v>171089000</v>
      </c>
    </row>
    <row r="21">
      <c r="A21" s="4" t="inlineStr">
        <is>
          <t>Net Parent Investment</t>
        </is>
      </c>
    </row>
    <row r="22">
      <c r="A22" s="3" t="inlineStr">
        <is>
          <t>Related Party Transaction [Line Items]</t>
        </is>
      </c>
    </row>
    <row r="23">
      <c r="A23" s="4" t="inlineStr">
        <is>
          <t>Net parent contribution</t>
        </is>
      </c>
      <c r="B23" s="5" t="n">
        <v>-129586000</v>
      </c>
      <c r="C23" s="5" t="n">
        <v>114687000</v>
      </c>
      <c r="D23" s="5" t="n">
        <v>196641000</v>
      </c>
    </row>
    <row r="24">
      <c r="A24" s="4" t="inlineStr">
        <is>
          <t>Total Net parent (distribution) contribution per Consolidated and Combined Statements of Equity</t>
        </is>
      </c>
      <c r="B24" s="5" t="n">
        <v>-129586000</v>
      </c>
      <c r="C24" s="5" t="n">
        <v>114687000</v>
      </c>
      <c r="D24" s="5" t="n">
        <v>196641000</v>
      </c>
    </row>
    <row r="25">
      <c r="A25" s="4" t="inlineStr">
        <is>
          <t>Net Parent Investment | SunPower</t>
        </is>
      </c>
    </row>
    <row r="26">
      <c r="A26" s="3" t="inlineStr">
        <is>
          <t>Related Party Transaction [Line Items]</t>
        </is>
      </c>
    </row>
    <row r="27">
      <c r="A27" s="4" t="inlineStr">
        <is>
          <t>General financing activities</t>
        </is>
      </c>
      <c r="B27" s="5" t="n">
        <v>-22163000</v>
      </c>
      <c r="C27" s="5" t="n">
        <v>61971000</v>
      </c>
      <c r="D27" s="5" t="n">
        <v>152239000</v>
      </c>
    </row>
    <row r="28">
      <c r="A28" s="4" t="inlineStr">
        <is>
          <t>Acquisition of intellectual property</t>
        </is>
      </c>
      <c r="B28" s="5" t="n">
        <v>-100000000</v>
      </c>
      <c r="C28" s="5" t="n">
        <v>0</v>
      </c>
      <c r="D28" s="5" t="n">
        <v>0</v>
      </c>
    </row>
    <row r="29">
      <c r="A29" s="4" t="inlineStr">
        <is>
          <t>Separation cost</t>
        </is>
      </c>
      <c r="B29" s="5" t="n">
        <v>-25000000</v>
      </c>
      <c r="C29" s="5" t="n">
        <v>0</v>
      </c>
      <c r="D29" s="5" t="n">
        <v>0</v>
      </c>
    </row>
    <row r="30">
      <c r="A30" s="4" t="inlineStr">
        <is>
          <t>Excess cash</t>
        </is>
      </c>
      <c r="B30" s="5" t="n">
        <v>-8996000</v>
      </c>
      <c r="C30" s="5" t="n">
        <v>0</v>
      </c>
      <c r="D30" s="5" t="n">
        <v>0</v>
      </c>
    </row>
    <row r="31">
      <c r="A31" s="4" t="inlineStr">
        <is>
          <t>Corporate allocations</t>
        </is>
      </c>
      <c r="B31" s="5" t="n">
        <v>9238000</v>
      </c>
      <c r="C31" s="5" t="n">
        <v>26096000</v>
      </c>
      <c r="D31" s="5" t="n">
        <v>18822000</v>
      </c>
    </row>
    <row r="32">
      <c r="A32" s="4" t="inlineStr">
        <is>
          <t>Interest expense financed by SunPower</t>
        </is>
      </c>
      <c r="B32" s="5" t="n">
        <v>12167000</v>
      </c>
      <c r="C32" s="5" t="n">
        <v>19485000</v>
      </c>
      <c r="D32" s="5" t="n">
        <v>17000000</v>
      </c>
    </row>
    <row r="33">
      <c r="A33" s="4" t="inlineStr">
        <is>
          <t>Stock-based compensation</t>
        </is>
      </c>
      <c r="B33" s="5" t="n">
        <v>5168000</v>
      </c>
      <c r="C33" s="5" t="n">
        <v>7135000</v>
      </c>
      <c r="D33" s="5" t="n">
        <v>8580000</v>
      </c>
    </row>
    <row r="34">
      <c r="A34" s="4" t="inlineStr">
        <is>
          <t>Net parent contribution</t>
        </is>
      </c>
      <c r="B34" s="5" t="n">
        <v>-129586000</v>
      </c>
      <c r="C34" s="5" t="n">
        <v>114687000</v>
      </c>
      <c r="D34" s="5" t="n">
        <v>196641000</v>
      </c>
    </row>
    <row r="35">
      <c r="A35" s="4" t="inlineStr">
        <is>
          <t>Total Net parent (distribution) contribution per Consolidated and Combined Statements of Equity</t>
        </is>
      </c>
      <c r="B35" s="5" t="n">
        <v>-129586000</v>
      </c>
      <c r="C35" s="5" t="n">
        <v>114687000</v>
      </c>
      <c r="D35" s="5" t="n">
        <v>196641000</v>
      </c>
    </row>
    <row r="36">
      <c r="A36" s="4" t="inlineStr">
        <is>
          <t>Interest expense financed by SunPower</t>
        </is>
      </c>
      <c r="B36" s="5" t="n">
        <v>-12167000</v>
      </c>
      <c r="C36" s="5" t="n">
        <v>-19485000</v>
      </c>
      <c r="D36" s="5" t="n">
        <v>-17000000</v>
      </c>
    </row>
    <row r="37">
      <c r="A37" s="4" t="inlineStr">
        <is>
          <t>Stock-based compensation expense</t>
        </is>
      </c>
      <c r="B37" s="6" t="n">
        <v>-5168000</v>
      </c>
      <c r="C37" s="6" t="n">
        <v>-7135000</v>
      </c>
      <c r="D37" s="6" t="n">
        <v>-858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PARENT INVESTMENT AND TRANSACTIONS WITH SUNPOWER AND TOTAL AND TOTAL S.A - Transactions with Total and Total S.A (Details) - USD ($) $ in Thousands</t>
        </is>
      </c>
      <c r="B1" s="2" t="inlineStr">
        <is>
          <t>12 Months Ended</t>
        </is>
      </c>
    </row>
    <row r="2">
      <c r="B2" s="2" t="inlineStr">
        <is>
          <t>Jan. 03, 2021</t>
        </is>
      </c>
      <c r="C2" s="2" t="inlineStr">
        <is>
          <t>Dec. 29, 2019</t>
        </is>
      </c>
      <c r="D2" s="2" t="inlineStr">
        <is>
          <t>Dec. 30, 2018</t>
        </is>
      </c>
      <c r="E2" s="2" t="inlineStr">
        <is>
          <t>Dec. 31, 2015</t>
        </is>
      </c>
    </row>
    <row r="3">
      <c r="A3" s="3" t="inlineStr">
        <is>
          <t>Related Party Transaction [Line Items]</t>
        </is>
      </c>
    </row>
    <row r="4">
      <c r="A4" s="4" t="inlineStr">
        <is>
          <t>Accounts payable</t>
        </is>
      </c>
      <c r="B4" s="6" t="n">
        <v>3100</v>
      </c>
    </row>
    <row r="5">
      <c r="A5" s="4" t="inlineStr">
        <is>
          <t>Total And Total S.A</t>
        </is>
      </c>
    </row>
    <row r="6">
      <c r="A6" s="3" t="inlineStr">
        <is>
          <t>Related Party Transaction [Line Items]</t>
        </is>
      </c>
    </row>
    <row r="7">
      <c r="A7" s="4" t="inlineStr">
        <is>
          <t>Accounts receivable</t>
        </is>
      </c>
      <c r="B7" s="5" t="n">
        <v>1273</v>
      </c>
      <c r="C7" s="6" t="n">
        <v>2734</v>
      </c>
    </row>
    <row r="8">
      <c r="A8" s="4" t="inlineStr">
        <is>
          <t>Accounts payable</t>
        </is>
      </c>
      <c r="B8" s="5" t="n">
        <v>3100</v>
      </c>
      <c r="C8" s="5" t="n">
        <v>4921</v>
      </c>
    </row>
    <row r="9">
      <c r="A9" s="4" t="inlineStr">
        <is>
          <t>Contract liabilities, current portion</t>
        </is>
      </c>
      <c r="B9" s="5" t="n">
        <v>9405</v>
      </c>
      <c r="C9" s="5" t="n">
        <v>18786</v>
      </c>
    </row>
    <row r="10">
      <c r="A10" s="4" t="inlineStr">
        <is>
          <t>Contract liabilities, net of current portion</t>
        </is>
      </c>
      <c r="B10" s="5" t="n">
        <v>33066</v>
      </c>
      <c r="C10" s="5" t="n">
        <v>35427</v>
      </c>
    </row>
    <row r="11">
      <c r="A11" s="4" t="inlineStr">
        <is>
          <t>Total</t>
        </is>
      </c>
    </row>
    <row r="12">
      <c r="A12" s="3" t="inlineStr">
        <is>
          <t>Related Party Transaction [Line Items]</t>
        </is>
      </c>
    </row>
    <row r="13">
      <c r="A13" s="4" t="inlineStr">
        <is>
          <t>Contract liabilities, current portion</t>
        </is>
      </c>
      <c r="B13" s="5" t="n">
        <v>9300</v>
      </c>
      <c r="C13" s="5" t="n">
        <v>17600</v>
      </c>
    </row>
    <row r="14">
      <c r="A14" s="4" t="inlineStr">
        <is>
          <t>Contract liabilities, net of current portion</t>
        </is>
      </c>
      <c r="B14" s="5" t="n">
        <v>33100</v>
      </c>
      <c r="C14" s="5" t="n">
        <v>35400</v>
      </c>
    </row>
    <row r="15">
      <c r="A15" s="4" t="inlineStr">
        <is>
          <t>Sales from related party</t>
        </is>
      </c>
      <c r="B15" s="5" t="n">
        <v>73599</v>
      </c>
      <c r="C15" s="5" t="n">
        <v>33371</v>
      </c>
      <c r="D15" s="6" t="n">
        <v>27785</v>
      </c>
    </row>
    <row r="16">
      <c r="A16" s="4" t="inlineStr">
        <is>
          <t>Debentures Due 2023 | Total</t>
        </is>
      </c>
    </row>
    <row r="17">
      <c r="A17" s="3" t="inlineStr">
        <is>
          <t>Related Party Transaction [Line Items]</t>
        </is>
      </c>
    </row>
    <row r="18">
      <c r="A18" s="4" t="inlineStr">
        <is>
          <t>Interest expense</t>
        </is>
      </c>
      <c r="B18" s="5" t="n">
        <v>2667</v>
      </c>
      <c r="C18" s="5" t="n">
        <v>4000</v>
      </c>
      <c r="D18" s="5" t="n">
        <v>4000</v>
      </c>
    </row>
    <row r="19">
      <c r="A19" s="4" t="inlineStr">
        <is>
          <t>SunPower</t>
        </is>
      </c>
    </row>
    <row r="20">
      <c r="A20" s="3" t="inlineStr">
        <is>
          <t>Related Party Transaction [Line Items]</t>
        </is>
      </c>
    </row>
    <row r="21">
      <c r="A21" s="4" t="inlineStr">
        <is>
          <t>Sales from related party</t>
        </is>
      </c>
      <c r="B21" s="5" t="n">
        <v>231200</v>
      </c>
      <c r="C21" s="5" t="n">
        <v>426500</v>
      </c>
      <c r="D21" s="5" t="n">
        <v>388500</v>
      </c>
    </row>
    <row r="22">
      <c r="A22" s="4" t="inlineStr">
        <is>
          <t>Interest expense</t>
        </is>
      </c>
      <c r="B22" s="5" t="n">
        <v>12167</v>
      </c>
      <c r="C22" s="5" t="n">
        <v>19485</v>
      </c>
      <c r="D22" s="5" t="n">
        <v>17000</v>
      </c>
    </row>
    <row r="23">
      <c r="A23" s="4" t="inlineStr">
        <is>
          <t>SunPower | Debentures Due 2023</t>
        </is>
      </c>
    </row>
    <row r="24">
      <c r="A24" s="3" t="inlineStr">
        <is>
          <t>Related Party Transaction [Line Items]</t>
        </is>
      </c>
    </row>
    <row r="25">
      <c r="A25" s="4" t="inlineStr">
        <is>
          <t>Interest expense</t>
        </is>
      </c>
      <c r="B25" s="6" t="n">
        <v>11300</v>
      </c>
      <c r="C25" s="6" t="n">
        <v>17000</v>
      </c>
      <c r="D25" s="6" t="n">
        <v>17000</v>
      </c>
    </row>
    <row r="26">
      <c r="A26" s="4" t="inlineStr">
        <is>
          <t>Stated percentage</t>
        </is>
      </c>
      <c r="E26" s="4" t="inlineStr">
        <is>
          <t>4.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16" customWidth="1" min="6" max="6"/>
    <col width="21" customWidth="1" min="7" max="7"/>
    <col width="21" customWidth="1" min="8" max="8"/>
  </cols>
  <sheetData>
    <row r="1">
      <c r="A1" s="1" t="inlineStr">
        <is>
          <t>NET PARENT INVESTMENT AND TRANSACTIONS WITH SUNPOWER AND TOTAL AND TOTAL S.A - Supply Agreements (Details) $ in Millions</t>
        </is>
      </c>
      <c r="B1" s="2" t="inlineStr">
        <is>
          <t>Mar. 04, 2019USD ($)MW</t>
        </is>
      </c>
      <c r="C1" s="2" t="inlineStr">
        <is>
          <t>Jan. 07, 2019USD ($)MW</t>
        </is>
      </c>
      <c r="D1" s="2" t="inlineStr">
        <is>
          <t>Dec. 29, 2019USD ($)MW</t>
        </is>
      </c>
      <c r="E1" s="2" t="inlineStr">
        <is>
          <t>Mar. 31, 2018USD ($)MW</t>
        </is>
      </c>
      <c r="F1" s="2" t="inlineStr">
        <is>
          <t>Nov. 30, 2016MW</t>
        </is>
      </c>
      <c r="G1" s="2" t="inlineStr">
        <is>
          <t>Jan. 03, 2021USD ($)</t>
        </is>
      </c>
      <c r="H1" s="2" t="inlineStr">
        <is>
          <t>Mar. 31, 2017USD ($)</t>
        </is>
      </c>
    </row>
    <row r="2">
      <c r="A2" s="4" t="inlineStr">
        <is>
          <t>Sunpower and Total</t>
        </is>
      </c>
    </row>
    <row r="3">
      <c r="A3" s="3" t="inlineStr">
        <is>
          <t>Supply Commitment [Line Items]</t>
        </is>
      </c>
    </row>
    <row r="4">
      <c r="A4" s="4" t="inlineStr">
        <is>
          <t>Period for commitment</t>
        </is>
      </c>
      <c r="F4" s="4" t="inlineStr">
        <is>
          <t>4 years</t>
        </is>
      </c>
    </row>
    <row r="5">
      <c r="A5" s="4" t="inlineStr">
        <is>
          <t>Power commitment (MW) | MW</t>
        </is>
      </c>
      <c r="B5" s="5" t="n">
        <v>10</v>
      </c>
      <c r="C5" s="8" t="n">
        <v>3.7</v>
      </c>
      <c r="D5" s="5" t="n">
        <v>93</v>
      </c>
      <c r="E5" s="9" t="n">
        <v>3.42</v>
      </c>
      <c r="F5" s="5" t="n">
        <v>200</v>
      </c>
    </row>
    <row r="6">
      <c r="A6" s="4" t="inlineStr">
        <is>
          <t>Maximum power covered (MW) | MW</t>
        </is>
      </c>
      <c r="F6" s="5" t="n">
        <v>150</v>
      </c>
    </row>
    <row r="7">
      <c r="A7" s="4" t="inlineStr">
        <is>
          <t>Option to purchase performance line solar panels (MW) | MW</t>
        </is>
      </c>
      <c r="F7" s="5" t="n">
        <v>50</v>
      </c>
    </row>
    <row r="8">
      <c r="A8" s="4" t="inlineStr">
        <is>
          <t>Total</t>
        </is>
      </c>
    </row>
    <row r="9">
      <c r="A9" s="3" t="inlineStr">
        <is>
          <t>Supply Commitment [Line Items]</t>
        </is>
      </c>
    </row>
    <row r="10">
      <c r="A10" s="4" t="inlineStr">
        <is>
          <t>Contract liabilities</t>
        </is>
      </c>
      <c r="H10" s="10" t="n">
        <v>88.5</v>
      </c>
    </row>
    <row r="11">
      <c r="A11" s="4" t="inlineStr">
        <is>
          <t>Contract liabilities, current portion</t>
        </is>
      </c>
      <c r="D11" s="10" t="n">
        <v>17.6</v>
      </c>
      <c r="G11" s="10" t="n">
        <v>9.300000000000001</v>
      </c>
    </row>
    <row r="12">
      <c r="A12" s="4" t="inlineStr">
        <is>
          <t>Contract liabilities, net of current portion</t>
        </is>
      </c>
      <c r="D12" s="8" t="n">
        <v>35.4</v>
      </c>
      <c r="G12" s="10" t="n">
        <v>33.1</v>
      </c>
    </row>
    <row r="13">
      <c r="A13" s="4" t="inlineStr">
        <is>
          <t>Remaining amount committed</t>
        </is>
      </c>
      <c r="B13" s="10" t="n">
        <v>3.2</v>
      </c>
      <c r="C13" s="10" t="n">
        <v>1.4</v>
      </c>
      <c r="D13" s="10" t="n">
        <v>38.4</v>
      </c>
      <c r="E13" s="10" t="n">
        <v>1.3</v>
      </c>
    </row>
    <row r="14">
      <c r="A14" s="4" t="inlineStr">
        <is>
          <t>Percent of commitment paid</t>
        </is>
      </c>
      <c r="B14" s="4" t="inlineStr">
        <is>
          <t>10.00%</t>
        </is>
      </c>
      <c r="C14" s="4" t="inlineStr">
        <is>
          <t>10.00%</t>
        </is>
      </c>
      <c r="D14" s="4" t="inlineStr">
        <is>
          <t>10.00%</t>
        </is>
      </c>
      <c r="E14" s="4" t="inlineStr">
        <is>
          <t>1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NET PARENT INVESTMENT AND TRANSACTIONS WITH SUNPOWER AND TOTAL AND TOTAL S.A - 4.00% Debentures Due 2023 (Details) - SunPower - USD ($)</t>
        </is>
      </c>
      <c r="B1" s="2" t="inlineStr">
        <is>
          <t>12 Months Ended</t>
        </is>
      </c>
    </row>
    <row r="2">
      <c r="B2" s="2" t="inlineStr">
        <is>
          <t>Jan. 03, 2021</t>
        </is>
      </c>
      <c r="C2" s="2" t="inlineStr">
        <is>
          <t>Dec. 29, 2019</t>
        </is>
      </c>
      <c r="D2" s="2" t="inlineStr">
        <is>
          <t>Dec. 30, 2018</t>
        </is>
      </c>
      <c r="E2" s="2" t="inlineStr">
        <is>
          <t>Dec. 31, 2015</t>
        </is>
      </c>
    </row>
    <row r="3">
      <c r="A3" s="3" t="inlineStr">
        <is>
          <t>Related Party Transaction [Line Items]</t>
        </is>
      </c>
    </row>
    <row r="4">
      <c r="A4" s="4" t="inlineStr">
        <is>
          <t>Interest expense financed by SunPower</t>
        </is>
      </c>
      <c r="B4" s="6" t="n">
        <v>12167000</v>
      </c>
      <c r="C4" s="6" t="n">
        <v>19485000</v>
      </c>
      <c r="D4" s="6" t="n">
        <v>17000000</v>
      </c>
    </row>
    <row r="5">
      <c r="A5" s="4" t="inlineStr">
        <is>
          <t>Debentures Due 2023</t>
        </is>
      </c>
    </row>
    <row r="6">
      <c r="A6" s="3" t="inlineStr">
        <is>
          <t>Related Party Transaction [Line Items]</t>
        </is>
      </c>
    </row>
    <row r="7">
      <c r="A7" s="4" t="inlineStr">
        <is>
          <t>Stated percentage</t>
        </is>
      </c>
      <c r="E7" s="4" t="inlineStr">
        <is>
          <t>4.00%</t>
        </is>
      </c>
    </row>
    <row r="8">
      <c r="A8" s="4" t="inlineStr">
        <is>
          <t>Principal amount</t>
        </is>
      </c>
      <c r="E8" s="6" t="n">
        <v>425000000</v>
      </c>
    </row>
    <row r="9">
      <c r="A9" s="4" t="inlineStr">
        <is>
          <t>Interest expense financed by SunPower</t>
        </is>
      </c>
      <c r="B9" s="5" t="n">
        <v>11300000</v>
      </c>
      <c r="C9" s="6" t="n">
        <v>17000000</v>
      </c>
      <c r="D9" s="6" t="n">
        <v>17000000</v>
      </c>
    </row>
    <row r="10">
      <c r="A10" s="4" t="inlineStr">
        <is>
          <t>Debentures Due 2023 | Total</t>
        </is>
      </c>
    </row>
    <row r="11">
      <c r="A11" s="3" t="inlineStr">
        <is>
          <t>Related Party Transaction [Line Items]</t>
        </is>
      </c>
    </row>
    <row r="12">
      <c r="A12" s="4" t="inlineStr">
        <is>
          <t>Principal amount</t>
        </is>
      </c>
      <c r="E12" s="6" t="n">
        <v>100000000</v>
      </c>
    </row>
    <row r="13">
      <c r="A13" s="4" t="inlineStr">
        <is>
          <t>Interest expense financed by SunPower</t>
        </is>
      </c>
      <c r="B13" s="6" t="n">
        <v>27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s>
  <sheetData>
    <row r="1">
      <c r="A1" s="1" t="inlineStr">
        <is>
          <t>TRANSACTIONS WITH TIANJIN ZHONGHUAN SEMICONDUCTOR CO., LTD. - Transactions with Tianjin Zhonghuan Semiconductor Co., Ltd and its affiliates (Details) $ in Thousands</t>
        </is>
      </c>
      <c r="B1" s="2" t="inlineStr">
        <is>
          <t>12 Months Ended</t>
        </is>
      </c>
    </row>
    <row r="2">
      <c r="B2" s="2" t="inlineStr">
        <is>
          <t>Jan. 03, 2021USD ($)</t>
        </is>
      </c>
      <c r="C2" s="2" t="inlineStr">
        <is>
          <t>Jan. 03, 2021CNY (¥)</t>
        </is>
      </c>
      <c r="D2" s="2" t="inlineStr">
        <is>
          <t>Dec. 29, 2019USD ($)</t>
        </is>
      </c>
      <c r="E2" s="2" t="inlineStr">
        <is>
          <t>Dec. 30, 2018USD ($)</t>
        </is>
      </c>
      <c r="F2" s="2" t="inlineStr">
        <is>
          <t>Apr. 30, 2018</t>
        </is>
      </c>
      <c r="G2" s="2" t="inlineStr">
        <is>
          <t>Feb. 28, 2017</t>
        </is>
      </c>
    </row>
    <row r="3">
      <c r="A3" s="3" t="inlineStr">
        <is>
          <t>Related Party Transaction [Line Items]</t>
        </is>
      </c>
    </row>
    <row r="4">
      <c r="A4" s="4" t="inlineStr">
        <is>
          <t>Proceeds from sale of unconsolidated investee</t>
        </is>
      </c>
      <c r="B4" s="6" t="n">
        <v>3220</v>
      </c>
      <c r="D4" s="6" t="n">
        <v>0</v>
      </c>
      <c r="E4" s="6" t="n">
        <v>0</v>
      </c>
    </row>
    <row r="5">
      <c r="A5" s="4" t="inlineStr">
        <is>
          <t>Huansheng Photovoltaic (Jiangsu) Co., Ltd.</t>
        </is>
      </c>
    </row>
    <row r="6">
      <c r="A6" s="3" t="inlineStr">
        <is>
          <t>Related Party Transaction [Line Items]</t>
        </is>
      </c>
    </row>
    <row r="7">
      <c r="A7" s="4" t="inlineStr">
        <is>
          <t>Equity method investment, ownership percentage</t>
        </is>
      </c>
      <c r="B7" s="4" t="inlineStr">
        <is>
          <t>20.00%</t>
        </is>
      </c>
      <c r="C7" s="4" t="inlineStr">
        <is>
          <t>20.00%</t>
        </is>
      </c>
      <c r="F7" s="4" t="inlineStr">
        <is>
          <t>20.00%</t>
        </is>
      </c>
      <c r="G7" s="4" t="inlineStr">
        <is>
          <t>20.00%</t>
        </is>
      </c>
    </row>
    <row r="8">
      <c r="A8" s="4" t="inlineStr">
        <is>
          <t>Hohhot</t>
        </is>
      </c>
    </row>
    <row r="9">
      <c r="A9" s="3" t="inlineStr">
        <is>
          <t>Related Party Transaction [Line Items]</t>
        </is>
      </c>
    </row>
    <row r="10">
      <c r="A10" s="4" t="inlineStr">
        <is>
          <t>Sale of equity | ¥</t>
        </is>
      </c>
      <c r="C10" s="11" t="n">
        <v>21938086.22</v>
      </c>
    </row>
    <row r="11">
      <c r="A11" s="4" t="inlineStr">
        <is>
          <t>Proceeds from sale of unconsolidated investee</t>
        </is>
      </c>
      <c r="B11" s="6" t="n">
        <v>3200</v>
      </c>
    </row>
    <row r="12">
      <c r="A12" s="4" t="inlineStr">
        <is>
          <t>Gain on sale of investments</t>
        </is>
      </c>
      <c r="B12" s="6" t="n">
        <v>5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 USD ($) $ in Thousands</t>
        </is>
      </c>
      <c r="B1" s="2" t="inlineStr">
        <is>
          <t>12 Months Ended</t>
        </is>
      </c>
    </row>
    <row r="2">
      <c r="B2" s="2" t="inlineStr">
        <is>
          <t>Jan. 03, 2021</t>
        </is>
      </c>
      <c r="C2" s="2" t="inlineStr">
        <is>
          <t>Dec. 29, 2019</t>
        </is>
      </c>
      <c r="D2" s="2" t="inlineStr">
        <is>
          <t>Dec. 30, 2018</t>
        </is>
      </c>
    </row>
    <row r="3">
      <c r="A3" s="3" t="inlineStr">
        <is>
          <t>Statement of Comprehensive Income [Abstract]</t>
        </is>
      </c>
    </row>
    <row r="4">
      <c r="A4" s="4" t="inlineStr">
        <is>
          <t>Net loss</t>
        </is>
      </c>
      <c r="B4" s="6" t="n">
        <v>-141012</v>
      </c>
      <c r="C4" s="6" t="n">
        <v>-178902</v>
      </c>
      <c r="D4" s="6" t="n">
        <v>-604080</v>
      </c>
    </row>
    <row r="5">
      <c r="A5" s="3" t="inlineStr">
        <is>
          <t>Components of other comprehensive loss, net of taxes</t>
        </is>
      </c>
    </row>
    <row r="6">
      <c r="A6" s="4" t="inlineStr">
        <is>
          <t>Currency translation adjustment</t>
        </is>
      </c>
      <c r="B6" s="5" t="n">
        <v>-3818</v>
      </c>
      <c r="C6" s="5" t="n">
        <v>-654</v>
      </c>
      <c r="D6" s="5" t="n">
        <v>-3454</v>
      </c>
    </row>
    <row r="7">
      <c r="A7" s="4" t="inlineStr">
        <is>
          <t>Net gain (loss) in derivatives (Note 12)</t>
        </is>
      </c>
      <c r="B7" s="5" t="n">
        <v>782</v>
      </c>
      <c r="C7" s="5" t="n">
        <v>-1094</v>
      </c>
      <c r="D7" s="5" t="n">
        <v>397</v>
      </c>
    </row>
    <row r="8">
      <c r="A8" s="4" t="inlineStr">
        <is>
          <t>Net gain (loss) on long-term pension liability adjustment</t>
        </is>
      </c>
      <c r="B8" s="5" t="n">
        <v>263</v>
      </c>
      <c r="C8" s="5" t="n">
        <v>-1862</v>
      </c>
      <c r="D8" s="5" t="n">
        <v>1628</v>
      </c>
    </row>
    <row r="9">
      <c r="A9" s="4" t="inlineStr">
        <is>
          <t>Total other comprehensive loss</t>
        </is>
      </c>
      <c r="B9" s="5" t="n">
        <v>-2773</v>
      </c>
      <c r="C9" s="5" t="n">
        <v>-3610</v>
      </c>
      <c r="D9" s="5" t="n">
        <v>-1429</v>
      </c>
    </row>
    <row r="10">
      <c r="A10" s="4" t="inlineStr">
        <is>
          <t>Total comprehensive loss</t>
        </is>
      </c>
      <c r="B10" s="5" t="n">
        <v>-143785</v>
      </c>
      <c r="C10" s="5" t="n">
        <v>-182512</v>
      </c>
      <c r="D10" s="5" t="n">
        <v>-605509</v>
      </c>
    </row>
    <row r="11">
      <c r="A11" s="4" t="inlineStr">
        <is>
          <t>Comprehensive (income) loss attributable to noncontrolling interests</t>
        </is>
      </c>
      <c r="B11" s="5" t="n">
        <v>-1619</v>
      </c>
      <c r="C11" s="5" t="n">
        <v>-4157</v>
      </c>
      <c r="D11" s="5" t="n">
        <v>266</v>
      </c>
    </row>
    <row r="12">
      <c r="A12" s="4" t="inlineStr">
        <is>
          <t>Comprehensive loss attributable to stockholders</t>
        </is>
      </c>
      <c r="B12" s="6" t="n">
        <v>-145404</v>
      </c>
      <c r="C12" s="6" t="n">
        <v>-186669</v>
      </c>
      <c r="D12" s="6" t="n">
        <v>-6052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REVENUE FROM CONTRACTS WITH CUSTOMERS (Details) - USD ($) $ in Thousands</t>
        </is>
      </c>
      <c r="C1" s="2" t="inlineStr">
        <is>
          <t>12 Months Ended</t>
        </is>
      </c>
    </row>
    <row r="2">
      <c r="C2" s="2" t="inlineStr">
        <is>
          <t>Jan. 03, 2021</t>
        </is>
      </c>
      <c r="D2" s="2" t="inlineStr">
        <is>
          <t>Dec. 29, 2019</t>
        </is>
      </c>
      <c r="E2" s="2" t="inlineStr">
        <is>
          <t>Dec. 30, 2018</t>
        </is>
      </c>
    </row>
    <row r="3">
      <c r="A3" s="3" t="inlineStr">
        <is>
          <t>Disaggregation of Revenue [Line Items]</t>
        </is>
      </c>
    </row>
    <row r="4">
      <c r="A4" s="4" t="inlineStr">
        <is>
          <t>Revenue</t>
        </is>
      </c>
      <c r="B4" s="4" t="inlineStr">
        <is>
          <t>[1]</t>
        </is>
      </c>
      <c r="C4" s="6" t="n">
        <v>844836</v>
      </c>
      <c r="D4" s="6" t="n">
        <v>1198301</v>
      </c>
      <c r="E4" s="6" t="n">
        <v>912313</v>
      </c>
    </row>
    <row r="5">
      <c r="A5" s="4" t="inlineStr">
        <is>
          <t>Increase (decrease) in contract with customer, asset</t>
        </is>
      </c>
      <c r="C5" s="5" t="n">
        <v>1806</v>
      </c>
      <c r="D5" s="5" t="n">
        <v>-264</v>
      </c>
      <c r="E5" s="6" t="n">
        <v>-1243</v>
      </c>
    </row>
    <row r="6">
      <c r="A6" s="4" t="inlineStr">
        <is>
          <t>Increase (decrease) in contract with customer, liability</t>
        </is>
      </c>
      <c r="C6" s="5" t="n">
        <v>-60700</v>
      </c>
      <c r="D6" s="5" t="n">
        <v>6500</v>
      </c>
    </row>
    <row r="7">
      <c r="A7" s="4" t="inlineStr">
        <is>
          <t>Revenue recognized</t>
        </is>
      </c>
      <c r="C7" s="5" t="n">
        <v>56600</v>
      </c>
      <c r="D7" s="5" t="n">
        <v>33700</v>
      </c>
    </row>
    <row r="8">
      <c r="A8" s="4" t="inlineStr">
        <is>
          <t>Transaction price</t>
        </is>
      </c>
      <c r="C8" s="6" t="n">
        <v>200900</v>
      </c>
      <c r="D8" s="6" t="n">
        <v>296900</v>
      </c>
    </row>
    <row r="9">
      <c r="A9" s="4" t="inlineStr">
        <is>
          <t>Minimum</t>
        </is>
      </c>
    </row>
    <row r="10">
      <c r="A10" s="3" t="inlineStr">
        <is>
          <t>Disaggregation of Revenue [Line Items]</t>
        </is>
      </c>
    </row>
    <row r="11">
      <c r="A11" s="4" t="inlineStr">
        <is>
          <t>Payment term</t>
        </is>
      </c>
      <c r="C11" s="4" t="inlineStr">
        <is>
          <t>30 days</t>
        </is>
      </c>
    </row>
    <row r="12">
      <c r="A12" s="4" t="inlineStr">
        <is>
          <t>Maximum</t>
        </is>
      </c>
    </row>
    <row r="13">
      <c r="A13" s="3" t="inlineStr">
        <is>
          <t>Disaggregation of Revenue [Line Items]</t>
        </is>
      </c>
    </row>
    <row r="14">
      <c r="A14" s="4" t="inlineStr">
        <is>
          <t>Payment term</t>
        </is>
      </c>
      <c r="C14" s="4" t="inlineStr">
        <is>
          <t>45 days</t>
        </is>
      </c>
    </row>
    <row r="15"/>
    <row r="16">
      <c r="A16" s="4" t="inlineStr">
        <is>
          <t>[1]</t>
        </is>
      </c>
      <c r="B16" s="4" t="inlineStr">
        <is>
          <t>We have related-party transactions with SunPower and Total S.A. and its affiliates as well as unconsolidated entities in which we have a direct equity investment. These related-party transactions are recorded within the “Revenue,” “Cost of revenue,” “Operating expenses: Sales, general and administrative,” and “Other expense, net: Interest expense” financial statement line items in our Consolidated and Combined Statements of Operations (see Note 3, Note 4 and Note 10).</t>
        </is>
      </c>
    </row>
  </sheetData>
  <mergeCells count="4">
    <mergeCell ref="A1:B2"/>
    <mergeCell ref="C1:E1"/>
    <mergeCell ref="A15:D15"/>
    <mergeCell ref="B16:D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LANCE SHEET COMPONENTS - Accounts Receivable, Net (Details) - USD ($) $ in Thousands</t>
        </is>
      </c>
      <c r="C1" s="2" t="inlineStr">
        <is>
          <t>Jan. 03, 2021</t>
        </is>
      </c>
      <c r="D1" s="2" t="inlineStr">
        <is>
          <t>Dec. 29, 2019</t>
        </is>
      </c>
      <c r="E1" s="2" t="inlineStr">
        <is>
          <t>Dec. 30, 2018</t>
        </is>
      </c>
    </row>
    <row r="2">
      <c r="A2" s="3" t="inlineStr">
        <is>
          <t>Organization, Consolidation and Presentation of Financial Statements [Abstract]</t>
        </is>
      </c>
    </row>
    <row r="3">
      <c r="A3" s="4" t="inlineStr">
        <is>
          <t>Accounts receivable, gross</t>
        </is>
      </c>
      <c r="C3" s="6" t="n">
        <v>80829</v>
      </c>
      <c r="D3" s="6" t="n">
        <v>153633</v>
      </c>
    </row>
    <row r="4">
      <c r="A4" s="4" t="inlineStr">
        <is>
          <t>Less: allowance for doubtful accounts</t>
        </is>
      </c>
      <c r="C4" s="5" t="n">
        <v>-3768</v>
      </c>
      <c r="D4" s="5" t="n">
        <v>-2767</v>
      </c>
      <c r="E4" s="6" t="n">
        <v>-4250</v>
      </c>
    </row>
    <row r="5">
      <c r="A5" s="4" t="inlineStr">
        <is>
          <t>Less: allowance for sales returns</t>
        </is>
      </c>
      <c r="C5" s="5" t="n">
        <v>-359</v>
      </c>
      <c r="D5" s="5" t="n">
        <v>-501</v>
      </c>
      <c r="E5" s="6" t="n">
        <v>-604</v>
      </c>
    </row>
    <row r="6">
      <c r="A6" s="4" t="inlineStr">
        <is>
          <t>Accounts receivable, net</t>
        </is>
      </c>
      <c r="B6" s="4" t="inlineStr">
        <is>
          <t>[1]</t>
        </is>
      </c>
      <c r="C6" s="6" t="n">
        <v>76702</v>
      </c>
      <c r="D6" s="6" t="n">
        <v>150365</v>
      </c>
    </row>
    <row r="7"/>
    <row r="8">
      <c r="A8" s="4" t="inlineStr">
        <is>
          <t>[1]</t>
        </is>
      </c>
      <c r="B8" s="4" t="inlineStr">
        <is>
          <t>We have related-party balances for transactions with Tianjin Zhonghuan Semiconductor Co., Ltd, SunPower Corporation (“SunPower”) and Total S.A. and its affiliates as well as unconsolidated entities in which we have a direct equity investment. These related-party balances are recorded within the “Accounts receivable, net,” “Accounts payable,” “Accrued liabilities,” “Prepaid expenses and other current assets,” “Other long-term assets,” “Contract liabilities, current portion,” “Contract liabilities, net of current portion,” and “Net parent investment” financial statement line items in our Consolidated and Combined Balance Sheets (see Note 3, Note 4, Note 6 and Note 10).</t>
        </is>
      </c>
    </row>
  </sheetData>
  <mergeCells count="3">
    <mergeCell ref="A1:B1"/>
    <mergeCell ref="A7:D7"/>
    <mergeCell ref="B8:D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Jan. 03, 2021</t>
        </is>
      </c>
      <c r="C2" s="2" t="inlineStr">
        <is>
          <t>Dec. 29, 2019</t>
        </is>
      </c>
      <c r="D2" s="2" t="inlineStr">
        <is>
          <t>Dec. 30, 2018</t>
        </is>
      </c>
    </row>
    <row r="3">
      <c r="A3" s="3" t="inlineStr">
        <is>
          <t>Accounts, Notes, Loans and Financing Receivable [Line Items]</t>
        </is>
      </c>
    </row>
    <row r="4">
      <c r="A4" s="4" t="inlineStr">
        <is>
          <t>Accounts receivable, sale</t>
        </is>
      </c>
      <c r="B4" s="6" t="n">
        <v>249</v>
      </c>
      <c r="C4" s="10" t="n">
        <v>119.4</v>
      </c>
    </row>
    <row r="5">
      <c r="A5" s="4" t="inlineStr">
        <is>
          <t>Accounts receivable, allowance for credit loss, current, receivables sold</t>
        </is>
      </c>
      <c r="B5" s="8" t="n">
        <v>34.1</v>
      </c>
      <c r="C5" s="8" t="n">
        <v>11.6</v>
      </c>
    </row>
    <row r="6">
      <c r="A6" s="4" t="inlineStr">
        <is>
          <t>Amortization</t>
        </is>
      </c>
      <c r="B6" s="5" t="n">
        <v>5</v>
      </c>
      <c r="C6" s="10" t="n">
        <v>7.3</v>
      </c>
      <c r="D6" s="10" t="n">
        <v>7.2</v>
      </c>
    </row>
    <row r="7">
      <c r="A7" s="4" t="inlineStr">
        <is>
          <t>Other Receivables, Net, Current</t>
        </is>
      </c>
    </row>
    <row r="8">
      <c r="A8" s="3" t="inlineStr">
        <is>
          <t>Accounts, Notes, Loans and Financing Receivable [Line Items]</t>
        </is>
      </c>
    </row>
    <row r="9">
      <c r="A9" s="4" t="inlineStr">
        <is>
          <t>Taxes receivable</t>
        </is>
      </c>
      <c r="B9" s="6" t="n">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llowance For Credit Loss and Sales Returns (Details) - USD ($) $ in Thousands</t>
        </is>
      </c>
      <c r="B1" s="2" t="inlineStr">
        <is>
          <t>12 Months Ended</t>
        </is>
      </c>
    </row>
    <row r="2">
      <c r="B2" s="2" t="inlineStr">
        <is>
          <t>Jan. 03, 2021</t>
        </is>
      </c>
      <c r="C2" s="2" t="inlineStr">
        <is>
          <t>Dec. 29, 2019</t>
        </is>
      </c>
    </row>
    <row r="3">
      <c r="A3" s="3" t="inlineStr">
        <is>
          <t>Allowance for doubtful accounts</t>
        </is>
      </c>
    </row>
    <row r="4">
      <c r="A4" s="4" t="inlineStr">
        <is>
          <t>Balance at Beginning of Period</t>
        </is>
      </c>
      <c r="B4" s="6" t="n">
        <v>2767</v>
      </c>
      <c r="C4" s="6" t="n">
        <v>4250</v>
      </c>
    </row>
    <row r="5">
      <c r="A5" s="4" t="inlineStr">
        <is>
          <t>Charges (Releases) to Expense</t>
        </is>
      </c>
      <c r="B5" s="5" t="n">
        <v>2548</v>
      </c>
      <c r="C5" s="5" t="n">
        <v>353</v>
      </c>
    </row>
    <row r="6">
      <c r="A6" s="4" t="inlineStr">
        <is>
          <t>Deductions</t>
        </is>
      </c>
      <c r="B6" s="5" t="n">
        <v>-1547</v>
      </c>
      <c r="C6" s="5" t="n">
        <v>-1836</v>
      </c>
    </row>
    <row r="7">
      <c r="A7" s="4" t="inlineStr">
        <is>
          <t>Balance at End of Period</t>
        </is>
      </c>
      <c r="B7" s="5" t="n">
        <v>3768</v>
      </c>
      <c r="C7" s="5" t="n">
        <v>2767</v>
      </c>
    </row>
    <row r="8">
      <c r="A8" s="3" t="inlineStr">
        <is>
          <t>Allowance for sales returns</t>
        </is>
      </c>
    </row>
    <row r="9">
      <c r="A9" s="4" t="inlineStr">
        <is>
          <t>Balance at Beginning of Period</t>
        </is>
      </c>
      <c r="B9" s="5" t="n">
        <v>501</v>
      </c>
      <c r="C9" s="5" t="n">
        <v>604</v>
      </c>
    </row>
    <row r="10">
      <c r="A10" s="4" t="inlineStr">
        <is>
          <t>Charges (Releases) to Expense</t>
        </is>
      </c>
      <c r="B10" s="5" t="n">
        <v>-142</v>
      </c>
      <c r="C10" s="5" t="n">
        <v>-103</v>
      </c>
    </row>
    <row r="11">
      <c r="A11" s="4" t="inlineStr">
        <is>
          <t>Deductions</t>
        </is>
      </c>
      <c r="B11" s="5" t="n">
        <v>0</v>
      </c>
      <c r="C11" s="5" t="n">
        <v>0</v>
      </c>
    </row>
    <row r="12">
      <c r="A12" s="4" t="inlineStr">
        <is>
          <t>Balance at End of Period</t>
        </is>
      </c>
      <c r="B12" s="6" t="n">
        <v>359</v>
      </c>
      <c r="C12" s="6" t="n">
        <v>5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Jan. 03, 2021</t>
        </is>
      </c>
      <c r="C1" s="2" t="inlineStr">
        <is>
          <t>Dec. 29, 2019</t>
        </is>
      </c>
    </row>
    <row r="2">
      <c r="A2" s="3" t="inlineStr">
        <is>
          <t>Organization, Consolidation and Presentation of Financial Statements [Abstract]</t>
        </is>
      </c>
    </row>
    <row r="3">
      <c r="A3" s="4" t="inlineStr">
        <is>
          <t>Raw materials</t>
        </is>
      </c>
      <c r="B3" s="6" t="n">
        <v>25100</v>
      </c>
      <c r="C3" s="6" t="n">
        <v>18864</v>
      </c>
    </row>
    <row r="4">
      <c r="A4" s="4" t="inlineStr">
        <is>
          <t>Work-in-process</t>
        </is>
      </c>
      <c r="B4" s="5" t="n">
        <v>61059</v>
      </c>
      <c r="C4" s="5" t="n">
        <v>62045</v>
      </c>
    </row>
    <row r="5">
      <c r="A5" s="4" t="inlineStr">
        <is>
          <t>Finished goods</t>
        </is>
      </c>
      <c r="B5" s="5" t="n">
        <v>83081</v>
      </c>
      <c r="C5" s="5" t="n">
        <v>113943</v>
      </c>
    </row>
    <row r="6">
      <c r="A6" s="4" t="inlineStr">
        <is>
          <t>Inventories</t>
        </is>
      </c>
      <c r="B6" s="6" t="n">
        <v>169240</v>
      </c>
      <c r="C6" s="6" t="n">
        <v>1948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Prepaid Expenses And Other Current Assets (Details) - USD ($) $ in Thousands</t>
        </is>
      </c>
      <c r="C1" s="2" t="inlineStr">
        <is>
          <t>Jan. 03, 2021</t>
        </is>
      </c>
      <c r="D1" s="2" t="inlineStr">
        <is>
          <t>Dec. 29, 2019</t>
        </is>
      </c>
    </row>
    <row r="2">
      <c r="A2" s="3" t="inlineStr">
        <is>
          <t>Organization, Consolidation and Presentation of Financial Statements [Abstract]</t>
        </is>
      </c>
    </row>
    <row r="3">
      <c r="A3" s="4" t="inlineStr">
        <is>
          <t>VAT receivables, current portion</t>
        </is>
      </c>
      <c r="C3" s="6" t="n">
        <v>2971</v>
      </c>
      <c r="D3" s="6" t="n">
        <v>4997</v>
      </c>
    </row>
    <row r="4">
      <c r="A4" s="4" t="inlineStr">
        <is>
          <t>Derivative financial instruments</t>
        </is>
      </c>
      <c r="C4" s="5" t="n">
        <v>1997</v>
      </c>
      <c r="D4" s="5" t="n">
        <v>1002</v>
      </c>
    </row>
    <row r="5">
      <c r="A5" s="4" t="inlineStr">
        <is>
          <t>Other receivables</t>
        </is>
      </c>
      <c r="C5" s="5" t="n">
        <v>22447</v>
      </c>
      <c r="D5" s="5" t="n">
        <v>23835</v>
      </c>
    </row>
    <row r="6">
      <c r="A6" s="4" t="inlineStr">
        <is>
          <t>Deferred issuance cost</t>
        </is>
      </c>
      <c r="C6" s="5" t="n">
        <v>9228</v>
      </c>
      <c r="D6" s="5" t="n">
        <v>0</v>
      </c>
    </row>
    <row r="7">
      <c r="A7" s="4" t="inlineStr">
        <is>
          <t>Other prepaid expenses and other current assets</t>
        </is>
      </c>
      <c r="C7" s="5" t="n">
        <v>12827</v>
      </c>
      <c r="D7" s="5" t="n">
        <v>8535</v>
      </c>
    </row>
    <row r="8">
      <c r="A8" s="4" t="inlineStr">
        <is>
          <t>Prepaid expenses and other current assets(1)</t>
        </is>
      </c>
      <c r="B8" s="4" t="inlineStr">
        <is>
          <t>[1]</t>
        </is>
      </c>
      <c r="C8" s="6" t="n">
        <v>49470</v>
      </c>
      <c r="D8" s="6" t="n">
        <v>38369</v>
      </c>
    </row>
    <row r="9"/>
    <row r="10">
      <c r="A10" s="4" t="inlineStr">
        <is>
          <t>[1]</t>
        </is>
      </c>
      <c r="B10" s="4" t="inlineStr">
        <is>
          <t>We have related-party balances for transactions with Tianjin Zhonghuan Semiconductor Co., Ltd, SunPower Corporation (“SunPower”) and Total S.A. and its affiliates as well as unconsolidated entities in which we have a direct equity investment. These related-party balances are recorded within the “Accounts receivable, net,” “Accounts payable,” “Accrued liabilities,” “Prepaid expenses and other current assets,” “Other long-term assets,” “Contract liabilities, current portion,” “Contract liabilities, net of current portion,” and “Net parent investment” financial statement line items in our Consolidated and Combined Balance Sheets (see Note 3, Note 4, Note 6 and Note 10).</t>
        </is>
      </c>
    </row>
  </sheetData>
  <mergeCells count="3">
    <mergeCell ref="A1:B1"/>
    <mergeCell ref="A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Jan. 03, 2021</t>
        </is>
      </c>
      <c r="C1" s="2" t="inlineStr">
        <is>
          <t>Dec. 29, 2019</t>
        </is>
      </c>
    </row>
    <row r="2">
      <c r="A2" s="3" t="inlineStr">
        <is>
          <t>Finite-Lived Intangible Assets [Line Items]</t>
        </is>
      </c>
    </row>
    <row r="3">
      <c r="A3" s="4" t="inlineStr">
        <is>
          <t>Total future amortization expense</t>
        </is>
      </c>
      <c r="B3" s="6" t="n">
        <v>456</v>
      </c>
    </row>
    <row r="4">
      <c r="A4" s="4" t="inlineStr">
        <is>
          <t>Trademarks and purchased technology</t>
        </is>
      </c>
    </row>
    <row r="5">
      <c r="A5" s="3" t="inlineStr">
        <is>
          <t>Finite-Lived Intangible Assets [Line Items]</t>
        </is>
      </c>
    </row>
    <row r="6">
      <c r="A6" s="4" t="inlineStr">
        <is>
          <t>Gross</t>
        </is>
      </c>
      <c r="B6" s="5" t="n">
        <v>1815</v>
      </c>
      <c r="C6" s="6" t="n">
        <v>36527</v>
      </c>
    </row>
    <row r="7">
      <c r="A7" s="4" t="inlineStr">
        <is>
          <t>Accumulated Amortization</t>
        </is>
      </c>
      <c r="B7" s="5" t="n">
        <v>-1359</v>
      </c>
      <c r="C7" s="5" t="n">
        <v>-31435</v>
      </c>
    </row>
    <row r="8">
      <c r="A8" s="4" t="inlineStr">
        <is>
          <t>Total future amortization expense</t>
        </is>
      </c>
      <c r="B8" s="6" t="n">
        <v>456</v>
      </c>
      <c r="C8" s="6" t="n">
        <v>50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stimated Future Amortization Expense (Details) $ in Thousands</t>
        </is>
      </c>
      <c r="B1" s="2" t="inlineStr">
        <is>
          <t>Jan. 03, 2021USD ($)</t>
        </is>
      </c>
    </row>
    <row r="2">
      <c r="A2" s="3" t="inlineStr">
        <is>
          <t>Organization, Consolidation and Presentation of Financial Statements [Abstract]</t>
        </is>
      </c>
    </row>
    <row r="3">
      <c r="A3" s="4" t="inlineStr">
        <is>
          <t>2021</t>
        </is>
      </c>
      <c r="B3" s="6" t="n">
        <v>253</v>
      </c>
    </row>
    <row r="4">
      <c r="A4" s="4" t="inlineStr">
        <is>
          <t>2022</t>
        </is>
      </c>
      <c r="B4" s="5" t="n">
        <v>132</v>
      </c>
    </row>
    <row r="5">
      <c r="A5" s="4" t="inlineStr">
        <is>
          <t>2023</t>
        </is>
      </c>
      <c r="B5" s="5" t="n">
        <v>43</v>
      </c>
    </row>
    <row r="6">
      <c r="A6" s="4" t="inlineStr">
        <is>
          <t>2024</t>
        </is>
      </c>
      <c r="B6" s="5" t="n">
        <v>14</v>
      </c>
    </row>
    <row r="7">
      <c r="A7" s="4" t="inlineStr">
        <is>
          <t>2025</t>
        </is>
      </c>
      <c r="B7" s="5" t="n">
        <v>8</v>
      </c>
    </row>
    <row r="8">
      <c r="A8" s="4" t="inlineStr">
        <is>
          <t>Thereafter</t>
        </is>
      </c>
      <c r="B8" s="5" t="n">
        <v>6</v>
      </c>
    </row>
    <row r="9">
      <c r="A9" s="4" t="inlineStr">
        <is>
          <t>Total future amortization expense</t>
        </is>
      </c>
      <c r="B9" s="6" t="n">
        <v>4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Jan. 03, 2021</t>
        </is>
      </c>
      <c r="C1" s="2" t="inlineStr">
        <is>
          <t>Dec. 29, 2019</t>
        </is>
      </c>
    </row>
    <row r="2">
      <c r="A2" s="3" t="inlineStr">
        <is>
          <t>Property, Plant and Equipment [Line Items]</t>
        </is>
      </c>
    </row>
    <row r="3">
      <c r="A3" s="4" t="inlineStr">
        <is>
          <t>Property, plant and equipment, gross</t>
        </is>
      </c>
      <c r="B3" s="6" t="n">
        <v>405641</v>
      </c>
      <c r="C3" s="6" t="n">
        <v>414747</v>
      </c>
    </row>
    <row r="4">
      <c r="A4" s="4" t="inlineStr">
        <is>
          <t>Less: accumulated depreciation</t>
        </is>
      </c>
      <c r="B4" s="5" t="n">
        <v>-158733</v>
      </c>
      <c r="C4" s="5" t="n">
        <v>-133547</v>
      </c>
    </row>
    <row r="5">
      <c r="A5" s="4" t="inlineStr">
        <is>
          <t>Property, plant and equipment, net</t>
        </is>
      </c>
      <c r="B5" s="5" t="n">
        <v>246908</v>
      </c>
      <c r="C5" s="5" t="n">
        <v>281200</v>
      </c>
    </row>
    <row r="6">
      <c r="A6" s="4" t="inlineStr">
        <is>
          <t>Manufacturing equipment</t>
        </is>
      </c>
    </row>
    <row r="7">
      <c r="A7" s="3" t="inlineStr">
        <is>
          <t>Property, Plant and Equipment [Line Items]</t>
        </is>
      </c>
    </row>
    <row r="8">
      <c r="A8" s="4" t="inlineStr">
        <is>
          <t>Property, plant and equipment, gross</t>
        </is>
      </c>
      <c r="B8" s="5" t="n">
        <v>123453</v>
      </c>
      <c r="C8" s="5" t="n">
        <v>131332</v>
      </c>
    </row>
    <row r="9">
      <c r="A9" s="4" t="inlineStr">
        <is>
          <t>Land and buildings</t>
        </is>
      </c>
    </row>
    <row r="10">
      <c r="A10" s="3" t="inlineStr">
        <is>
          <t>Property, Plant and Equipment [Line Items]</t>
        </is>
      </c>
    </row>
    <row r="11">
      <c r="A11" s="4" t="inlineStr">
        <is>
          <t>Property, plant and equipment, gross</t>
        </is>
      </c>
      <c r="B11" s="5" t="n">
        <v>137975</v>
      </c>
      <c r="C11" s="5" t="n">
        <v>137723</v>
      </c>
    </row>
    <row r="12">
      <c r="A12" s="4" t="inlineStr">
        <is>
          <t>Leasehold improvements</t>
        </is>
      </c>
    </row>
    <row r="13">
      <c r="A13" s="3" t="inlineStr">
        <is>
          <t>Property, Plant and Equipment [Line Items]</t>
        </is>
      </c>
    </row>
    <row r="14">
      <c r="A14" s="4" t="inlineStr">
        <is>
          <t>Property, plant and equipment, gross</t>
        </is>
      </c>
      <c r="B14" s="5" t="n">
        <v>82091</v>
      </c>
      <c r="C14" s="5" t="n">
        <v>99165</v>
      </c>
    </row>
    <row r="15">
      <c r="A15" s="4" t="inlineStr">
        <is>
          <t>Solar power systems</t>
        </is>
      </c>
    </row>
    <row r="16">
      <c r="A16" s="3" t="inlineStr">
        <is>
          <t>Property, Plant and Equipment [Line Items]</t>
        </is>
      </c>
    </row>
    <row r="17">
      <c r="A17" s="4" t="inlineStr">
        <is>
          <t>Property, plant and equipment, gross</t>
        </is>
      </c>
      <c r="B17" s="5" t="n">
        <v>1382</v>
      </c>
      <c r="C17" s="5" t="n">
        <v>1326</v>
      </c>
    </row>
    <row r="18">
      <c r="A18" s="4" t="inlineStr">
        <is>
          <t>Computer equipment</t>
        </is>
      </c>
    </row>
    <row r="19">
      <c r="A19" s="3" t="inlineStr">
        <is>
          <t>Property, Plant and Equipment [Line Items]</t>
        </is>
      </c>
    </row>
    <row r="20">
      <c r="A20" s="4" t="inlineStr">
        <is>
          <t>Property, plant and equipment, gross</t>
        </is>
      </c>
      <c r="B20" s="5" t="n">
        <v>34811</v>
      </c>
      <c r="C20" s="5" t="n">
        <v>30039</v>
      </c>
    </row>
    <row r="21">
      <c r="A21" s="4" t="inlineStr">
        <is>
          <t>Furniture and fixtures</t>
        </is>
      </c>
    </row>
    <row r="22">
      <c r="A22" s="3" t="inlineStr">
        <is>
          <t>Property, Plant and Equipment [Line Items]</t>
        </is>
      </c>
    </row>
    <row r="23">
      <c r="A23" s="4" t="inlineStr">
        <is>
          <t>Property, plant and equipment, gross</t>
        </is>
      </c>
      <c r="B23" s="5" t="n">
        <v>1303</v>
      </c>
      <c r="C23" s="5" t="n">
        <v>2662</v>
      </c>
    </row>
    <row r="24">
      <c r="A24" s="4" t="inlineStr">
        <is>
          <t>Construction-in-process</t>
        </is>
      </c>
    </row>
    <row r="25">
      <c r="A25" s="3" t="inlineStr">
        <is>
          <t>Property, Plant and Equipment [Line Items]</t>
        </is>
      </c>
    </row>
    <row r="26">
      <c r="A26" s="4" t="inlineStr">
        <is>
          <t>Property, plant and equipment, gross</t>
        </is>
      </c>
      <c r="B26" s="6" t="n">
        <v>24626</v>
      </c>
      <c r="C26" s="6" t="n">
        <v>1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Other Long-term Assets (Details) - USD ($) $ in Thousands</t>
        </is>
      </c>
      <c r="C1" s="2" t="inlineStr">
        <is>
          <t>Jan. 03, 2021</t>
        </is>
      </c>
      <c r="D1" s="2" t="inlineStr">
        <is>
          <t>Dec. 29, 2019</t>
        </is>
      </c>
    </row>
    <row r="2">
      <c r="A2" s="3" t="inlineStr">
        <is>
          <t>Organization, Consolidation and Presentation of Financial Statements [Abstract]</t>
        </is>
      </c>
    </row>
    <row r="3">
      <c r="A3" s="4" t="inlineStr">
        <is>
          <t>Equity investments without readily determinable fair value</t>
        </is>
      </c>
      <c r="C3" s="6" t="n">
        <v>4000</v>
      </c>
      <c r="D3" s="6" t="n">
        <v>7860</v>
      </c>
    </row>
    <row r="4">
      <c r="A4" s="4" t="inlineStr">
        <is>
          <t>Equity method investments</t>
        </is>
      </c>
      <c r="C4" s="5" t="n">
        <v>25707</v>
      </c>
      <c r="D4" s="5" t="n">
        <v>26533</v>
      </c>
    </row>
    <row r="5">
      <c r="A5" s="4" t="inlineStr">
        <is>
          <t>Prepaid Forward</t>
        </is>
      </c>
      <c r="C5" s="5" t="n">
        <v>66718</v>
      </c>
      <c r="D5" s="5" t="n">
        <v>0</v>
      </c>
    </row>
    <row r="6">
      <c r="A6" s="4" t="inlineStr">
        <is>
          <t>Prepayment for capital expenditure</t>
        </is>
      </c>
      <c r="C6" s="5" t="n">
        <v>7271</v>
      </c>
      <c r="D6" s="5" t="n">
        <v>1170</v>
      </c>
    </row>
    <row r="7">
      <c r="A7" s="4" t="inlineStr">
        <is>
          <t>Deferred tax assets (Note 13)</t>
        </is>
      </c>
      <c r="C7" s="5" t="n">
        <v>9620</v>
      </c>
      <c r="D7" s="5" t="n">
        <v>8927</v>
      </c>
    </row>
    <row r="8">
      <c r="A8" s="4" t="inlineStr">
        <is>
          <t>Other</t>
        </is>
      </c>
      <c r="C8" s="5" t="n">
        <v>9758</v>
      </c>
      <c r="D8" s="5" t="n">
        <v>8560</v>
      </c>
    </row>
    <row r="9">
      <c r="A9" s="4" t="inlineStr">
        <is>
          <t>Other long-term assets(1)</t>
        </is>
      </c>
      <c r="B9" s="4" t="inlineStr">
        <is>
          <t>[1]</t>
        </is>
      </c>
      <c r="C9" s="6" t="n">
        <v>123074</v>
      </c>
      <c r="D9" s="6" t="n">
        <v>53050</v>
      </c>
    </row>
    <row r="10"/>
    <row r="11">
      <c r="A11" s="4" t="inlineStr">
        <is>
          <t>[1]</t>
        </is>
      </c>
      <c r="B11" s="4" t="inlineStr">
        <is>
          <t>We have related-party balances for transactions with Tianjin Zhonghuan Semiconductor Co., Ltd, SunPower Corporation (“SunPower”) and Total S.A. and its affiliates as well as unconsolidated entities in which we have a direct equity investment. These related-party balances are recorded within the “Accounts receivable, net,” “Accounts payable,” “Accrued liabilities,” “Prepaid expenses and other current assets,” “Other long-term assets,” “Contract liabilities, current portion,” “Contract liabilities, net of current portion,” and “Net parent investment” financial statement line items in our Consolidated and Combined Balance Sheets (see Note 3, Note 4, Note 6 and Note 10).</t>
        </is>
      </c>
    </row>
  </sheetData>
  <mergeCells count="3">
    <mergeCell ref="A1:B1"/>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 width="37" customWidth="1" min="7" max="7"/>
    <col width="35" customWidth="1" min="8" max="8"/>
    <col width="25" customWidth="1" min="9" max="9"/>
  </cols>
  <sheetData>
    <row r="1">
      <c r="A1" s="1" t="inlineStr">
        <is>
          <t>CONSOLIDATED AND COMBINED STATEMENTS OF EQUITY - USD ($) $ in Thousands</t>
        </is>
      </c>
      <c r="B1" s="2" t="inlineStr">
        <is>
          <t>Total</t>
        </is>
      </c>
      <c r="C1" s="2" t="inlineStr">
        <is>
          <t>Common Stock</t>
        </is>
      </c>
      <c r="D1" s="2" t="inlineStr">
        <is>
          <t>Additional paid-in Capital</t>
        </is>
      </c>
      <c r="E1" s="2" t="inlineStr">
        <is>
          <t>Net Parent Investment</t>
        </is>
      </c>
      <c r="F1" s="2" t="inlineStr">
        <is>
          <t>Accumulated Deficit</t>
        </is>
      </c>
      <c r="G1" s="2" t="inlineStr">
        <is>
          <t>Accumulated Other Comprehensive Loss</t>
        </is>
      </c>
      <c r="H1" s="2" t="inlineStr">
        <is>
          <t>Equity Attributable to the Company</t>
        </is>
      </c>
      <c r="I1" s="2" t="inlineStr">
        <is>
          <t>Noncontrolling Interests</t>
        </is>
      </c>
    </row>
    <row r="2">
      <c r="A2" s="4" t="inlineStr">
        <is>
          <t>Balances, beginning balance at Dec. 31, 2017</t>
        </is>
      </c>
      <c r="B2" s="6" t="n">
        <v>844216</v>
      </c>
      <c r="E2" s="6" t="n">
        <v>845382</v>
      </c>
      <c r="G2" s="6" t="n">
        <v>-2579</v>
      </c>
      <c r="H2" s="6" t="n">
        <v>842803</v>
      </c>
      <c r="I2" s="6" t="n">
        <v>1413</v>
      </c>
    </row>
    <row r="3">
      <c r="A3" s="3" t="inlineStr">
        <is>
          <t>Increase (Decrease) in Stockholders' Equity</t>
        </is>
      </c>
    </row>
    <row r="4">
      <c r="A4" s="4" t="inlineStr">
        <is>
          <t>Net (loss) income</t>
        </is>
      </c>
      <c r="B4" s="5" t="n">
        <v>-604080</v>
      </c>
      <c r="E4" s="5" t="n">
        <v>-603814</v>
      </c>
      <c r="H4" s="5" t="n">
        <v>-603814</v>
      </c>
      <c r="I4" s="5" t="n">
        <v>-266</v>
      </c>
    </row>
    <row r="5">
      <c r="A5" s="4" t="inlineStr">
        <is>
          <t>Other comprehensive loss</t>
        </is>
      </c>
      <c r="B5" s="5" t="n">
        <v>-1429</v>
      </c>
      <c r="G5" s="5" t="n">
        <v>-1429</v>
      </c>
      <c r="H5" s="5" t="n">
        <v>-1429</v>
      </c>
    </row>
    <row r="6">
      <c r="A6" s="4" t="inlineStr">
        <is>
          <t>Net parent contribution</t>
        </is>
      </c>
      <c r="B6" s="5" t="n">
        <v>196641</v>
      </c>
      <c r="E6" s="5" t="n">
        <v>196641</v>
      </c>
      <c r="H6" s="5" t="n">
        <v>196641</v>
      </c>
    </row>
    <row r="7">
      <c r="A7" s="4" t="inlineStr">
        <is>
          <t>Balances, ending balance at Dec. 30, 2018</t>
        </is>
      </c>
      <c r="B7" s="5" t="n">
        <v>435348</v>
      </c>
      <c r="E7" s="5" t="n">
        <v>438209</v>
      </c>
      <c r="G7" s="5" t="n">
        <v>-4008</v>
      </c>
      <c r="H7" s="5" t="n">
        <v>434201</v>
      </c>
      <c r="I7" s="5" t="n">
        <v>1147</v>
      </c>
    </row>
    <row r="8">
      <c r="A8" s="3" t="inlineStr">
        <is>
          <t>Increase (Decrease) in Stockholders' Equity</t>
        </is>
      </c>
    </row>
    <row r="9">
      <c r="A9" s="4" t="inlineStr">
        <is>
          <t>Net (loss) income</t>
        </is>
      </c>
      <c r="B9" s="5" t="n">
        <v>-178902</v>
      </c>
      <c r="E9" s="5" t="n">
        <v>-183059</v>
      </c>
      <c r="H9" s="5" t="n">
        <v>-183059</v>
      </c>
      <c r="I9" s="5" t="n">
        <v>4157</v>
      </c>
    </row>
    <row r="10">
      <c r="A10" s="4" t="inlineStr">
        <is>
          <t>Other comprehensive loss</t>
        </is>
      </c>
      <c r="B10" s="5" t="n">
        <v>-3610</v>
      </c>
      <c r="G10" s="5" t="n">
        <v>-3610</v>
      </c>
      <c r="H10" s="5" t="n">
        <v>-3610</v>
      </c>
    </row>
    <row r="11">
      <c r="A11" s="4" t="inlineStr">
        <is>
          <t>Net parent contribution</t>
        </is>
      </c>
      <c r="B11" s="5" t="n">
        <v>114687</v>
      </c>
      <c r="E11" s="5" t="n">
        <v>114687</v>
      </c>
      <c r="H11" s="5" t="n">
        <v>114687</v>
      </c>
    </row>
    <row r="12">
      <c r="A12" s="4" t="inlineStr">
        <is>
          <t>Balances, ending balance at Dec. 29, 2019</t>
        </is>
      </c>
      <c r="B12" s="5" t="n">
        <v>367523</v>
      </c>
      <c r="C12" s="6" t="n">
        <v>0</v>
      </c>
      <c r="D12" s="6" t="n">
        <v>0</v>
      </c>
      <c r="E12" s="5" t="n">
        <v>369837</v>
      </c>
      <c r="F12" s="6" t="n">
        <v>0</v>
      </c>
      <c r="G12" s="5" t="n">
        <v>-7618</v>
      </c>
      <c r="H12" s="5" t="n">
        <v>362219</v>
      </c>
      <c r="I12" s="5" t="n">
        <v>5304</v>
      </c>
    </row>
    <row r="13">
      <c r="A13" s="4" t="inlineStr">
        <is>
          <t>Shares ending balance (shares) at Dec. 29, 2019</t>
        </is>
      </c>
      <c r="C13" s="5" t="n">
        <v>0</v>
      </c>
    </row>
    <row r="14">
      <c r="A14" s="3" t="inlineStr">
        <is>
          <t>Increase (Decrease) in Stockholders' Equity</t>
        </is>
      </c>
    </row>
    <row r="15">
      <c r="A15" s="4" t="inlineStr">
        <is>
          <t>Net (loss) income</t>
        </is>
      </c>
      <c r="B15" s="5" t="n">
        <v>-141012</v>
      </c>
      <c r="E15" s="5" t="n">
        <v>-134190</v>
      </c>
      <c r="F15" s="5" t="n">
        <v>-8441</v>
      </c>
      <c r="H15" s="5" t="n">
        <v>-142631</v>
      </c>
      <c r="I15" s="5" t="n">
        <v>1619</v>
      </c>
    </row>
    <row r="16">
      <c r="A16" s="4" t="inlineStr">
        <is>
          <t>Other comprehensive loss</t>
        </is>
      </c>
      <c r="B16" s="5" t="n">
        <v>-2773</v>
      </c>
      <c r="G16" s="5" t="n">
        <v>-2773</v>
      </c>
      <c r="H16" s="5" t="n">
        <v>-2773</v>
      </c>
    </row>
    <row r="17">
      <c r="A17" s="4" t="inlineStr">
        <is>
          <t>Net parent contribution</t>
        </is>
      </c>
      <c r="B17" s="5" t="n">
        <v>-129586</v>
      </c>
      <c r="E17" s="5" t="n">
        <v>-129586</v>
      </c>
      <c r="H17" s="5" t="n">
        <v>-129586</v>
      </c>
    </row>
    <row r="18">
      <c r="A18" s="4" t="inlineStr">
        <is>
          <t>Issuance of common stock, net of issuance cost (shares)</t>
        </is>
      </c>
      <c r="C18" s="5" t="n">
        <v>8933007</v>
      </c>
    </row>
    <row r="19">
      <c r="A19" s="4" t="inlineStr">
        <is>
          <t>Issuance of common stock, net of issuance cost</t>
        </is>
      </c>
      <c r="B19" s="5" t="n">
        <v>297541</v>
      </c>
      <c r="D19" s="5" t="n">
        <v>297541</v>
      </c>
      <c r="H19" s="5" t="n">
        <v>297541</v>
      </c>
    </row>
    <row r="20">
      <c r="A20" s="4" t="inlineStr">
        <is>
          <t>Issuance of physical delivery forwards (shares)</t>
        </is>
      </c>
      <c r="C20" s="5" t="n">
        <v>3796867</v>
      </c>
    </row>
    <row r="21">
      <c r="A21" s="4" t="inlineStr">
        <is>
          <t>Issuance of Physical Delivery Forward</t>
        </is>
      </c>
      <c r="B21" s="5" t="n">
        <v>58466</v>
      </c>
      <c r="D21" s="5" t="n">
        <v>58466</v>
      </c>
      <c r="H21" s="5" t="n">
        <v>58466</v>
      </c>
    </row>
    <row r="22">
      <c r="A22" s="4" t="inlineStr">
        <is>
          <t>Reclassification of Physical Delivery Forward</t>
        </is>
      </c>
      <c r="B22" s="5" t="n">
        <v>-64089</v>
      </c>
      <c r="D22" s="5" t="n">
        <v>-64089</v>
      </c>
      <c r="H22" s="5" t="n">
        <v>-64089</v>
      </c>
    </row>
    <row r="23">
      <c r="A23" s="4" t="inlineStr">
        <is>
          <t>Issuance of convertible debt, net of issuance cost</t>
        </is>
      </c>
      <c r="B23" s="5" t="n">
        <v>52189</v>
      </c>
      <c r="D23" s="5" t="n">
        <v>52189</v>
      </c>
      <c r="H23" s="5" t="n">
        <v>52189</v>
      </c>
    </row>
    <row r="24">
      <c r="A24" s="4" t="inlineStr">
        <is>
          <t>Conversion of Net parent investment into common stock, net of issuance cost (shares)</t>
        </is>
      </c>
      <c r="C24" s="5" t="n">
        <v>21265242</v>
      </c>
    </row>
    <row r="25">
      <c r="A25" s="4" t="inlineStr">
        <is>
          <t>Conversion of Net parent investment into common stock, net of issuance cost</t>
        </is>
      </c>
      <c r="B25" s="5" t="n">
        <v>-776</v>
      </c>
      <c r="D25" s="5" t="n">
        <v>105285</v>
      </c>
      <c r="E25" s="5" t="n">
        <v>-106061</v>
      </c>
      <c r="H25" s="5" t="n">
        <v>-776</v>
      </c>
    </row>
    <row r="26">
      <c r="A26" s="4" t="inlineStr">
        <is>
          <t>Distribution to noncontrolling interests</t>
        </is>
      </c>
      <c r="B26" s="5" t="n">
        <v>-278</v>
      </c>
      <c r="I26" s="5" t="n">
        <v>-278</v>
      </c>
    </row>
    <row r="27">
      <c r="A27" s="4" t="inlineStr">
        <is>
          <t>Recognition of share-based compensation</t>
        </is>
      </c>
      <c r="B27" s="5" t="n">
        <v>2082</v>
      </c>
      <c r="D27" s="5" t="n">
        <v>2082</v>
      </c>
      <c r="H27" s="5" t="n">
        <v>2082</v>
      </c>
    </row>
    <row r="28">
      <c r="A28" s="4" t="inlineStr">
        <is>
          <t>Balances, ending balance at Jan. 03, 2021</t>
        </is>
      </c>
      <c r="B28" s="6" t="n">
        <v>439287</v>
      </c>
      <c r="C28" s="6" t="n">
        <v>0</v>
      </c>
      <c r="D28" s="6" t="n">
        <v>451474</v>
      </c>
      <c r="E28" s="6" t="n">
        <v>0</v>
      </c>
      <c r="F28" s="6" t="n">
        <v>-8441</v>
      </c>
      <c r="G28" s="6" t="n">
        <v>-10391</v>
      </c>
      <c r="H28" s="6" t="n">
        <v>432642</v>
      </c>
      <c r="I28" s="6" t="n">
        <v>6645</v>
      </c>
    </row>
    <row r="29">
      <c r="A29" s="4" t="inlineStr">
        <is>
          <t>Shares ending balance (shares) at Jan. 03, 2021</t>
        </is>
      </c>
      <c r="B29" s="5" t="n">
        <v>33995116</v>
      </c>
      <c r="C29" s="5" t="n">
        <v>33995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 COMPONENTS - Accrued Liabilities (Details) - USD ($) $ in Thousands</t>
        </is>
      </c>
      <c r="C1" s="2" t="inlineStr">
        <is>
          <t>Jan. 03, 2021</t>
        </is>
      </c>
      <c r="D1" s="2" t="inlineStr">
        <is>
          <t>Dec. 29, 2019</t>
        </is>
      </c>
    </row>
    <row r="2">
      <c r="A2" s="3" t="inlineStr">
        <is>
          <t>Related Party Transaction [Line Items]</t>
        </is>
      </c>
    </row>
    <row r="3">
      <c r="A3" s="4" t="inlineStr">
        <is>
          <t>Employee compensation and employee benefits</t>
        </is>
      </c>
      <c r="C3" s="6" t="n">
        <v>12178</v>
      </c>
      <c r="D3" s="6" t="n">
        <v>19547</v>
      </c>
    </row>
    <row r="4">
      <c r="A4" s="4" t="inlineStr">
        <is>
          <t>Short-term warranty reserves</t>
        </is>
      </c>
      <c r="C4" s="5" t="n">
        <v>9548</v>
      </c>
      <c r="D4" s="5" t="n">
        <v>10111</v>
      </c>
    </row>
    <row r="5">
      <c r="A5" s="4" t="inlineStr">
        <is>
          <t>Restructuring reserve</t>
        </is>
      </c>
      <c r="C5" s="5" t="n">
        <v>0</v>
      </c>
      <c r="D5" s="5" t="n">
        <v>515</v>
      </c>
    </row>
    <row r="6">
      <c r="A6" s="4" t="inlineStr">
        <is>
          <t>Accrued interest payable</t>
        </is>
      </c>
      <c r="C6" s="5" t="n">
        <v>6185</v>
      </c>
      <c r="D6" s="5" t="n">
        <v>133</v>
      </c>
    </row>
    <row r="7">
      <c r="A7" s="4" t="inlineStr">
        <is>
          <t>Other payables to SunPower (Note 3)</t>
        </is>
      </c>
      <c r="C7" s="5" t="n">
        <v>7942</v>
      </c>
      <c r="D7" s="5" t="n">
        <v>0</v>
      </c>
    </row>
    <row r="8">
      <c r="A8" s="4" t="inlineStr">
        <is>
          <t>VAT payables</t>
        </is>
      </c>
      <c r="C8" s="5" t="n">
        <v>9341</v>
      </c>
      <c r="D8" s="5" t="n">
        <v>6390</v>
      </c>
    </row>
    <row r="9">
      <c r="A9" s="4" t="inlineStr">
        <is>
          <t>Derivative financial instruments</t>
        </is>
      </c>
      <c r="C9" s="5" t="n">
        <v>2971</v>
      </c>
      <c r="D9" s="5" t="n">
        <v>1962</v>
      </c>
    </row>
    <row r="10">
      <c r="A10" s="4" t="inlineStr">
        <is>
          <t>Legal expenses</t>
        </is>
      </c>
      <c r="C10" s="5" t="n">
        <v>3450</v>
      </c>
      <c r="D10" s="5" t="n">
        <v>5265</v>
      </c>
    </row>
    <row r="11">
      <c r="A11" s="4" t="inlineStr">
        <is>
          <t>Taxes payable</t>
        </is>
      </c>
      <c r="C11" s="5" t="n">
        <v>18112</v>
      </c>
      <c r="D11" s="5" t="n">
        <v>13826</v>
      </c>
    </row>
    <row r="12">
      <c r="A12" s="4" t="inlineStr">
        <is>
          <t>Liability due to supply agreement</t>
        </is>
      </c>
      <c r="C12" s="5" t="n">
        <v>0</v>
      </c>
      <c r="D12" s="5" t="n">
        <v>28031</v>
      </c>
    </row>
    <row r="13">
      <c r="A13" s="4" t="inlineStr">
        <is>
          <t>Other</t>
        </is>
      </c>
      <c r="C13" s="5" t="n">
        <v>7580</v>
      </c>
      <c r="D13" s="5" t="n">
        <v>6790</v>
      </c>
    </row>
    <row r="14">
      <c r="A14" s="4" t="inlineStr">
        <is>
          <t>Accrued liabilities</t>
        </is>
      </c>
      <c r="B14" s="4" t="inlineStr">
        <is>
          <t>[1]</t>
        </is>
      </c>
      <c r="C14" s="5" t="n">
        <v>77307</v>
      </c>
      <c r="D14" s="6" t="n">
        <v>92570</v>
      </c>
    </row>
    <row r="15">
      <c r="A15" s="4" t="inlineStr">
        <is>
          <t>SunPower</t>
        </is>
      </c>
    </row>
    <row r="16">
      <c r="A16" s="3" t="inlineStr">
        <is>
          <t>Related Party Transaction [Line Items]</t>
        </is>
      </c>
    </row>
    <row r="17">
      <c r="A17" s="4" t="inlineStr">
        <is>
          <t>Short-term warranty reserves</t>
        </is>
      </c>
      <c r="C17" s="6" t="n">
        <v>3300</v>
      </c>
    </row>
    <row r="18"/>
    <row r="19">
      <c r="A19" s="4" t="inlineStr">
        <is>
          <t>[1]</t>
        </is>
      </c>
      <c r="B19" s="4" t="inlineStr">
        <is>
          <t>We have related-party balances for transactions with Tianjin Zhonghuan Semiconductor Co., Ltd, SunPower Corporation (“SunPower”) and Total S.A. and its affiliates as well as unconsolidated entities in which we have a direct equity investment. These related-party balances are recorded within the “Accounts receivable, net,” “Accounts payable,” “Accrued liabilities,” “Prepaid expenses and other current assets,” “Other long-term assets,” “Contract liabilities, current portion,” “Contract liabilities, net of current portion,” and “Net parent investment” financial statement line items in our Consolidated and Combined Balance Sheets (see Note 3, Note 4, Note 6 and Note 10).</t>
        </is>
      </c>
    </row>
  </sheetData>
  <mergeCells count="3">
    <mergeCell ref="A1:B1"/>
    <mergeCell ref="A18:C18"/>
    <mergeCell ref="B19:C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Liabilities (Details) - USD ($) $ in Thousands</t>
        </is>
      </c>
      <c r="B1" s="2" t="inlineStr">
        <is>
          <t>Jan. 03, 2021</t>
        </is>
      </c>
      <c r="C1" s="2" t="inlineStr">
        <is>
          <t>Dec. 29, 2019</t>
        </is>
      </c>
    </row>
    <row r="2">
      <c r="A2" s="3" t="inlineStr">
        <is>
          <t>Related Party Transaction [Line Items]</t>
        </is>
      </c>
    </row>
    <row r="3">
      <c r="A3" s="4" t="inlineStr">
        <is>
          <t>Long-term warranty reserves(1)</t>
        </is>
      </c>
      <c r="B3" s="6" t="n">
        <v>26955</v>
      </c>
      <c r="C3" s="6" t="n">
        <v>26954</v>
      </c>
    </row>
    <row r="4">
      <c r="A4" s="4" t="inlineStr">
        <is>
          <t>Unrecognized tax benefits</t>
        </is>
      </c>
      <c r="B4" s="5" t="n">
        <v>18063</v>
      </c>
      <c r="C4" s="5" t="n">
        <v>12849</v>
      </c>
    </row>
    <row r="5">
      <c r="A5" s="4" t="inlineStr">
        <is>
          <t>Long-term security deposit payable</t>
        </is>
      </c>
      <c r="B5" s="5" t="n">
        <v>2148</v>
      </c>
      <c r="C5" s="5" t="n">
        <v>2728</v>
      </c>
    </row>
    <row r="6">
      <c r="A6" s="4" t="inlineStr">
        <is>
          <t>Long-term pension liability</t>
        </is>
      </c>
      <c r="B6" s="5" t="n">
        <v>2992</v>
      </c>
      <c r="C6" s="5" t="n">
        <v>3003</v>
      </c>
    </row>
    <row r="7">
      <c r="A7" s="4" t="inlineStr">
        <is>
          <t>Deferred tax liabilities (Note 13)</t>
        </is>
      </c>
      <c r="B7" s="5" t="n">
        <v>0</v>
      </c>
      <c r="C7" s="5" t="n">
        <v>337</v>
      </c>
    </row>
    <row r="8">
      <c r="A8" s="4" t="inlineStr">
        <is>
          <t>Other</t>
        </is>
      </c>
      <c r="B8" s="5" t="n">
        <v>1594</v>
      </c>
      <c r="C8" s="5" t="n">
        <v>655</v>
      </c>
    </row>
    <row r="9">
      <c r="A9" s="4" t="inlineStr">
        <is>
          <t>Other long-term liabilities</t>
        </is>
      </c>
      <c r="B9" s="5" t="n">
        <v>51752</v>
      </c>
      <c r="C9" s="6" t="n">
        <v>46526</v>
      </c>
    </row>
    <row r="10">
      <c r="A10" s="4" t="inlineStr">
        <is>
          <t>SunPower</t>
        </is>
      </c>
    </row>
    <row r="11">
      <c r="A11" s="3" t="inlineStr">
        <is>
          <t>Related Party Transaction [Line Items]</t>
        </is>
      </c>
    </row>
    <row r="12">
      <c r="A12" s="4" t="inlineStr">
        <is>
          <t>Long-term warranty reserves(1)</t>
        </is>
      </c>
      <c r="B12" s="6"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Jan. 03, 2021</t>
        </is>
      </c>
      <c r="C1" s="2" t="inlineStr">
        <is>
          <t>Dec. 29, 2019</t>
        </is>
      </c>
    </row>
    <row r="2">
      <c r="A2" s="3" t="inlineStr">
        <is>
          <t>Organization, Consolidation and Presentation of Financial Statements [Abstract]</t>
        </is>
      </c>
    </row>
    <row r="3">
      <c r="A3" s="4" t="inlineStr">
        <is>
          <t>Cumulative translation adjustment</t>
        </is>
      </c>
      <c r="B3" s="6" t="n">
        <v>-13280</v>
      </c>
      <c r="C3" s="6" t="n">
        <v>-9462</v>
      </c>
    </row>
    <row r="4">
      <c r="A4" s="4" t="inlineStr">
        <is>
          <t>Unrecognized gain on long-term pension liability adjustment</t>
        </is>
      </c>
      <c r="B4" s="5" t="n">
        <v>3365</v>
      </c>
      <c r="C4" s="5" t="n">
        <v>3102</v>
      </c>
    </row>
    <row r="5">
      <c r="A5" s="4" t="inlineStr">
        <is>
          <t>Net unrealized loss on derivative instruments</t>
        </is>
      </c>
      <c r="B5" s="5" t="n">
        <v>-476</v>
      </c>
      <c r="C5" s="5" t="n">
        <v>-1258</v>
      </c>
    </row>
    <row r="6">
      <c r="A6" s="4" t="inlineStr">
        <is>
          <t>Accumulated other comprehensive loss</t>
        </is>
      </c>
      <c r="B6" s="6" t="n">
        <v>-10391</v>
      </c>
      <c r="C6" s="6" t="n">
        <v>-76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t>
        </is>
      </c>
      <c r="B1" s="2" t="inlineStr">
        <is>
          <t>Jan. 03, 2021</t>
        </is>
      </c>
      <c r="C1" s="2" t="inlineStr">
        <is>
          <t>Dec. 29, 2019</t>
        </is>
      </c>
    </row>
    <row r="2">
      <c r="A2" s="3" t="inlineStr">
        <is>
          <t>Assets</t>
        </is>
      </c>
    </row>
    <row r="3">
      <c r="A3" s="4" t="inlineStr">
        <is>
          <t>Derivative financial instruments</t>
        </is>
      </c>
      <c r="B3" s="6" t="n">
        <v>1997000</v>
      </c>
      <c r="C3" s="6" t="n">
        <v>1002000</v>
      </c>
    </row>
    <row r="4">
      <c r="A4" s="4" t="inlineStr">
        <is>
          <t>Prepaid Forward</t>
        </is>
      </c>
      <c r="B4" s="5" t="n">
        <v>66718000</v>
      </c>
      <c r="C4" s="5" t="n">
        <v>0</v>
      </c>
    </row>
    <row r="5">
      <c r="A5" s="3" t="inlineStr">
        <is>
          <t>Liabilities</t>
        </is>
      </c>
    </row>
    <row r="6">
      <c r="A6" s="4" t="inlineStr">
        <is>
          <t>Derivative financial instruments</t>
        </is>
      </c>
      <c r="B6" s="5" t="n">
        <v>2971000</v>
      </c>
      <c r="C6" s="5" t="n">
        <v>1962000</v>
      </c>
    </row>
    <row r="7">
      <c r="A7" s="4" t="inlineStr">
        <is>
          <t>Recurring Basis</t>
        </is>
      </c>
    </row>
    <row r="8">
      <c r="A8" s="3" t="inlineStr">
        <is>
          <t>Assets</t>
        </is>
      </c>
    </row>
    <row r="9">
      <c r="A9" s="4" t="inlineStr">
        <is>
          <t>Derivative financial instruments</t>
        </is>
      </c>
      <c r="B9" s="5" t="n">
        <v>1997000</v>
      </c>
      <c r="C9" s="5" t="n">
        <v>1002000</v>
      </c>
    </row>
    <row r="10">
      <c r="A10" s="4" t="inlineStr">
        <is>
          <t>Prepaid Forward</t>
        </is>
      </c>
      <c r="B10" s="5" t="n">
        <v>66718000</v>
      </c>
      <c r="C10" s="5" t="n">
        <v>0</v>
      </c>
    </row>
    <row r="11">
      <c r="A11" s="4" t="inlineStr">
        <is>
          <t>Total assets</t>
        </is>
      </c>
      <c r="B11" s="5" t="n">
        <v>68715000</v>
      </c>
      <c r="C11" s="5" t="n">
        <v>1002000</v>
      </c>
    </row>
    <row r="12">
      <c r="A12" s="3" t="inlineStr">
        <is>
          <t>Liabilities</t>
        </is>
      </c>
    </row>
    <row r="13">
      <c r="A13" s="4" t="inlineStr">
        <is>
          <t>Derivative financial instruments</t>
        </is>
      </c>
      <c r="B13" s="5" t="n">
        <v>2971000</v>
      </c>
      <c r="C13" s="5" t="n">
        <v>1962000</v>
      </c>
    </row>
    <row r="14">
      <c r="A14" s="4" t="inlineStr">
        <is>
          <t>Total liabilities</t>
        </is>
      </c>
      <c r="B14" s="5" t="n">
        <v>2971000</v>
      </c>
      <c r="C14" s="5" t="n">
        <v>1962000</v>
      </c>
    </row>
    <row r="15">
      <c r="A15" s="4" t="inlineStr">
        <is>
          <t>Recurring Basis | Level 3</t>
        </is>
      </c>
    </row>
    <row r="16">
      <c r="A16" s="3" t="inlineStr">
        <is>
          <t>Assets</t>
        </is>
      </c>
    </row>
    <row r="17">
      <c r="A17" s="4" t="inlineStr">
        <is>
          <t>Total assets</t>
        </is>
      </c>
      <c r="B17" s="5" t="n">
        <v>0</v>
      </c>
      <c r="C17" s="5" t="n">
        <v>0</v>
      </c>
    </row>
    <row r="18">
      <c r="A18" s="3" t="inlineStr">
        <is>
          <t>Liabilities</t>
        </is>
      </c>
    </row>
    <row r="19">
      <c r="A19" s="4" t="inlineStr">
        <is>
          <t>Total liabilities</t>
        </is>
      </c>
      <c r="B19" s="5" t="n">
        <v>0</v>
      </c>
      <c r="C19" s="5" t="n">
        <v>0</v>
      </c>
    </row>
    <row r="20">
      <c r="A20" s="4" t="inlineStr">
        <is>
          <t>Recurring Basis | Level 2</t>
        </is>
      </c>
    </row>
    <row r="21">
      <c r="A21" s="3" t="inlineStr">
        <is>
          <t>Assets</t>
        </is>
      </c>
    </row>
    <row r="22">
      <c r="A22" s="4" t="inlineStr">
        <is>
          <t>Derivative financial instruments</t>
        </is>
      </c>
      <c r="B22" s="5" t="n">
        <v>1997000</v>
      </c>
      <c r="C22" s="5" t="n">
        <v>1002000</v>
      </c>
    </row>
    <row r="23">
      <c r="A23" s="4" t="inlineStr">
        <is>
          <t>Prepaid Forward</t>
        </is>
      </c>
      <c r="B23" s="5" t="n">
        <v>66718000</v>
      </c>
      <c r="C23" s="5" t="n">
        <v>0</v>
      </c>
    </row>
    <row r="24">
      <c r="A24" s="4" t="inlineStr">
        <is>
          <t>Total assets</t>
        </is>
      </c>
      <c r="B24" s="5" t="n">
        <v>68715000</v>
      </c>
      <c r="C24" s="5" t="n">
        <v>1002000</v>
      </c>
    </row>
    <row r="25">
      <c r="A25" s="3" t="inlineStr">
        <is>
          <t>Liabilities</t>
        </is>
      </c>
    </row>
    <row r="26">
      <c r="A26" s="4" t="inlineStr">
        <is>
          <t>Derivative financial instruments</t>
        </is>
      </c>
      <c r="B26" s="5" t="n">
        <v>2971000</v>
      </c>
      <c r="C26" s="5" t="n">
        <v>1962000</v>
      </c>
    </row>
    <row r="27">
      <c r="A27" s="4" t="inlineStr">
        <is>
          <t>Total liabilities</t>
        </is>
      </c>
      <c r="B27" s="6" t="n">
        <v>2971000</v>
      </c>
      <c r="C27" s="6" t="n">
        <v>196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 Narrative (Details) - USD ($)</t>
        </is>
      </c>
      <c r="B1" s="2" t="inlineStr">
        <is>
          <t>12 Months Ended</t>
        </is>
      </c>
    </row>
    <row r="2">
      <c r="B2" s="2" t="inlineStr">
        <is>
          <t>Jan. 03, 2021</t>
        </is>
      </c>
      <c r="C2" s="2" t="inlineStr">
        <is>
          <t>Dec. 29, 2019</t>
        </is>
      </c>
    </row>
    <row r="3">
      <c r="A3" s="3" t="inlineStr">
        <is>
          <t>Fair Value Disclosures [Abstract]</t>
        </is>
      </c>
    </row>
    <row r="4">
      <c r="A4" s="4" t="inlineStr">
        <is>
          <t>Restricted short-term marketable securities</t>
        </is>
      </c>
      <c r="B4" s="6" t="n">
        <v>1359000</v>
      </c>
      <c r="C4" s="6" t="n">
        <v>6187000</v>
      </c>
    </row>
    <row r="5">
      <c r="A5" s="4" t="inlineStr">
        <is>
          <t>Other-than-temporary impairment loss</t>
        </is>
      </c>
      <c r="B5" s="5" t="n">
        <v>0</v>
      </c>
      <c r="C5" s="5" t="n">
        <v>0</v>
      </c>
    </row>
    <row r="6">
      <c r="A6" s="4" t="inlineStr">
        <is>
          <t>Equity investments without readily determinable fair value</t>
        </is>
      </c>
      <c r="B6" s="6" t="n">
        <v>4000000</v>
      </c>
      <c r="C6" s="6" t="n">
        <v>786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21" customWidth="1" min="2" max="2"/>
    <col width="21" customWidth="1" min="3" max="3"/>
    <col width="29" customWidth="1" min="4" max="4"/>
  </cols>
  <sheetData>
    <row r="1">
      <c r="A1" s="1" t="inlineStr">
        <is>
          <t>RESTRUCTURING - Narrative (Details)</t>
        </is>
      </c>
      <c r="B1" s="2" t="inlineStr">
        <is>
          <t>12 Months Ended</t>
        </is>
      </c>
    </row>
    <row r="2">
      <c r="B2" s="2" t="inlineStr">
        <is>
          <t>Jan. 03, 2021USD ($)</t>
        </is>
      </c>
      <c r="C2" s="2" t="inlineStr">
        <is>
          <t>Dec. 29, 2019USD ($)</t>
        </is>
      </c>
      <c r="D2" s="2" t="inlineStr">
        <is>
          <t>Dec. 30, 2018USD ($)employee</t>
        </is>
      </c>
    </row>
    <row r="3">
      <c r="A3" s="3" t="inlineStr">
        <is>
          <t>Restructuring Cost and Reserve [Line Items]</t>
        </is>
      </c>
    </row>
    <row r="4">
      <c r="A4" s="4" t="inlineStr">
        <is>
          <t>Restructuring (benefits) charges</t>
        </is>
      </c>
      <c r="B4" s="6" t="n">
        <v>0</v>
      </c>
      <c r="C4" s="6" t="n">
        <v>-517000</v>
      </c>
      <c r="D4" s="6" t="n">
        <v>7766000</v>
      </c>
    </row>
    <row r="5">
      <c r="A5" s="4" t="inlineStr">
        <is>
          <t>February 2018 Restructuring Plan</t>
        </is>
      </c>
    </row>
    <row r="6">
      <c r="A6" s="3" t="inlineStr">
        <is>
          <t>Restructuring Cost and Reserve [Line Items]</t>
        </is>
      </c>
    </row>
    <row r="7">
      <c r="A7" s="4" t="inlineStr">
        <is>
          <t>Restructuring (benefits) charges</t>
        </is>
      </c>
      <c r="B7" s="5" t="n">
        <v>0</v>
      </c>
      <c r="C7" s="5" t="n">
        <v>-533000</v>
      </c>
      <c r="D7" s="6" t="n">
        <v>5980000</v>
      </c>
    </row>
    <row r="8">
      <c r="A8" s="4" t="inlineStr">
        <is>
          <t>Percent of workforce affected</t>
        </is>
      </c>
      <c r="D8" s="4" t="inlineStr">
        <is>
          <t>3.00%</t>
        </is>
      </c>
    </row>
    <row r="9">
      <c r="A9" s="4" t="inlineStr">
        <is>
          <t>Cumulative costs</t>
        </is>
      </c>
      <c r="C9" s="5" t="n">
        <v>5400000</v>
      </c>
    </row>
    <row r="10">
      <c r="A10" s="4" t="inlineStr">
        <is>
          <t>February 2018 Restructuring Plan | Minimum</t>
        </is>
      </c>
    </row>
    <row r="11">
      <c r="A11" s="3" t="inlineStr">
        <is>
          <t>Restructuring Cost and Reserve [Line Items]</t>
        </is>
      </c>
    </row>
    <row r="12">
      <c r="A12" s="4" t="inlineStr">
        <is>
          <t>Expected number of positions eliminated | employee</t>
        </is>
      </c>
      <c r="D12" s="5" t="n">
        <v>150</v>
      </c>
    </row>
    <row r="13">
      <c r="A13" s="4" t="inlineStr">
        <is>
          <t>February 2018 Restructuring Plan | Maximum</t>
        </is>
      </c>
    </row>
    <row r="14">
      <c r="A14" s="3" t="inlineStr">
        <is>
          <t>Restructuring Cost and Reserve [Line Items]</t>
        </is>
      </c>
    </row>
    <row r="15">
      <c r="A15" s="4" t="inlineStr">
        <is>
          <t>Expected number of positions eliminated | employee</t>
        </is>
      </c>
      <c r="D15" s="5" t="n">
        <v>250</v>
      </c>
    </row>
    <row r="16">
      <c r="A16" s="4" t="inlineStr">
        <is>
          <t>December 2016 Plan</t>
        </is>
      </c>
    </row>
    <row r="17">
      <c r="A17" s="3" t="inlineStr">
        <is>
          <t>Restructuring Cost and Reserve [Line Items]</t>
        </is>
      </c>
    </row>
    <row r="18">
      <c r="A18" s="4" t="inlineStr">
        <is>
          <t>Restructuring (benefits) charges</t>
        </is>
      </c>
      <c r="B18" s="5" t="n">
        <v>0</v>
      </c>
      <c r="C18" s="5" t="n">
        <v>5000</v>
      </c>
      <c r="D18" s="6" t="n">
        <v>1838000</v>
      </c>
    </row>
    <row r="19">
      <c r="A19" s="4" t="inlineStr">
        <is>
          <t>Cumulative costs</t>
        </is>
      </c>
      <c r="C19" s="5" t="n">
        <v>157400000</v>
      </c>
    </row>
    <row r="20">
      <c r="A20" s="4" t="inlineStr">
        <is>
          <t>Legacy Restructuring Plans</t>
        </is>
      </c>
    </row>
    <row r="21">
      <c r="A21" s="3" t="inlineStr">
        <is>
          <t>Restructuring Cost and Reserve [Line Items]</t>
        </is>
      </c>
    </row>
    <row r="22">
      <c r="A22" s="4" t="inlineStr">
        <is>
          <t>Restructuring (benefits) charges</t>
        </is>
      </c>
      <c r="B22" s="6" t="n">
        <v>0</v>
      </c>
      <c r="C22" s="5" t="n">
        <v>11000</v>
      </c>
      <c r="D22" s="6" t="n">
        <v>-52000</v>
      </c>
    </row>
    <row r="23">
      <c r="A23" s="4" t="inlineStr">
        <is>
          <t>Cumulative costs</t>
        </is>
      </c>
      <c r="C23" s="6" t="n">
        <v>1643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STRUCTURING - Restructuring Charges (Details) - USD ($)</t>
        </is>
      </c>
      <c r="B1" s="2" t="inlineStr">
        <is>
          <t>12 Months Ended</t>
        </is>
      </c>
    </row>
    <row r="2">
      <c r="B2" s="2" t="inlineStr">
        <is>
          <t>Jan. 03, 2021</t>
        </is>
      </c>
      <c r="C2" s="2" t="inlineStr">
        <is>
          <t>Dec. 29, 2019</t>
        </is>
      </c>
      <c r="D2" s="2" t="inlineStr">
        <is>
          <t>Dec. 30, 2018</t>
        </is>
      </c>
    </row>
    <row r="3">
      <c r="A3" s="3" t="inlineStr">
        <is>
          <t>Restructuring Cost and Reserve [Line Items]</t>
        </is>
      </c>
    </row>
    <row r="4">
      <c r="A4" s="4" t="inlineStr">
        <is>
          <t>Restructuring (benefits) charges</t>
        </is>
      </c>
      <c r="B4" s="6" t="n">
        <v>0</v>
      </c>
      <c r="C4" s="6" t="n">
        <v>-517000</v>
      </c>
      <c r="D4" s="6" t="n">
        <v>7766000</v>
      </c>
    </row>
    <row r="5">
      <c r="A5" s="4" t="inlineStr">
        <is>
          <t>February 2018 Restructuring Plan</t>
        </is>
      </c>
    </row>
    <row r="6">
      <c r="A6" s="3" t="inlineStr">
        <is>
          <t>Restructuring Cost and Reserve [Line Items]</t>
        </is>
      </c>
    </row>
    <row r="7">
      <c r="A7" s="4" t="inlineStr">
        <is>
          <t>Severance and benefits</t>
        </is>
      </c>
      <c r="B7" s="5" t="n">
        <v>0</v>
      </c>
      <c r="C7" s="5" t="n">
        <v>-234000</v>
      </c>
      <c r="D7" s="5" t="n">
        <v>5821000</v>
      </c>
    </row>
    <row r="8">
      <c r="A8" s="4" t="inlineStr">
        <is>
          <t>Other costs</t>
        </is>
      </c>
      <c r="B8" s="5" t="n">
        <v>0</v>
      </c>
      <c r="C8" s="5" t="n">
        <v>-299000</v>
      </c>
      <c r="D8" s="5" t="n">
        <v>159000</v>
      </c>
    </row>
    <row r="9">
      <c r="A9" s="4" t="inlineStr">
        <is>
          <t>Restructuring (benefits) charges</t>
        </is>
      </c>
      <c r="B9" s="5" t="n">
        <v>0</v>
      </c>
      <c r="C9" s="5" t="n">
        <v>-533000</v>
      </c>
      <c r="D9" s="5" t="n">
        <v>5980000</v>
      </c>
    </row>
    <row r="10">
      <c r="A10" s="4" t="inlineStr">
        <is>
          <t>December 2016 Plan</t>
        </is>
      </c>
    </row>
    <row r="11">
      <c r="A11" s="3" t="inlineStr">
        <is>
          <t>Restructuring Cost and Reserve [Line Items]</t>
        </is>
      </c>
    </row>
    <row r="12">
      <c r="A12" s="4" t="inlineStr">
        <is>
          <t>Severance and benefits</t>
        </is>
      </c>
      <c r="B12" s="5" t="n">
        <v>0</v>
      </c>
      <c r="C12" s="5" t="n">
        <v>0</v>
      </c>
      <c r="D12" s="5" t="n">
        <v>523000</v>
      </c>
    </row>
    <row r="13">
      <c r="A13" s="4" t="inlineStr">
        <is>
          <t>Lease and related termination costs</t>
        </is>
      </c>
      <c r="B13" s="5" t="n">
        <v>0</v>
      </c>
      <c r="C13" s="5" t="n">
        <v>0</v>
      </c>
      <c r="D13" s="5" t="n">
        <v>6000</v>
      </c>
    </row>
    <row r="14">
      <c r="A14" s="4" t="inlineStr">
        <is>
          <t>Other costs</t>
        </is>
      </c>
      <c r="B14" s="5" t="n">
        <v>0</v>
      </c>
      <c r="C14" s="5" t="n">
        <v>5000</v>
      </c>
      <c r="D14" s="5" t="n">
        <v>1309000</v>
      </c>
    </row>
    <row r="15">
      <c r="A15" s="4" t="inlineStr">
        <is>
          <t>Restructuring (benefits) charges</t>
        </is>
      </c>
      <c r="B15" s="5" t="n">
        <v>0</v>
      </c>
      <c r="C15" s="5" t="n">
        <v>5000</v>
      </c>
      <c r="D15" s="5" t="n">
        <v>1838000</v>
      </c>
    </row>
    <row r="16">
      <c r="A16" s="4" t="inlineStr">
        <is>
          <t>Legacy Restructuring Plans</t>
        </is>
      </c>
    </row>
    <row r="17">
      <c r="A17" s="3" t="inlineStr">
        <is>
          <t>Restructuring Cost and Reserve [Line Items]</t>
        </is>
      </c>
    </row>
    <row r="18">
      <c r="A18" s="4" t="inlineStr">
        <is>
          <t>Severance and benefits</t>
        </is>
      </c>
      <c r="B18" s="5" t="n">
        <v>0</v>
      </c>
      <c r="C18" s="5" t="n">
        <v>0</v>
      </c>
      <c r="D18" s="5" t="n">
        <v>-282000</v>
      </c>
    </row>
    <row r="19">
      <c r="A19" s="4" t="inlineStr">
        <is>
          <t>Other costs</t>
        </is>
      </c>
      <c r="B19" s="5" t="n">
        <v>0</v>
      </c>
      <c r="C19" s="5" t="n">
        <v>11000</v>
      </c>
      <c r="D19" s="5" t="n">
        <v>230000</v>
      </c>
    </row>
    <row r="20">
      <c r="A20" s="4" t="inlineStr">
        <is>
          <t>Restructuring (benefits) charges</t>
        </is>
      </c>
      <c r="B20" s="6" t="n">
        <v>0</v>
      </c>
      <c r="C20" s="6" t="n">
        <v>11000</v>
      </c>
      <c r="D20" s="6" t="n">
        <v>-5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STRUCTURING - Restructuring Reserve (Details) - USD ($)</t>
        </is>
      </c>
      <c r="B1" s="2" t="inlineStr">
        <is>
          <t>12 Months Ended</t>
        </is>
      </c>
    </row>
    <row r="2">
      <c r="B2" s="2" t="inlineStr">
        <is>
          <t>Jan. 03, 2021</t>
        </is>
      </c>
      <c r="C2" s="2" t="inlineStr">
        <is>
          <t>Dec. 29, 2019</t>
        </is>
      </c>
      <c r="D2" s="2" t="inlineStr">
        <is>
          <t>Dec. 30, 2018</t>
        </is>
      </c>
    </row>
    <row r="3">
      <c r="A3" s="3" t="inlineStr">
        <is>
          <t>Restructuring Reserve [Roll Forward]</t>
        </is>
      </c>
    </row>
    <row r="4">
      <c r="A4" s="4" t="inlineStr">
        <is>
          <t>Restructuring reserve, beginning balance</t>
        </is>
      </c>
      <c r="B4" s="6" t="n">
        <v>515000</v>
      </c>
      <c r="C4" s="6" t="n">
        <v>4973000</v>
      </c>
    </row>
    <row r="5">
      <c r="A5" s="4" t="inlineStr">
        <is>
          <t>Restructuring (benefits) charges</t>
        </is>
      </c>
      <c r="B5" s="5" t="n">
        <v>0</v>
      </c>
      <c r="C5" s="5" t="n">
        <v>-517000</v>
      </c>
      <c r="D5" s="6" t="n">
        <v>7766000</v>
      </c>
    </row>
    <row r="6">
      <c r="A6" s="4" t="inlineStr">
        <is>
          <t>Recovery (Payments)</t>
        </is>
      </c>
      <c r="C6" s="5" t="n">
        <v>-3941000</v>
      </c>
    </row>
    <row r="7">
      <c r="A7" s="4" t="inlineStr">
        <is>
          <t>Restructuring reserve, ending balance</t>
        </is>
      </c>
      <c r="C7" s="5" t="n">
        <v>515000</v>
      </c>
      <c r="D7" s="5" t="n">
        <v>4973000</v>
      </c>
    </row>
    <row r="8">
      <c r="A8" s="4" t="inlineStr">
        <is>
          <t>February 2018 Restructuring Plan</t>
        </is>
      </c>
    </row>
    <row r="9">
      <c r="A9" s="3" t="inlineStr">
        <is>
          <t>Restructuring Reserve [Roll Forward]</t>
        </is>
      </c>
    </row>
    <row r="10">
      <c r="A10" s="4" t="inlineStr">
        <is>
          <t>Restructuring reserve, beginning balance</t>
        </is>
      </c>
      <c r="B10" s="5" t="n">
        <v>220000</v>
      </c>
      <c r="C10" s="5" t="n">
        <v>4516000</v>
      </c>
    </row>
    <row r="11">
      <c r="A11" s="4" t="inlineStr">
        <is>
          <t>Restructuring (benefits) charges</t>
        </is>
      </c>
      <c r="B11" s="5" t="n">
        <v>0</v>
      </c>
      <c r="C11" s="5" t="n">
        <v>-533000</v>
      </c>
      <c r="D11" s="5" t="n">
        <v>5980000</v>
      </c>
    </row>
    <row r="12">
      <c r="A12" s="4" t="inlineStr">
        <is>
          <t>Recovery (Payments)</t>
        </is>
      </c>
      <c r="C12" s="5" t="n">
        <v>-3763000</v>
      </c>
    </row>
    <row r="13">
      <c r="A13" s="4" t="inlineStr">
        <is>
          <t>Restructuring reserve, ending balance</t>
        </is>
      </c>
      <c r="C13" s="5" t="n">
        <v>220000</v>
      </c>
      <c r="D13" s="5" t="n">
        <v>4516000</v>
      </c>
    </row>
    <row r="14">
      <c r="A14" s="4" t="inlineStr">
        <is>
          <t>February 2018 Restructuring Plan | Severance and benefits</t>
        </is>
      </c>
    </row>
    <row r="15">
      <c r="A15" s="3" t="inlineStr">
        <is>
          <t>Restructuring Reserve [Roll Forward]</t>
        </is>
      </c>
    </row>
    <row r="16">
      <c r="A16" s="4" t="inlineStr">
        <is>
          <t>Restructuring reserve, beginning balance</t>
        </is>
      </c>
      <c r="B16" s="5" t="n">
        <v>220000</v>
      </c>
      <c r="C16" s="5" t="n">
        <v>4516000</v>
      </c>
    </row>
    <row r="17">
      <c r="A17" s="4" t="inlineStr">
        <is>
          <t>Restructuring (benefits) charges</t>
        </is>
      </c>
      <c r="C17" s="5" t="n">
        <v>-234000</v>
      </c>
    </row>
    <row r="18">
      <c r="A18" s="4" t="inlineStr">
        <is>
          <t>Recovery (Payments)</t>
        </is>
      </c>
      <c r="C18" s="5" t="n">
        <v>-4062000</v>
      </c>
    </row>
    <row r="19">
      <c r="A19" s="4" t="inlineStr">
        <is>
          <t>Restructuring reserve, ending balance</t>
        </is>
      </c>
      <c r="C19" s="5" t="n">
        <v>220000</v>
      </c>
      <c r="D19" s="5" t="n">
        <v>4516000</v>
      </c>
    </row>
    <row r="20">
      <c r="A20" s="4" t="inlineStr">
        <is>
          <t>February 2018 Restructuring Plan | Other costs</t>
        </is>
      </c>
    </row>
    <row r="21">
      <c r="A21" s="3" t="inlineStr">
        <is>
          <t>Restructuring Reserve [Roll Forward]</t>
        </is>
      </c>
    </row>
    <row r="22">
      <c r="A22" s="4" t="inlineStr">
        <is>
          <t>Restructuring reserve, beginning balance</t>
        </is>
      </c>
      <c r="B22" s="5" t="n">
        <v>0</v>
      </c>
      <c r="C22" s="5" t="n">
        <v>0</v>
      </c>
    </row>
    <row r="23">
      <c r="A23" s="4" t="inlineStr">
        <is>
          <t>Restructuring (benefits) charges</t>
        </is>
      </c>
      <c r="C23" s="5" t="n">
        <v>-299000</v>
      </c>
    </row>
    <row r="24">
      <c r="A24" s="4" t="inlineStr">
        <is>
          <t>Recovery (Payments)</t>
        </is>
      </c>
      <c r="C24" s="5" t="n">
        <v>299000</v>
      </c>
    </row>
    <row r="25">
      <c r="A25" s="4" t="inlineStr">
        <is>
          <t>Restructuring reserve, ending balance</t>
        </is>
      </c>
      <c r="C25" s="5" t="n">
        <v>0</v>
      </c>
      <c r="D25" s="5" t="n">
        <v>0</v>
      </c>
    </row>
    <row r="26">
      <c r="A26" s="4" t="inlineStr">
        <is>
          <t>December 2016 Plan</t>
        </is>
      </c>
    </row>
    <row r="27">
      <c r="A27" s="3" t="inlineStr">
        <is>
          <t>Restructuring Reserve [Roll Forward]</t>
        </is>
      </c>
    </row>
    <row r="28">
      <c r="A28" s="4" t="inlineStr">
        <is>
          <t>Restructuring reserve, beginning balance</t>
        </is>
      </c>
      <c r="B28" s="5" t="n">
        <v>0</v>
      </c>
      <c r="C28" s="5" t="n">
        <v>0</v>
      </c>
    </row>
    <row r="29">
      <c r="A29" s="4" t="inlineStr">
        <is>
          <t>Restructuring (benefits) charges</t>
        </is>
      </c>
      <c r="B29" s="5" t="n">
        <v>0</v>
      </c>
      <c r="C29" s="5" t="n">
        <v>5000</v>
      </c>
      <c r="D29" s="5" t="n">
        <v>1838000</v>
      </c>
    </row>
    <row r="30">
      <c r="A30" s="4" t="inlineStr">
        <is>
          <t>Recovery (Payments)</t>
        </is>
      </c>
      <c r="C30" s="5" t="n">
        <v>-5000</v>
      </c>
    </row>
    <row r="31">
      <c r="A31" s="4" t="inlineStr">
        <is>
          <t>Restructuring reserve, ending balance</t>
        </is>
      </c>
      <c r="C31" s="5" t="n">
        <v>0</v>
      </c>
      <c r="D31" s="5" t="n">
        <v>0</v>
      </c>
    </row>
    <row r="32">
      <c r="A32" s="4" t="inlineStr">
        <is>
          <t>December 2016 Plan | Severance and benefits</t>
        </is>
      </c>
    </row>
    <row r="33">
      <c r="A33" s="3" t="inlineStr">
        <is>
          <t>Restructuring Reserve [Roll Forward]</t>
        </is>
      </c>
    </row>
    <row r="34">
      <c r="A34" s="4" t="inlineStr">
        <is>
          <t>Restructuring reserve, beginning balance</t>
        </is>
      </c>
      <c r="B34" s="5" t="n">
        <v>0</v>
      </c>
      <c r="C34" s="5" t="n">
        <v>0</v>
      </c>
    </row>
    <row r="35">
      <c r="A35" s="4" t="inlineStr">
        <is>
          <t>Restructuring (benefits) charges</t>
        </is>
      </c>
      <c r="C35" s="5" t="n">
        <v>0</v>
      </c>
    </row>
    <row r="36">
      <c r="A36" s="4" t="inlineStr">
        <is>
          <t>Recovery (Payments)</t>
        </is>
      </c>
      <c r="C36" s="5" t="n">
        <v>0</v>
      </c>
    </row>
    <row r="37">
      <c r="A37" s="4" t="inlineStr">
        <is>
          <t>Restructuring reserve, ending balance</t>
        </is>
      </c>
      <c r="C37" s="5" t="n">
        <v>0</v>
      </c>
      <c r="D37" s="5" t="n">
        <v>0</v>
      </c>
    </row>
    <row r="38">
      <c r="A38" s="4" t="inlineStr">
        <is>
          <t>December 2016 Plan | Lease and related termination costs</t>
        </is>
      </c>
    </row>
    <row r="39">
      <c r="A39" s="3" t="inlineStr">
        <is>
          <t>Restructuring Reserve [Roll Forward]</t>
        </is>
      </c>
    </row>
    <row r="40">
      <c r="A40" s="4" t="inlineStr">
        <is>
          <t>Restructuring reserve, beginning balance</t>
        </is>
      </c>
      <c r="B40" s="5" t="n">
        <v>0</v>
      </c>
      <c r="C40" s="5" t="n">
        <v>0</v>
      </c>
    </row>
    <row r="41">
      <c r="A41" s="4" t="inlineStr">
        <is>
          <t>Restructuring (benefits) charges</t>
        </is>
      </c>
      <c r="C41" s="5" t="n">
        <v>0</v>
      </c>
    </row>
    <row r="42">
      <c r="A42" s="4" t="inlineStr">
        <is>
          <t>Recovery (Payments)</t>
        </is>
      </c>
      <c r="C42" s="5" t="n">
        <v>0</v>
      </c>
    </row>
    <row r="43">
      <c r="A43" s="4" t="inlineStr">
        <is>
          <t>Restructuring reserve, ending balance</t>
        </is>
      </c>
      <c r="C43" s="5" t="n">
        <v>0</v>
      </c>
      <c r="D43" s="5" t="n">
        <v>0</v>
      </c>
    </row>
    <row r="44">
      <c r="A44" s="4" t="inlineStr">
        <is>
          <t>December 2016 Plan | Other costs</t>
        </is>
      </c>
    </row>
    <row r="45">
      <c r="A45" s="3" t="inlineStr">
        <is>
          <t>Restructuring Reserve [Roll Forward]</t>
        </is>
      </c>
    </row>
    <row r="46">
      <c r="A46" s="4" t="inlineStr">
        <is>
          <t>Restructuring reserve, beginning balance</t>
        </is>
      </c>
      <c r="B46" s="5" t="n">
        <v>0</v>
      </c>
      <c r="C46" s="5" t="n">
        <v>0</v>
      </c>
    </row>
    <row r="47">
      <c r="A47" s="4" t="inlineStr">
        <is>
          <t>Restructuring (benefits) charges</t>
        </is>
      </c>
      <c r="C47" s="5" t="n">
        <v>5000</v>
      </c>
    </row>
    <row r="48">
      <c r="A48" s="4" t="inlineStr">
        <is>
          <t>Recovery (Payments)</t>
        </is>
      </c>
      <c r="C48" s="5" t="n">
        <v>-5000</v>
      </c>
    </row>
    <row r="49">
      <c r="A49" s="4" t="inlineStr">
        <is>
          <t>Restructuring reserve, ending balance</t>
        </is>
      </c>
      <c r="C49" s="5" t="n">
        <v>0</v>
      </c>
      <c r="D49" s="5" t="n">
        <v>0</v>
      </c>
    </row>
    <row r="50">
      <c r="A50" s="4" t="inlineStr">
        <is>
          <t>Legacy Restructuring Plans</t>
        </is>
      </c>
    </row>
    <row r="51">
      <c r="A51" s="3" t="inlineStr">
        <is>
          <t>Restructuring Reserve [Roll Forward]</t>
        </is>
      </c>
    </row>
    <row r="52">
      <c r="A52" s="4" t="inlineStr">
        <is>
          <t>Restructuring reserve, beginning balance</t>
        </is>
      </c>
      <c r="B52" s="5" t="n">
        <v>295000</v>
      </c>
      <c r="C52" s="5" t="n">
        <v>457000</v>
      </c>
    </row>
    <row r="53">
      <c r="A53" s="4" t="inlineStr">
        <is>
          <t>Restructuring (benefits) charges</t>
        </is>
      </c>
      <c r="B53" s="5" t="n">
        <v>0</v>
      </c>
      <c r="C53" s="5" t="n">
        <v>11000</v>
      </c>
      <c r="D53" s="5" t="n">
        <v>-52000</v>
      </c>
    </row>
    <row r="54">
      <c r="A54" s="4" t="inlineStr">
        <is>
          <t>Recovery (Payments)</t>
        </is>
      </c>
      <c r="C54" s="5" t="n">
        <v>-173000</v>
      </c>
    </row>
    <row r="55">
      <c r="A55" s="4" t="inlineStr">
        <is>
          <t>Restructuring reserve, ending balance</t>
        </is>
      </c>
      <c r="C55" s="5" t="n">
        <v>295000</v>
      </c>
      <c r="D55" s="5" t="n">
        <v>457000</v>
      </c>
    </row>
    <row r="56">
      <c r="A56" s="4" t="inlineStr">
        <is>
          <t>Legacy Restructuring Plans | Severance and benefits</t>
        </is>
      </c>
    </row>
    <row r="57">
      <c r="A57" s="3" t="inlineStr">
        <is>
          <t>Restructuring Reserve [Roll Forward]</t>
        </is>
      </c>
    </row>
    <row r="58">
      <c r="A58" s="4" t="inlineStr">
        <is>
          <t>Restructuring reserve, beginning balance</t>
        </is>
      </c>
      <c r="B58" s="5" t="n">
        <v>243000</v>
      </c>
      <c r="C58" s="5" t="n">
        <v>384000</v>
      </c>
    </row>
    <row r="59">
      <c r="A59" s="4" t="inlineStr">
        <is>
          <t>Restructuring (benefits) charges</t>
        </is>
      </c>
      <c r="C59" s="5" t="n">
        <v>0</v>
      </c>
    </row>
    <row r="60">
      <c r="A60" s="4" t="inlineStr">
        <is>
          <t>Recovery (Payments)</t>
        </is>
      </c>
      <c r="C60" s="5" t="n">
        <v>-141000</v>
      </c>
    </row>
    <row r="61">
      <c r="A61" s="4" t="inlineStr">
        <is>
          <t>Restructuring reserve, ending balance</t>
        </is>
      </c>
      <c r="C61" s="5" t="n">
        <v>243000</v>
      </c>
      <c r="D61" s="5" t="n">
        <v>384000</v>
      </c>
    </row>
    <row r="62">
      <c r="A62" s="4" t="inlineStr">
        <is>
          <t>Legacy Restructuring Plans | Other costs</t>
        </is>
      </c>
    </row>
    <row r="63">
      <c r="A63" s="3" t="inlineStr">
        <is>
          <t>Restructuring Reserve [Roll Forward]</t>
        </is>
      </c>
    </row>
    <row r="64">
      <c r="A64" s="4" t="inlineStr">
        <is>
          <t>Restructuring reserve, beginning balance</t>
        </is>
      </c>
      <c r="B64" s="6" t="n">
        <v>52000</v>
      </c>
      <c r="C64" s="5" t="n">
        <v>73000</v>
      </c>
    </row>
    <row r="65">
      <c r="A65" s="4" t="inlineStr">
        <is>
          <t>Restructuring (benefits) charges</t>
        </is>
      </c>
      <c r="C65" s="5" t="n">
        <v>11000</v>
      </c>
    </row>
    <row r="66">
      <c r="A66" s="4" t="inlineStr">
        <is>
          <t>Recovery (Payments)</t>
        </is>
      </c>
      <c r="C66" s="5" t="n">
        <v>-32000</v>
      </c>
    </row>
    <row r="67">
      <c r="A67" s="4" t="inlineStr">
        <is>
          <t>Restructuring reserve, ending balance</t>
        </is>
      </c>
      <c r="C67" s="6" t="n">
        <v>52000</v>
      </c>
      <c r="D67" s="6" t="n">
        <v>7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Lessee Narrative (Details) - USD ($) $ in Thousands</t>
        </is>
      </c>
      <c r="B1" s="2" t="inlineStr">
        <is>
          <t>Jan. 03, 2021</t>
        </is>
      </c>
      <c r="C1" s="2" t="inlineStr">
        <is>
          <t>Dec. 29, 2019</t>
        </is>
      </c>
    </row>
    <row r="2">
      <c r="A2" s="3" t="inlineStr">
        <is>
          <t>Lessee, Lease, Description [Line Items]</t>
        </is>
      </c>
    </row>
    <row r="3">
      <c r="A3" s="4" t="inlineStr">
        <is>
          <t>Future minimum lease payments for facilities under operating leases</t>
        </is>
      </c>
      <c r="B3" s="6" t="n">
        <v>18565</v>
      </c>
      <c r="C3" s="6" t="n">
        <v>28300</v>
      </c>
    </row>
    <row r="4">
      <c r="A4" s="4" t="inlineStr">
        <is>
          <t>Operating lease, term of contract</t>
        </is>
      </c>
      <c r="B4" s="4" t="inlineStr">
        <is>
          <t>6 years 2 months 12 days</t>
        </is>
      </c>
    </row>
    <row r="5">
      <c r="A5" s="4" t="inlineStr">
        <is>
          <t>Future minimum lease payments for assets under finance leases</t>
        </is>
      </c>
      <c r="B5" s="6" t="n">
        <v>1610</v>
      </c>
      <c r="C5" s="6" t="n">
        <v>2100</v>
      </c>
    </row>
    <row r="6">
      <c r="A6" s="4" t="inlineStr">
        <is>
          <t>Finance lease, term of contract</t>
        </is>
      </c>
      <c r="B6" s="4" t="inlineStr">
        <is>
          <t>2 years 4 months 24 days</t>
        </is>
      </c>
      <c r="C6" s="4" t="inlineStr">
        <is>
          <t>3 years 4 months 24 days</t>
        </is>
      </c>
    </row>
    <row r="7">
      <c r="A7" s="4" t="inlineStr">
        <is>
          <t>Short-term Debt</t>
        </is>
      </c>
    </row>
    <row r="8">
      <c r="A8" s="3" t="inlineStr">
        <is>
          <t>Lessee, Lease, Description [Line Items]</t>
        </is>
      </c>
    </row>
    <row r="9">
      <c r="A9" s="4" t="inlineStr">
        <is>
          <t>Future minimum lease payments for assets under finance leases</t>
        </is>
      </c>
      <c r="B9" s="6" t="n">
        <v>700</v>
      </c>
    </row>
    <row r="10">
      <c r="A10" s="4" t="inlineStr">
        <is>
          <t>Long-term Debt</t>
        </is>
      </c>
    </row>
    <row r="11">
      <c r="A11" s="3" t="inlineStr">
        <is>
          <t>Lessee, Lease, Description [Line Items]</t>
        </is>
      </c>
    </row>
    <row r="12">
      <c r="A12" s="4" t="inlineStr">
        <is>
          <t>Future minimum lease payments for assets under finance leases</t>
        </is>
      </c>
      <c r="B12" s="6" t="n">
        <v>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 width="14" customWidth="1" min="5" max="5"/>
  </cols>
  <sheetData>
    <row r="1">
      <c r="A1" s="1" t="inlineStr">
        <is>
          <t>COMMITMENTS AND CONTINGENCIES - Lessee Quantitative Information (Details) - USD ($) $ in Thousands</t>
        </is>
      </c>
      <c r="C1" s="2" t="inlineStr">
        <is>
          <t>12 Months Ended</t>
        </is>
      </c>
    </row>
    <row r="2">
      <c r="C2" s="2" t="inlineStr">
        <is>
          <t>Jan. 03, 2021</t>
        </is>
      </c>
      <c r="D2" s="2" t="inlineStr">
        <is>
          <t>Dec. 29, 2019</t>
        </is>
      </c>
      <c r="E2" s="2" t="inlineStr">
        <is>
          <t>Dec. 30, 2018</t>
        </is>
      </c>
    </row>
    <row r="3">
      <c r="A3" s="3" t="inlineStr">
        <is>
          <t>Commitments and Contingencies Disclosure [Abstract]</t>
        </is>
      </c>
    </row>
    <row r="4">
      <c r="A4" s="4" t="inlineStr">
        <is>
          <t>Operating lease expense</t>
        </is>
      </c>
      <c r="C4" s="6" t="n">
        <v>4016</v>
      </c>
      <c r="D4" s="6" t="n">
        <v>5119</v>
      </c>
    </row>
    <row r="5">
      <c r="A5" s="3" t="inlineStr">
        <is>
          <t>Cash paid for amounts included in the measurement of lease liabilities</t>
        </is>
      </c>
    </row>
    <row r="6">
      <c r="A6" s="4" t="inlineStr">
        <is>
          <t>Cash paid for operating leases</t>
        </is>
      </c>
      <c r="C6" s="5" t="n">
        <v>3556</v>
      </c>
      <c r="D6" s="5" t="n">
        <v>5259</v>
      </c>
    </row>
    <row r="7">
      <c r="A7" s="4" t="inlineStr">
        <is>
          <t>Right-of-use assets obtained in exchange for lease obligations</t>
        </is>
      </c>
      <c r="B7" s="4" t="inlineStr">
        <is>
          <t>[1]</t>
        </is>
      </c>
      <c r="C7" s="6" t="n">
        <v>4791</v>
      </c>
      <c r="D7" s="6" t="n">
        <v>21209</v>
      </c>
      <c r="E7" s="6" t="n">
        <v>0</v>
      </c>
    </row>
    <row r="8">
      <c r="A8" s="4" t="inlineStr">
        <is>
          <t>Weighted-average remaining lease term (in years) – operating leases</t>
        </is>
      </c>
      <c r="C8" s="4" t="inlineStr">
        <is>
          <t>6 years 2 months 12 days</t>
        </is>
      </c>
      <c r="D8" s="4" t="inlineStr">
        <is>
          <t>6 years 7 months 6 days</t>
        </is>
      </c>
    </row>
    <row r="9">
      <c r="A9" s="4" t="inlineStr">
        <is>
          <t>Weighted-average discount rate – operating leases</t>
        </is>
      </c>
      <c r="C9" s="4" t="inlineStr">
        <is>
          <t>8.70%</t>
        </is>
      </c>
      <c r="D9" s="4" t="inlineStr">
        <is>
          <t>9.00%</t>
        </is>
      </c>
    </row>
    <row r="10"/>
    <row r="11">
      <c r="A11" s="4" t="inlineStr">
        <is>
          <t>[1]</t>
        </is>
      </c>
      <c r="B11" s="4" t="inlineStr">
        <is>
          <t>Amounts for fiscal year 2019 include the transition adjustment for the adoption of ASC 842 and new Right-of-Use (“ROU”) asset additions.</t>
        </is>
      </c>
    </row>
  </sheetData>
  <mergeCells count="4">
    <mergeCell ref="A1:B2"/>
    <mergeCell ref="C1:E1"/>
    <mergeCell ref="A10:D10"/>
    <mergeCell ref="B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AND COMBINED STATEMENTS OF CASH FLOWS - USD ($) $ in Thousands</t>
        </is>
      </c>
      <c r="C1" s="2" t="inlineStr">
        <is>
          <t>12 Months Ended</t>
        </is>
      </c>
    </row>
    <row r="2">
      <c r="C2" s="2" t="inlineStr">
        <is>
          <t>Jan. 03, 2021</t>
        </is>
      </c>
      <c r="D2" s="2" t="inlineStr">
        <is>
          <t>Dec. 29, 2019</t>
        </is>
      </c>
      <c r="E2" s="2" t="inlineStr">
        <is>
          <t>Dec. 30, 2018</t>
        </is>
      </c>
    </row>
    <row r="3">
      <c r="A3" s="3" t="inlineStr">
        <is>
          <t>Cash flows from operating activities</t>
        </is>
      </c>
    </row>
    <row r="4">
      <c r="A4" s="4" t="inlineStr">
        <is>
          <t>Net loss</t>
        </is>
      </c>
      <c r="C4" s="6" t="n">
        <v>-141012</v>
      </c>
      <c r="D4" s="6" t="n">
        <v>-178902</v>
      </c>
      <c r="E4" s="6" t="n">
        <v>-604080</v>
      </c>
    </row>
    <row r="5">
      <c r="A5" s="3" t="inlineStr">
        <is>
          <t>Adjustments to reconcile net loss to net cash used in operating activities</t>
        </is>
      </c>
    </row>
    <row r="6">
      <c r="A6" s="4" t="inlineStr">
        <is>
          <t>Adjustments to reconcile net loss to net cash used in operating activities</t>
        </is>
      </c>
      <c r="C6" s="5" t="n">
        <v>47328</v>
      </c>
      <c r="D6" s="5" t="n">
        <v>53448</v>
      </c>
      <c r="E6" s="5" t="n">
        <v>82894</v>
      </c>
    </row>
    <row r="7">
      <c r="A7" s="4" t="inlineStr">
        <is>
          <t>Stock-based compensation</t>
        </is>
      </c>
      <c r="C7" s="5" t="n">
        <v>7250</v>
      </c>
      <c r="D7" s="5" t="n">
        <v>7135</v>
      </c>
      <c r="E7" s="5" t="n">
        <v>8580</v>
      </c>
    </row>
    <row r="8">
      <c r="A8" s="4" t="inlineStr">
        <is>
          <t>Non-cash interest expense</t>
        </is>
      </c>
      <c r="C8" s="5" t="n">
        <v>19851</v>
      </c>
      <c r="D8" s="5" t="n">
        <v>23841</v>
      </c>
      <c r="E8" s="5" t="n">
        <v>24035</v>
      </c>
    </row>
    <row r="9">
      <c r="A9" s="4" t="inlineStr">
        <is>
          <t>Equity in losses of unconsolidated investees</t>
        </is>
      </c>
      <c r="C9" s="5" t="n">
        <v>3198</v>
      </c>
      <c r="D9" s="5" t="n">
        <v>5342</v>
      </c>
      <c r="E9" s="5" t="n">
        <v>2943</v>
      </c>
    </row>
    <row r="10">
      <c r="A10" s="4" t="inlineStr">
        <is>
          <t>Gain on retirement of property, plant and equipment</t>
        </is>
      </c>
      <c r="C10" s="5" t="n">
        <v>-641</v>
      </c>
      <c r="D10" s="5" t="n">
        <v>0</v>
      </c>
      <c r="E10" s="5" t="n">
        <v>0</v>
      </c>
    </row>
    <row r="11">
      <c r="A11" s="4" t="inlineStr">
        <is>
          <t>Deferred income taxes</t>
        </is>
      </c>
      <c r="C11" s="5" t="n">
        <v>-1330</v>
      </c>
      <c r="D11" s="5" t="n">
        <v>804</v>
      </c>
      <c r="E11" s="5" t="n">
        <v>-2243</v>
      </c>
    </row>
    <row r="12">
      <c r="A12" s="4" t="inlineStr">
        <is>
          <t>Gain on equity investments</t>
        </is>
      </c>
      <c r="C12" s="5" t="n">
        <v>-1822</v>
      </c>
      <c r="D12" s="5" t="n">
        <v>0</v>
      </c>
      <c r="E12" s="5" t="n">
        <v>0</v>
      </c>
    </row>
    <row r="13">
      <c r="A13" s="4" t="inlineStr">
        <is>
          <t>Remeasurement gain on Physical Delivery Forward and Prepaid Forward</t>
        </is>
      </c>
      <c r="C13" s="5" t="n">
        <v>-38236</v>
      </c>
      <c r="D13" s="5" t="n">
        <v>0</v>
      </c>
      <c r="E13" s="5" t="n">
        <v>0</v>
      </c>
    </row>
    <row r="14">
      <c r="A14" s="4" t="inlineStr">
        <is>
          <t>Impairment of property, plant and equipment</t>
        </is>
      </c>
      <c r="C14" s="5" t="n">
        <v>0</v>
      </c>
      <c r="D14" s="5" t="n">
        <v>0</v>
      </c>
      <c r="E14" s="5" t="n">
        <v>367859</v>
      </c>
    </row>
    <row r="15">
      <c r="A15" s="4" t="inlineStr">
        <is>
          <t>Gain from contractual obligations satisfied with inventory</t>
        </is>
      </c>
      <c r="C15" s="5" t="n">
        <v>0</v>
      </c>
      <c r="D15" s="5" t="n">
        <v>0</v>
      </c>
      <c r="E15" s="5" t="n">
        <v>-11419</v>
      </c>
    </row>
    <row r="16">
      <c r="A16" s="4" t="inlineStr">
        <is>
          <t>Other, net</t>
        </is>
      </c>
      <c r="C16" s="5" t="n">
        <v>3078</v>
      </c>
      <c r="D16" s="5" t="n">
        <v>249</v>
      </c>
      <c r="E16" s="5" t="n">
        <v>1024</v>
      </c>
    </row>
    <row r="17">
      <c r="A17" s="3" t="inlineStr">
        <is>
          <t>Changes in operating assets and liabilities</t>
        </is>
      </c>
    </row>
    <row r="18">
      <c r="A18" s="4" t="inlineStr">
        <is>
          <t>Accounts receivable</t>
        </is>
      </c>
      <c r="C18" s="5" t="n">
        <v>71231</v>
      </c>
      <c r="D18" s="5" t="n">
        <v>-77830</v>
      </c>
      <c r="E18" s="5" t="n">
        <v>-32540</v>
      </c>
    </row>
    <row r="19">
      <c r="A19" s="4" t="inlineStr">
        <is>
          <t>Contract assets</t>
        </is>
      </c>
      <c r="C19" s="5" t="n">
        <v>-1806</v>
      </c>
      <c r="D19" s="5" t="n">
        <v>264</v>
      </c>
      <c r="E19" s="5" t="n">
        <v>1243</v>
      </c>
    </row>
    <row r="20">
      <c r="A20" s="4" t="inlineStr">
        <is>
          <t>Inventories</t>
        </is>
      </c>
      <c r="C20" s="5" t="n">
        <v>25212</v>
      </c>
      <c r="D20" s="5" t="n">
        <v>28415</v>
      </c>
      <c r="E20" s="5" t="n">
        <v>18076</v>
      </c>
    </row>
    <row r="21">
      <c r="A21" s="4" t="inlineStr">
        <is>
          <t>Prepaid expenses and other assets</t>
        </is>
      </c>
      <c r="C21" s="5" t="n">
        <v>-5590</v>
      </c>
      <c r="D21" s="5" t="n">
        <v>960</v>
      </c>
      <c r="E21" s="5" t="n">
        <v>16608</v>
      </c>
    </row>
    <row r="22">
      <c r="A22" s="4" t="inlineStr">
        <is>
          <t>Operating lease right-of-use assets</t>
        </is>
      </c>
      <c r="C22" s="5" t="n">
        <v>2264</v>
      </c>
      <c r="D22" s="5" t="n">
        <v>2449</v>
      </c>
      <c r="E22" s="5" t="n">
        <v>0</v>
      </c>
    </row>
    <row r="23">
      <c r="A23" s="4" t="inlineStr">
        <is>
          <t>Advances to suppliers</t>
        </is>
      </c>
      <c r="C23" s="5" t="n">
        <v>28473</v>
      </c>
      <c r="D23" s="5" t="n">
        <v>50163</v>
      </c>
      <c r="E23" s="5" t="n">
        <v>44444</v>
      </c>
    </row>
    <row r="24">
      <c r="A24" s="4" t="inlineStr">
        <is>
          <t>Advances to suppliers</t>
        </is>
      </c>
      <c r="C24" s="5" t="n">
        <v>-143462</v>
      </c>
      <c r="D24" s="5" t="n">
        <v>53451</v>
      </c>
      <c r="E24" s="5" t="n">
        <v>-75483</v>
      </c>
    </row>
    <row r="25">
      <c r="A25" s="4" t="inlineStr">
        <is>
          <t>Contract liabilities</t>
        </is>
      </c>
      <c r="C25" s="5" t="n">
        <v>-61344</v>
      </c>
      <c r="D25" s="5" t="n">
        <v>6460</v>
      </c>
      <c r="E25" s="5" t="n">
        <v>1236</v>
      </c>
    </row>
    <row r="26">
      <c r="A26" s="4" t="inlineStr">
        <is>
          <t>Operating lease liabilities</t>
        </is>
      </c>
      <c r="C26" s="5" t="n">
        <v>-1804</v>
      </c>
      <c r="D26" s="5" t="n">
        <v>-2589</v>
      </c>
      <c r="E26" s="5" t="n">
        <v>0</v>
      </c>
    </row>
    <row r="27">
      <c r="A27" s="4" t="inlineStr">
        <is>
          <t>Net cash used in operating activities</t>
        </is>
      </c>
      <c r="C27" s="5" t="n">
        <v>-189162</v>
      </c>
      <c r="D27" s="5" t="n">
        <v>-26340</v>
      </c>
      <c r="E27" s="5" t="n">
        <v>-156823</v>
      </c>
    </row>
    <row r="28">
      <c r="A28" s="3" t="inlineStr">
        <is>
          <t>Cash flows from investing activities</t>
        </is>
      </c>
    </row>
    <row r="29">
      <c r="A29" s="4" t="inlineStr">
        <is>
          <t>Purchases of property, plant and equipment</t>
        </is>
      </c>
      <c r="C29" s="5" t="n">
        <v>-27689</v>
      </c>
      <c r="D29" s="5" t="n">
        <v>-41905</v>
      </c>
      <c r="E29" s="5" t="n">
        <v>-39621</v>
      </c>
    </row>
    <row r="30">
      <c r="A30" s="4" t="inlineStr">
        <is>
          <t>Proceeds from disposal of short-term investments</t>
        </is>
      </c>
      <c r="C30" s="5" t="n">
        <v>6572</v>
      </c>
      <c r="D30" s="5" t="n">
        <v>0</v>
      </c>
      <c r="E30" s="5" t="n">
        <v>0</v>
      </c>
    </row>
    <row r="31">
      <c r="A31" s="4" t="inlineStr">
        <is>
          <t>Purchase of short-term investments</t>
        </is>
      </c>
      <c r="C31" s="5" t="n">
        <v>-1340</v>
      </c>
      <c r="D31" s="5" t="n">
        <v>0</v>
      </c>
      <c r="E31" s="5" t="n">
        <v>0</v>
      </c>
    </row>
    <row r="32">
      <c r="A32" s="4" t="inlineStr">
        <is>
          <t>Proceeds from sale of assets</t>
        </is>
      </c>
      <c r="C32" s="5" t="n">
        <v>1283</v>
      </c>
      <c r="D32" s="5" t="n">
        <v>265</v>
      </c>
      <c r="E32" s="5" t="n">
        <v>0</v>
      </c>
    </row>
    <row r="33">
      <c r="A33" s="4" t="inlineStr">
        <is>
          <t>Purchases of intangibles</t>
        </is>
      </c>
      <c r="C33" s="5" t="n">
        <v>0</v>
      </c>
      <c r="D33" s="5" t="n">
        <v>-231</v>
      </c>
      <c r="E33" s="5" t="n">
        <v>0</v>
      </c>
    </row>
    <row r="34">
      <c r="A34" s="4" t="inlineStr">
        <is>
          <t>Installment payment for acquisition of subsidiary</t>
        </is>
      </c>
      <c r="C34" s="5" t="n">
        <v>-30000</v>
      </c>
      <c r="D34" s="5" t="n">
        <v>0</v>
      </c>
      <c r="E34" s="5" t="n">
        <v>0</v>
      </c>
    </row>
    <row r="35">
      <c r="A35" s="4" t="inlineStr">
        <is>
          <t>Proceeds from sale of unconsolidated investee</t>
        </is>
      </c>
      <c r="C35" s="5" t="n">
        <v>3220</v>
      </c>
      <c r="D35" s="5" t="n">
        <v>0</v>
      </c>
      <c r="E35" s="5" t="n">
        <v>0</v>
      </c>
    </row>
    <row r="36">
      <c r="A36" s="4" t="inlineStr">
        <is>
          <t>Proceeds from equity method investment, distribution</t>
        </is>
      </c>
      <c r="C36" s="5" t="n">
        <v>2462</v>
      </c>
      <c r="D36" s="5" t="n">
        <v>0</v>
      </c>
      <c r="E36" s="5" t="n">
        <v>0</v>
      </c>
    </row>
    <row r="37">
      <c r="A37" s="4" t="inlineStr">
        <is>
          <t>Cash paid for equity method investments</t>
        </is>
      </c>
      <c r="C37" s="5" t="n">
        <v>0</v>
      </c>
      <c r="D37" s="5" t="n">
        <v>0</v>
      </c>
      <c r="E37" s="5" t="n">
        <v>-13348</v>
      </c>
    </row>
    <row r="38">
      <c r="A38" s="4" t="inlineStr">
        <is>
          <t>Net cash used in investing activities</t>
        </is>
      </c>
      <c r="C38" s="5" t="n">
        <v>-45492</v>
      </c>
      <c r="D38" s="5" t="n">
        <v>-41871</v>
      </c>
      <c r="E38" s="5" t="n">
        <v>-52969</v>
      </c>
    </row>
    <row r="39">
      <c r="A39" s="3" t="inlineStr">
        <is>
          <t>Cash flows from financing activities</t>
        </is>
      </c>
    </row>
    <row r="40">
      <c r="A40" s="4" t="inlineStr">
        <is>
          <t>Proceeds from debt</t>
        </is>
      </c>
      <c r="C40" s="5" t="n">
        <v>236446</v>
      </c>
      <c r="D40" s="5" t="n">
        <v>253314</v>
      </c>
      <c r="E40" s="5" t="n">
        <v>227676</v>
      </c>
    </row>
    <row r="41">
      <c r="A41" s="4" t="inlineStr">
        <is>
          <t>Repayment of debt</t>
        </is>
      </c>
      <c r="C41" s="5" t="n">
        <v>-226664</v>
      </c>
      <c r="D41" s="5" t="n">
        <v>-254649</v>
      </c>
      <c r="E41" s="5" t="n">
        <v>-231870</v>
      </c>
    </row>
    <row r="42">
      <c r="A42" s="4" t="inlineStr">
        <is>
          <t>Net proceeds from issuance of convertible debt</t>
        </is>
      </c>
      <c r="C42" s="5" t="n">
        <v>190330</v>
      </c>
      <c r="D42" s="5" t="n">
        <v>0</v>
      </c>
      <c r="E42" s="5" t="n">
        <v>0</v>
      </c>
    </row>
    <row r="43">
      <c r="A43" s="4" t="inlineStr">
        <is>
          <t>Net proceeds from issuance of common stock</t>
        </is>
      </c>
      <c r="C43" s="5" t="n">
        <v>296765</v>
      </c>
      <c r="D43" s="5" t="n">
        <v>0</v>
      </c>
      <c r="E43" s="5" t="n">
        <v>0</v>
      </c>
    </row>
    <row r="44">
      <c r="A44" s="4" t="inlineStr">
        <is>
          <t>Payment for realized amount on underwriting physical delivery forward</t>
        </is>
      </c>
      <c r="C44" s="5" t="n">
        <v>-1606</v>
      </c>
      <c r="D44" s="5" t="n">
        <v>0</v>
      </c>
      <c r="E44" s="5" t="n">
        <v>0</v>
      </c>
    </row>
    <row r="45">
      <c r="A45" s="4" t="inlineStr">
        <is>
          <t>Payment for prepaid forward</t>
        </is>
      </c>
      <c r="C45" s="5" t="n">
        <v>-40000</v>
      </c>
      <c r="D45" s="5" t="n">
        <v>0</v>
      </c>
      <c r="E45" s="5" t="n">
        <v>0</v>
      </c>
    </row>
    <row r="46">
      <c r="A46" s="4" t="inlineStr">
        <is>
          <t>Distribution to noncontrolling interest</t>
        </is>
      </c>
      <c r="C46" s="5" t="n">
        <v>-278</v>
      </c>
      <c r="D46" s="5" t="n">
        <v>0</v>
      </c>
      <c r="E46" s="5" t="n">
        <v>0</v>
      </c>
    </row>
    <row r="47">
      <c r="A47" s="4" t="inlineStr">
        <is>
          <t>Repayment of finance lease obligations &amp; other debt</t>
        </is>
      </c>
      <c r="C47" s="5" t="n">
        <v>-651</v>
      </c>
      <c r="D47" s="5" t="n">
        <v>-1190</v>
      </c>
      <c r="E47" s="5" t="n">
        <v>-1071</v>
      </c>
    </row>
    <row r="48">
      <c r="A48" s="4" t="inlineStr">
        <is>
          <t>Net parent (distribution) contribution</t>
        </is>
      </c>
      <c r="C48" s="5" t="n">
        <v>-133996</v>
      </c>
      <c r="D48" s="5" t="n">
        <v>92409</v>
      </c>
      <c r="E48" s="5" t="n">
        <v>171089</v>
      </c>
    </row>
    <row r="49">
      <c r="A49" s="4" t="inlineStr">
        <is>
          <t>Net cash provided by financing activities</t>
        </is>
      </c>
      <c r="C49" s="5" t="n">
        <v>320346</v>
      </c>
      <c r="D49" s="5" t="n">
        <v>89884</v>
      </c>
      <c r="E49" s="5" t="n">
        <v>165824</v>
      </c>
    </row>
    <row r="50">
      <c r="A50" s="4" t="inlineStr">
        <is>
          <t>Effect of exchange rate changes on cash, cash equivalents, restricted cash and restricted cash equivalents</t>
        </is>
      </c>
      <c r="C50" s="5" t="n">
        <v>77</v>
      </c>
      <c r="D50" s="5" t="n">
        <v>381</v>
      </c>
      <c r="E50" s="5" t="n">
        <v>61</v>
      </c>
    </row>
    <row r="51">
      <c r="A51" s="4" t="inlineStr">
        <is>
          <t>Net increase (decrease) in cash, cash equivalents, restricted cash and restricted cash equivalents</t>
        </is>
      </c>
      <c r="C51" s="5" t="n">
        <v>85769</v>
      </c>
      <c r="D51" s="5" t="n">
        <v>22054</v>
      </c>
      <c r="E51" s="5" t="n">
        <v>-43907</v>
      </c>
    </row>
    <row r="52">
      <c r="A52" s="4" t="inlineStr">
        <is>
          <t>Cash, cash equivalents, restricted cash and restricted cash equivalents, beginning of period</t>
        </is>
      </c>
      <c r="C52" s="5" t="n">
        <v>123803</v>
      </c>
      <c r="D52" s="5" t="n">
        <v>101749</v>
      </c>
      <c r="E52" s="5" t="n">
        <v>145656</v>
      </c>
    </row>
    <row r="53">
      <c r="A53" s="4" t="inlineStr">
        <is>
          <t>Cash, cash equivalents, restricted cash and restricted cash equivalents, end of period</t>
        </is>
      </c>
      <c r="C53" s="5" t="n">
        <v>209572</v>
      </c>
      <c r="D53" s="5" t="n">
        <v>123803</v>
      </c>
      <c r="E53" s="5" t="n">
        <v>101749</v>
      </c>
    </row>
    <row r="54">
      <c r="A54" s="3" t="inlineStr">
        <is>
          <t>Non-cash transactions</t>
        </is>
      </c>
    </row>
    <row r="55">
      <c r="A55" s="4" t="inlineStr">
        <is>
          <t>Property, plant and equipment purchases funded by liabilities</t>
        </is>
      </c>
      <c r="C55" s="5" t="n">
        <v>27736</v>
      </c>
      <c r="D55" s="5" t="n">
        <v>13377</v>
      </c>
      <c r="E55" s="5" t="n">
        <v>8410</v>
      </c>
    </row>
    <row r="56">
      <c r="A56" s="4" t="inlineStr">
        <is>
          <t>Right-of-use assets obtained in exchange for lease obligations</t>
        </is>
      </c>
      <c r="B56" s="4" t="inlineStr">
        <is>
          <t>[1]</t>
        </is>
      </c>
      <c r="C56" s="5" t="n">
        <v>4791</v>
      </c>
      <c r="D56" s="5" t="n">
        <v>21209</v>
      </c>
      <c r="E56" s="5" t="n">
        <v>0</v>
      </c>
    </row>
    <row r="57">
      <c r="A57" s="4" t="inlineStr">
        <is>
          <t>Interest expense financed by SunPower</t>
        </is>
      </c>
      <c r="C57" s="5" t="n">
        <v>11333</v>
      </c>
      <c r="D57" s="5" t="n">
        <v>17000</v>
      </c>
      <c r="E57" s="5" t="n">
        <v>17000</v>
      </c>
    </row>
    <row r="58">
      <c r="A58" s="4" t="inlineStr">
        <is>
          <t>Aged supplier financing balances reclassified from accounts payable to short-term debt</t>
        </is>
      </c>
      <c r="C58" s="5" t="n">
        <v>23933</v>
      </c>
      <c r="D58" s="5" t="n">
        <v>45352</v>
      </c>
      <c r="E58" s="5" t="n">
        <v>0</v>
      </c>
    </row>
    <row r="59">
      <c r="A59" s="3" t="inlineStr">
        <is>
          <t>Supplemental cash flow information</t>
        </is>
      </c>
    </row>
    <row r="60">
      <c r="A60" s="4" t="inlineStr">
        <is>
          <t>Cash paid for interest</t>
        </is>
      </c>
      <c r="C60" s="5" t="n">
        <v>3443</v>
      </c>
      <c r="D60" s="5" t="n">
        <v>1930</v>
      </c>
      <c r="E60" s="5" t="n">
        <v>1269</v>
      </c>
    </row>
    <row r="61">
      <c r="A61" s="4" t="inlineStr">
        <is>
          <t>Cash paid for income taxes</t>
        </is>
      </c>
      <c r="C61" s="6" t="n">
        <v>12486</v>
      </c>
      <c r="D61" s="6" t="n">
        <v>8109</v>
      </c>
      <c r="E61" s="6" t="n">
        <v>7590</v>
      </c>
    </row>
    <row r="62"/>
    <row r="63">
      <c r="A63" s="4" t="inlineStr">
        <is>
          <t>[1]</t>
        </is>
      </c>
      <c r="B63" s="4" t="inlineStr">
        <is>
          <t>Amounts for fiscal year 2019 include the transition adjustment for the adoption of ASC 842 and new Right-of-Use (“ROU”) asset additions.</t>
        </is>
      </c>
    </row>
  </sheetData>
  <mergeCells count="4">
    <mergeCell ref="A1:B2"/>
    <mergeCell ref="C1:E1"/>
    <mergeCell ref="A62:D62"/>
    <mergeCell ref="B63:D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ssee Minimum Future Rental Payments (Details) - USD ($) $ in Thousands</t>
        </is>
      </c>
      <c r="B1" s="2" t="inlineStr">
        <is>
          <t>Jan. 03, 2021</t>
        </is>
      </c>
      <c r="C1" s="2" t="inlineStr">
        <is>
          <t>Dec. 29, 2019</t>
        </is>
      </c>
    </row>
    <row r="2">
      <c r="A2" s="3" t="inlineStr">
        <is>
          <t>Operating Leases</t>
        </is>
      </c>
    </row>
    <row r="3">
      <c r="A3" s="4" t="inlineStr">
        <is>
          <t>2021</t>
        </is>
      </c>
      <c r="B3" s="6" t="n">
        <v>3547</v>
      </c>
    </row>
    <row r="4">
      <c r="A4" s="4" t="inlineStr">
        <is>
          <t>2022</t>
        </is>
      </c>
      <c r="B4" s="5" t="n">
        <v>2767</v>
      </c>
    </row>
    <row r="5">
      <c r="A5" s="4" t="inlineStr">
        <is>
          <t>2023</t>
        </is>
      </c>
      <c r="B5" s="5" t="n">
        <v>2831</v>
      </c>
    </row>
    <row r="6">
      <c r="A6" s="4" t="inlineStr">
        <is>
          <t>2024</t>
        </is>
      </c>
      <c r="B6" s="5" t="n">
        <v>2847</v>
      </c>
    </row>
    <row r="7">
      <c r="A7" s="4" t="inlineStr">
        <is>
          <t>2025</t>
        </is>
      </c>
      <c r="B7" s="5" t="n">
        <v>2097</v>
      </c>
    </row>
    <row r="8">
      <c r="A8" s="4" t="inlineStr">
        <is>
          <t>Thereafter</t>
        </is>
      </c>
      <c r="B8" s="5" t="n">
        <v>4476</v>
      </c>
    </row>
    <row r="9">
      <c r="A9" s="4" t="inlineStr">
        <is>
          <t>Total lease payments</t>
        </is>
      </c>
      <c r="B9" s="5" t="n">
        <v>18565</v>
      </c>
      <c r="C9" s="6" t="n">
        <v>28300</v>
      </c>
    </row>
    <row r="10">
      <c r="A10" s="4" t="inlineStr">
        <is>
          <t>Less: imputed interest</t>
        </is>
      </c>
      <c r="B10" s="5" t="n">
        <v>-4037</v>
      </c>
    </row>
    <row r="11">
      <c r="A11" s="4" t="inlineStr">
        <is>
          <t>Total</t>
        </is>
      </c>
      <c r="B11" s="5" t="n">
        <v>14528</v>
      </c>
    </row>
    <row r="12">
      <c r="A12" s="3" t="inlineStr">
        <is>
          <t>Finance Lease</t>
        </is>
      </c>
    </row>
    <row r="13">
      <c r="A13" s="4" t="inlineStr">
        <is>
          <t>2021</t>
        </is>
      </c>
      <c r="B13" s="5" t="n">
        <v>703</v>
      </c>
    </row>
    <row r="14">
      <c r="A14" s="4" t="inlineStr">
        <is>
          <t>2022</t>
        </is>
      </c>
      <c r="B14" s="5" t="n">
        <v>711</v>
      </c>
    </row>
    <row r="15">
      <c r="A15" s="4" t="inlineStr">
        <is>
          <t>2023</t>
        </is>
      </c>
      <c r="B15" s="5" t="n">
        <v>196</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1610</v>
      </c>
      <c r="C19" s="6" t="n">
        <v>2100</v>
      </c>
    </row>
    <row r="20">
      <c r="A20" s="4" t="inlineStr">
        <is>
          <t>Less: imputed interest</t>
        </is>
      </c>
      <c r="B20" s="5" t="n">
        <v>-12</v>
      </c>
    </row>
    <row r="21">
      <c r="A21" s="4" t="inlineStr">
        <is>
          <t>Total</t>
        </is>
      </c>
      <c r="B21" s="6" t="n">
        <v>15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ssor Minimum Future Rental Receivables (Details) $ in Thousands</t>
        </is>
      </c>
      <c r="B1" s="2" t="inlineStr">
        <is>
          <t>Jan. 03, 2021USD ($)</t>
        </is>
      </c>
    </row>
    <row r="2">
      <c r="A2" s="3" t="inlineStr">
        <is>
          <t>Commitments and Contingencies Disclosure [Abstract]</t>
        </is>
      </c>
    </row>
    <row r="3">
      <c r="A3" s="4" t="inlineStr">
        <is>
          <t>Total</t>
        </is>
      </c>
      <c r="B3" s="6" t="n">
        <v>10914</v>
      </c>
    </row>
    <row r="4">
      <c r="A4" s="4" t="inlineStr">
        <is>
          <t>2021</t>
        </is>
      </c>
      <c r="B4" s="5" t="n">
        <v>2623</v>
      </c>
    </row>
    <row r="5">
      <c r="A5" s="4" t="inlineStr">
        <is>
          <t>2022</t>
        </is>
      </c>
      <c r="B5" s="5" t="n">
        <v>2623</v>
      </c>
    </row>
    <row r="6">
      <c r="A6" s="4" t="inlineStr">
        <is>
          <t>2023</t>
        </is>
      </c>
      <c r="B6" s="5" t="n">
        <v>2623</v>
      </c>
    </row>
    <row r="7">
      <c r="A7" s="4" t="inlineStr">
        <is>
          <t>2024</t>
        </is>
      </c>
      <c r="B7" s="5" t="n">
        <v>2623</v>
      </c>
    </row>
    <row r="8">
      <c r="A8" s="4" t="inlineStr">
        <is>
          <t>2025</t>
        </is>
      </c>
      <c r="B8" s="5" t="n">
        <v>422</v>
      </c>
    </row>
    <row r="9">
      <c r="A9" s="4" t="inlineStr">
        <is>
          <t>Thereafter</t>
        </is>
      </c>
      <c r="B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7" customWidth="1" min="2" max="2"/>
  </cols>
  <sheetData>
    <row r="1">
      <c r="A1" s="1" t="inlineStr">
        <is>
          <t>COMMITMENTS AND CONTINGENCIES - Purchase Commitments (Details) $ in Thousands</t>
        </is>
      </c>
      <c r="B1" s="2" t="inlineStr">
        <is>
          <t>12 Months Ended</t>
        </is>
      </c>
    </row>
    <row r="2">
      <c r="B2" s="2" t="inlineStr">
        <is>
          <t>Jan. 03, 2021USD ($)vendor</t>
        </is>
      </c>
    </row>
    <row r="3">
      <c r="A3" s="3" t="inlineStr">
        <is>
          <t>Commitments and Contingencies Disclosure [Abstract]</t>
        </is>
      </c>
    </row>
    <row r="4">
      <c r="A4" s="4" t="inlineStr">
        <is>
          <t>Number of vendors | vendor</t>
        </is>
      </c>
      <c r="B4" s="5" t="n">
        <v>1</v>
      </c>
    </row>
    <row r="5">
      <c r="A5" s="4" t="inlineStr">
        <is>
          <t>Commitment term</t>
        </is>
      </c>
      <c r="B5" s="4" t="inlineStr">
        <is>
          <t>2 years</t>
        </is>
      </c>
    </row>
    <row r="6">
      <c r="A6" s="4" t="inlineStr">
        <is>
          <t>Fiscal Year 2021</t>
        </is>
      </c>
      <c r="B6" s="6" t="n">
        <v>214845</v>
      </c>
    </row>
    <row r="7">
      <c r="A7" s="4" t="inlineStr">
        <is>
          <t>Fiscal Year 2022</t>
        </is>
      </c>
      <c r="B7" s="5" t="n">
        <v>125804</v>
      </c>
    </row>
    <row r="8">
      <c r="A8" s="4" t="inlineStr">
        <is>
          <t>Total</t>
        </is>
      </c>
      <c r="B8" s="5" t="n">
        <v>340649</v>
      </c>
    </row>
    <row r="9">
      <c r="A9" s="4" t="inlineStr">
        <is>
          <t>Non-cancellable purchase orders</t>
        </is>
      </c>
      <c r="B9" s="5" t="n">
        <v>95600</v>
      </c>
    </row>
    <row r="10">
      <c r="A10" s="4" t="inlineStr">
        <is>
          <t>Long-term supply agreements</t>
        </is>
      </c>
      <c r="B10" s="6" t="n">
        <v>24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COMMITMENTS AND CONTINGENCIES - Advances to Suppliers (Details) $ in Thousands</t>
        </is>
      </c>
      <c r="B1" s="2" t="inlineStr">
        <is>
          <t>Jan. 03, 2021USD ($)vendor</t>
        </is>
      </c>
      <c r="C1" s="2" t="inlineStr">
        <is>
          <t>Dec. 29, 2019USD ($)</t>
        </is>
      </c>
    </row>
    <row r="2">
      <c r="A2" s="3" t="inlineStr">
        <is>
          <t>Commitments and Contingencies Disclosure [Abstract]</t>
        </is>
      </c>
    </row>
    <row r="3">
      <c r="A3" s="4" t="inlineStr">
        <is>
          <t>Number of vendors | vendor</t>
        </is>
      </c>
      <c r="B3" s="5" t="n">
        <v>1</v>
      </c>
    </row>
    <row r="4">
      <c r="A4" s="4" t="inlineStr">
        <is>
          <t>Advances to supplier</t>
        </is>
      </c>
      <c r="B4" s="6" t="n">
        <v>92900</v>
      </c>
      <c r="C4" s="6" t="n">
        <v>121400</v>
      </c>
    </row>
    <row r="5">
      <c r="A5" s="4" t="inlineStr">
        <is>
          <t>Advances to supplier, current portion</t>
        </is>
      </c>
      <c r="B5" s="6" t="n">
        <v>43680</v>
      </c>
      <c r="C5" s="6" t="n">
        <v>1073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 width="16" customWidth="1" min="5" max="5"/>
    <col width="16" customWidth="1" min="6" max="6"/>
    <col width="21" customWidth="1" min="7" max="7"/>
    <col width="21" customWidth="1" min="8" max="8"/>
  </cols>
  <sheetData>
    <row r="1">
      <c r="A1" s="1" t="inlineStr">
        <is>
          <t>COMMITMENTS AND CONTINGENCIES - Advances from Customers (Details) $ in Thousands</t>
        </is>
      </c>
      <c r="B1" s="2" t="inlineStr">
        <is>
          <t>Mar. 04, 2019MW</t>
        </is>
      </c>
      <c r="C1" s="2" t="inlineStr">
        <is>
          <t>Jan. 07, 2019MW</t>
        </is>
      </c>
      <c r="D1" s="2" t="inlineStr">
        <is>
          <t>Dec. 29, 2019USD ($)MW</t>
        </is>
      </c>
      <c r="E1" s="2" t="inlineStr">
        <is>
          <t>Mar. 31, 2018MW</t>
        </is>
      </c>
      <c r="F1" s="2" t="inlineStr">
        <is>
          <t>Nov. 30, 2016MW</t>
        </is>
      </c>
      <c r="G1" s="2" t="inlineStr">
        <is>
          <t>Jan. 03, 2021USD ($)</t>
        </is>
      </c>
      <c r="H1" s="2" t="inlineStr">
        <is>
          <t>Mar. 31, 2017USD ($)</t>
        </is>
      </c>
    </row>
    <row r="2">
      <c r="A2" s="3" t="inlineStr">
        <is>
          <t>Commitments and Contingencies Disclosure [Abstract]</t>
        </is>
      </c>
    </row>
    <row r="3">
      <c r="A3" s="4" t="inlineStr">
        <is>
          <t>Fiscal Year 2021</t>
        </is>
      </c>
      <c r="G3" s="6" t="n">
        <v>19016</v>
      </c>
    </row>
    <row r="4">
      <c r="A4" s="4" t="inlineStr">
        <is>
          <t>Fiscal Year 2022</t>
        </is>
      </c>
      <c r="G4" s="5" t="n">
        <v>33075</v>
      </c>
    </row>
    <row r="5">
      <c r="A5" s="4" t="inlineStr">
        <is>
          <t>Fiscal Year 2023</t>
        </is>
      </c>
      <c r="G5" s="5" t="n">
        <v>0</v>
      </c>
    </row>
    <row r="6">
      <c r="A6" s="4" t="inlineStr">
        <is>
          <t>Fiscal Year 2024</t>
        </is>
      </c>
      <c r="G6" s="5" t="n">
        <v>0</v>
      </c>
    </row>
    <row r="7">
      <c r="A7" s="4" t="inlineStr">
        <is>
          <t>Thereafter</t>
        </is>
      </c>
      <c r="G7" s="5" t="n">
        <v>0</v>
      </c>
    </row>
    <row r="8">
      <c r="A8" s="4" t="inlineStr">
        <is>
          <t>Total</t>
        </is>
      </c>
      <c r="G8" s="5" t="n">
        <v>52091</v>
      </c>
    </row>
    <row r="9">
      <c r="A9" s="4" t="inlineStr">
        <is>
          <t>Sunpower and Total</t>
        </is>
      </c>
    </row>
    <row r="10">
      <c r="A10" s="3" t="inlineStr">
        <is>
          <t>Supply Commitment [Line Items]</t>
        </is>
      </c>
    </row>
    <row r="11">
      <c r="A11" s="4" t="inlineStr">
        <is>
          <t>Period for commitment</t>
        </is>
      </c>
      <c r="F11" s="4" t="inlineStr">
        <is>
          <t>4 years</t>
        </is>
      </c>
    </row>
    <row r="12">
      <c r="A12" s="4" t="inlineStr">
        <is>
          <t>Power commitment (MW) | MW</t>
        </is>
      </c>
      <c r="B12" s="5" t="n">
        <v>10</v>
      </c>
      <c r="C12" s="8" t="n">
        <v>3.7</v>
      </c>
      <c r="D12" s="5" t="n">
        <v>93</v>
      </c>
      <c r="E12" s="9" t="n">
        <v>3.42</v>
      </c>
      <c r="F12" s="5" t="n">
        <v>200</v>
      </c>
    </row>
    <row r="13">
      <c r="A13" s="4" t="inlineStr">
        <is>
          <t>Total</t>
        </is>
      </c>
    </row>
    <row r="14">
      <c r="A14" s="3" t="inlineStr">
        <is>
          <t>Supply Commitment [Line Items]</t>
        </is>
      </c>
    </row>
    <row r="15">
      <c r="A15" s="4" t="inlineStr">
        <is>
          <t>Contract liabilities</t>
        </is>
      </c>
      <c r="H15" s="6" t="n">
        <v>88500</v>
      </c>
    </row>
    <row r="16">
      <c r="A16" s="4" t="inlineStr">
        <is>
          <t>Advance payment</t>
        </is>
      </c>
      <c r="D16" s="6" t="n">
        <v>53000</v>
      </c>
      <c r="G16" s="5" t="n">
        <v>42400</v>
      </c>
    </row>
    <row r="17">
      <c r="A17" s="4" t="inlineStr">
        <is>
          <t>Contract liabilities, current portion</t>
        </is>
      </c>
      <c r="D17" s="6" t="n">
        <v>17600</v>
      </c>
      <c r="G17" s="6" t="n">
        <v>9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ies (Details) - USD ($) $ in Thousands</t>
        </is>
      </c>
      <c r="B1" s="2" t="inlineStr">
        <is>
          <t>12 Months Ended</t>
        </is>
      </c>
    </row>
    <row r="2">
      <c r="B2" s="2" t="inlineStr">
        <is>
          <t>Jan. 03, 2021</t>
        </is>
      </c>
      <c r="C2" s="2" t="inlineStr">
        <is>
          <t>Dec. 29, 2019</t>
        </is>
      </c>
    </row>
    <row r="3">
      <c r="A3" s="3" t="inlineStr">
        <is>
          <t>Movement in Standard and Extended Product Warranty Accrual, Increase (Decrease) [Roll Forward]</t>
        </is>
      </c>
    </row>
    <row r="4">
      <c r="A4" s="4" t="inlineStr">
        <is>
          <t>Balance at the beginning of the period</t>
        </is>
      </c>
      <c r="B4" s="6" t="n">
        <v>37065</v>
      </c>
      <c r="C4" s="6" t="n">
        <v>50754</v>
      </c>
    </row>
    <row r="5">
      <c r="A5" s="4" t="inlineStr">
        <is>
          <t>Accruals for warranties issued during the period</t>
        </is>
      </c>
      <c r="B5" s="5" t="n">
        <v>5418</v>
      </c>
      <c r="C5" s="5" t="n">
        <v>10571</v>
      </c>
    </row>
    <row r="6">
      <c r="A6" s="4" t="inlineStr">
        <is>
          <t>Settlements and adjustments during the period</t>
        </is>
      </c>
      <c r="B6" s="5" t="n">
        <v>-11354</v>
      </c>
      <c r="C6" s="5" t="n">
        <v>-24260</v>
      </c>
    </row>
    <row r="7">
      <c r="A7" s="4" t="inlineStr">
        <is>
          <t>Balance at the end of the period</t>
        </is>
      </c>
      <c r="B7" s="6" t="n">
        <v>31129</v>
      </c>
      <c r="C7" s="6" t="n">
        <v>3706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abilities Associated with Uncertain Tax Positions (Details) - USD ($) $ in Thousands</t>
        </is>
      </c>
      <c r="B1" s="2" t="inlineStr">
        <is>
          <t>Jan. 03, 2021</t>
        </is>
      </c>
      <c r="C1" s="2" t="inlineStr">
        <is>
          <t>Dec. 29, 2019</t>
        </is>
      </c>
    </row>
    <row r="2">
      <c r="A2" s="3" t="inlineStr">
        <is>
          <t>Commitments and Contingencies Disclosure [Abstract]</t>
        </is>
      </c>
    </row>
    <row r="3">
      <c r="A3" s="4" t="inlineStr">
        <is>
          <t>Unrecognized tax benefits</t>
        </is>
      </c>
      <c r="B3" s="6" t="n">
        <v>18063</v>
      </c>
      <c r="C3" s="6" t="n">
        <v>128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Benefit Pension Plans (Details) - USD ($) $ in Thousands</t>
        </is>
      </c>
      <c r="B1" s="2" t="inlineStr">
        <is>
          <t>12 Months Ended</t>
        </is>
      </c>
    </row>
    <row r="2">
      <c r="B2" s="2" t="inlineStr">
        <is>
          <t>Jan. 03, 2021</t>
        </is>
      </c>
      <c r="C2" s="2" t="inlineStr">
        <is>
          <t>Dec. 29, 2019</t>
        </is>
      </c>
      <c r="D2" s="2" t="inlineStr">
        <is>
          <t>Dec. 30, 2018</t>
        </is>
      </c>
    </row>
    <row r="3">
      <c r="A3" s="3" t="inlineStr">
        <is>
          <t>Commitments and Contingencies Disclosure [Abstract]</t>
        </is>
      </c>
    </row>
    <row r="4">
      <c r="A4" s="4" t="inlineStr">
        <is>
          <t>Long-term pension liability</t>
        </is>
      </c>
      <c r="B4" s="6" t="n">
        <v>2992</v>
      </c>
      <c r="C4" s="6" t="n">
        <v>3003</v>
      </c>
    </row>
    <row r="5">
      <c r="A5" s="4" t="inlineStr">
        <is>
          <t>Net gain (loss) on long-term pension liability adjustment</t>
        </is>
      </c>
      <c r="B5" s="6" t="n">
        <v>263</v>
      </c>
      <c r="C5" s="6" t="n">
        <v>-1862</v>
      </c>
      <c r="D5" s="6" t="n">
        <v>16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fications (Details) - Indemnification Agreement - USD ($) $ in Millions</t>
        </is>
      </c>
      <c r="B1" s="2" t="inlineStr">
        <is>
          <t>Jan. 03, 2021</t>
        </is>
      </c>
      <c r="C1" s="2" t="inlineStr">
        <is>
          <t>Dec. 29, 2019</t>
        </is>
      </c>
    </row>
    <row r="2">
      <c r="A2" s="4" t="inlineStr">
        <is>
          <t>SunPower</t>
        </is>
      </c>
    </row>
    <row r="3">
      <c r="A3" s="3" t="inlineStr">
        <is>
          <t>Guarantor Obligations [Line Items]</t>
        </is>
      </c>
    </row>
    <row r="4">
      <c r="A4" s="4" t="inlineStr">
        <is>
          <t>Indemnification lability</t>
        </is>
      </c>
      <c r="B4" s="10" t="n">
        <v>1.9</v>
      </c>
    </row>
    <row r="5">
      <c r="A5" s="4" t="inlineStr">
        <is>
          <t>Total</t>
        </is>
      </c>
    </row>
    <row r="6">
      <c r="A6" s="3" t="inlineStr">
        <is>
          <t>Guarantor Obligations [Line Items]</t>
        </is>
      </c>
    </row>
    <row r="7">
      <c r="A7" s="4" t="inlineStr">
        <is>
          <t>Indemnification lability</t>
        </is>
      </c>
      <c r="C7" s="10"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6" customWidth="1" min="12" max="12"/>
    <col width="21" customWidth="1" min="13" max="13"/>
  </cols>
  <sheetData>
    <row r="1">
      <c r="A1" s="1" t="inlineStr">
        <is>
          <t>EQUITY INVESTMENTS (Details) ¥ in Thousands, $ in Thousands</t>
        </is>
      </c>
      <c r="B1" s="2" t="inlineStr">
        <is>
          <t>1 Months Ended</t>
        </is>
      </c>
      <c r="E1" s="2" t="inlineStr">
        <is>
          <t>3 Months Ended</t>
        </is>
      </c>
      <c r="F1" s="2" t="inlineStr">
        <is>
          <t>12 Months Ended</t>
        </is>
      </c>
    </row>
    <row r="2">
      <c r="B2" s="2" t="inlineStr">
        <is>
          <t>Apr. 30, 2018USD ($)</t>
        </is>
      </c>
      <c r="C2" s="2" t="inlineStr">
        <is>
          <t>Feb. 28, 2018USD ($)</t>
        </is>
      </c>
      <c r="D2" s="2" t="inlineStr">
        <is>
          <t>Feb. 28, 2017USD ($)</t>
        </is>
      </c>
      <c r="E2" s="2" t="inlineStr">
        <is>
          <t>Apr. 30, 2018USD ($)</t>
        </is>
      </c>
      <c r="F2" s="2" t="inlineStr">
        <is>
          <t>Jan. 03, 2021USD ($)</t>
        </is>
      </c>
      <c r="G2" s="2" t="inlineStr">
        <is>
          <t>Jan. 03, 2021CNY (¥)</t>
        </is>
      </c>
      <c r="H2" s="2" t="inlineStr">
        <is>
          <t>Dec. 29, 2019USD ($)</t>
        </is>
      </c>
      <c r="I2" s="2" t="inlineStr">
        <is>
          <t>Dec. 30, 2018USD ($)</t>
        </is>
      </c>
      <c r="J2" s="2" t="inlineStr">
        <is>
          <t>Dec. 31, 2017USD ($)</t>
        </is>
      </c>
      <c r="K2" s="2" t="inlineStr">
        <is>
          <t>Mar. 31, 2016USD ($)</t>
        </is>
      </c>
      <c r="L2" s="2" t="inlineStr">
        <is>
          <t>Nov. 30, 2015MW</t>
        </is>
      </c>
      <c r="M2" s="2" t="inlineStr">
        <is>
          <t>Dec. 31, 2013USD ($)</t>
        </is>
      </c>
    </row>
    <row r="3">
      <c r="A3" s="3" t="inlineStr">
        <is>
          <t>Schedule of Equity Method Investments [Line Items]</t>
        </is>
      </c>
    </row>
    <row r="4">
      <c r="A4" s="4" t="inlineStr">
        <is>
          <t>Equity investments without readily determinable fair value</t>
        </is>
      </c>
      <c r="F4" s="6" t="n">
        <v>4000</v>
      </c>
      <c r="H4" s="6" t="n">
        <v>7860</v>
      </c>
    </row>
    <row r="5">
      <c r="A5" s="4" t="inlineStr">
        <is>
          <t>Additional amount invested</t>
        </is>
      </c>
      <c r="F5" s="5" t="n">
        <v>0</v>
      </c>
      <c r="H5" s="5" t="n">
        <v>0</v>
      </c>
      <c r="I5" s="6" t="n">
        <v>13348</v>
      </c>
    </row>
    <row r="6">
      <c r="A6" s="4" t="inlineStr">
        <is>
          <t>Equity method investments</t>
        </is>
      </c>
      <c r="F6" s="5" t="n">
        <v>25707</v>
      </c>
      <c r="H6" s="5" t="n">
        <v>26533</v>
      </c>
    </row>
    <row r="7">
      <c r="A7" s="4" t="inlineStr">
        <is>
          <t>Proceeds from sale of unconsolidated investee</t>
        </is>
      </c>
      <c r="F7" s="5" t="n">
        <v>3200</v>
      </c>
      <c r="G7" s="12" t="n">
        <v>21900</v>
      </c>
    </row>
    <row r="8">
      <c r="A8" s="4" t="inlineStr">
        <is>
          <t>Assets</t>
        </is>
      </c>
      <c r="F8" s="5" t="n">
        <v>980343</v>
      </c>
      <c r="H8" s="5" t="n">
        <v>990211</v>
      </c>
    </row>
    <row r="9">
      <c r="A9" s="4" t="inlineStr">
        <is>
          <t>Liabilities</t>
        </is>
      </c>
      <c r="F9" s="5" t="n">
        <v>541056</v>
      </c>
      <c r="H9" s="5" t="n">
        <v>622688</v>
      </c>
    </row>
    <row r="10">
      <c r="A10" s="4" t="inlineStr">
        <is>
          <t>SPML Land, Inc. | Variable Interest Entity, Primary Beneficiary</t>
        </is>
      </c>
    </row>
    <row r="11">
      <c r="A11" s="3" t="inlineStr">
        <is>
          <t>Schedule of Equity Method Investments [Line Items]</t>
        </is>
      </c>
    </row>
    <row r="12">
      <c r="A12" s="4" t="inlineStr">
        <is>
          <t>Assets</t>
        </is>
      </c>
      <c r="F12" s="5" t="n">
        <v>21400</v>
      </c>
    </row>
    <row r="13">
      <c r="A13" s="4" t="inlineStr">
        <is>
          <t>Liabilities</t>
        </is>
      </c>
      <c r="F13" s="6" t="n">
        <v>9900</v>
      </c>
    </row>
    <row r="14">
      <c r="A14" s="4" t="inlineStr">
        <is>
          <t>Huansheng Photovoltaic (Jiangsu) Co., Ltd.</t>
        </is>
      </c>
    </row>
    <row r="15">
      <c r="A15" s="3" t="inlineStr">
        <is>
          <t>Schedule of Equity Method Investments [Line Items]</t>
        </is>
      </c>
    </row>
    <row r="16">
      <c r="A16" s="4" t="inlineStr">
        <is>
          <t>Equity investments without readily determinable fair value</t>
        </is>
      </c>
      <c r="K16" s="6" t="n">
        <v>9200</v>
      </c>
    </row>
    <row r="17">
      <c r="A17" s="4" t="inlineStr">
        <is>
          <t>Equity securities without readily determinable fair value, ownership percentage</t>
        </is>
      </c>
      <c r="K17" s="4" t="inlineStr">
        <is>
          <t>15.00%</t>
        </is>
      </c>
    </row>
    <row r="18">
      <c r="A18" s="4" t="inlineStr">
        <is>
          <t>Equity method investment, ownership percentage</t>
        </is>
      </c>
      <c r="B18" s="4" t="inlineStr">
        <is>
          <t>20.00%</t>
        </is>
      </c>
      <c r="D18" s="4" t="inlineStr">
        <is>
          <t>20.00%</t>
        </is>
      </c>
      <c r="E18" s="4" t="inlineStr">
        <is>
          <t>20.00%</t>
        </is>
      </c>
      <c r="F18" s="4" t="inlineStr">
        <is>
          <t>20.00%</t>
        </is>
      </c>
    </row>
    <row r="19">
      <c r="A19" s="4" t="inlineStr">
        <is>
          <t>Additional amount invested</t>
        </is>
      </c>
      <c r="B19" s="6" t="n">
        <v>7000</v>
      </c>
      <c r="C19" s="6" t="n">
        <v>6300</v>
      </c>
      <c r="D19" s="6" t="n">
        <v>9000</v>
      </c>
    </row>
    <row r="20">
      <c r="A20" s="4" t="inlineStr">
        <is>
          <t>Amount invested, less reinvested dividends</t>
        </is>
      </c>
      <c r="D20" s="5" t="n">
        <v>7700</v>
      </c>
    </row>
    <row r="21">
      <c r="A21" s="4" t="inlineStr">
        <is>
          <t>Reinvested dividends</t>
        </is>
      </c>
      <c r="D21" s="6" t="n">
        <v>1300</v>
      </c>
      <c r="E21" s="6" t="n">
        <v>700</v>
      </c>
    </row>
    <row r="22">
      <c r="A22" s="4" t="inlineStr">
        <is>
          <t>Equity method investments</t>
        </is>
      </c>
      <c r="F22" s="6" t="n">
        <v>25707</v>
      </c>
      <c r="H22" s="5" t="n">
        <v>26533</v>
      </c>
    </row>
    <row r="23">
      <c r="A23" s="4" t="inlineStr">
        <is>
          <t>CCPV</t>
        </is>
      </c>
    </row>
    <row r="24">
      <c r="A24" s="3" t="inlineStr">
        <is>
          <t>Schedule of Equity Method Investments [Line Items]</t>
        </is>
      </c>
    </row>
    <row r="25">
      <c r="A25" s="4" t="inlineStr">
        <is>
          <t>Equity method investment, ownership percentage</t>
        </is>
      </c>
      <c r="M25" s="4" t="inlineStr">
        <is>
          <t>25.00%</t>
        </is>
      </c>
    </row>
    <row r="26">
      <c r="A26" s="4" t="inlineStr">
        <is>
          <t>Equity method investments</t>
        </is>
      </c>
      <c r="M26" s="6" t="n">
        <v>16400</v>
      </c>
    </row>
    <row r="27">
      <c r="A27" s="4" t="inlineStr">
        <is>
          <t>Deca Technologies, Inc.</t>
        </is>
      </c>
    </row>
    <row r="28">
      <c r="A28" s="3" t="inlineStr">
        <is>
          <t>Schedule of Equity Method Investments [Line Items]</t>
        </is>
      </c>
    </row>
    <row r="29">
      <c r="A29" s="4" t="inlineStr">
        <is>
          <t>Equity investments without readily determinable fair value</t>
        </is>
      </c>
      <c r="F29" s="6" t="n">
        <v>4000</v>
      </c>
      <c r="H29" s="6" t="n">
        <v>5200</v>
      </c>
    </row>
    <row r="30">
      <c r="A30" s="4" t="inlineStr">
        <is>
          <t>Equity securities without readily determinable fair value, ownership percentage</t>
        </is>
      </c>
      <c r="F30" s="4" t="inlineStr">
        <is>
          <t>8.00%</t>
        </is>
      </c>
    </row>
    <row r="31">
      <c r="A31" s="4" t="inlineStr">
        <is>
          <t>Proceeds from dividends received</t>
        </is>
      </c>
      <c r="F31" s="6" t="n">
        <v>2500</v>
      </c>
    </row>
    <row r="32">
      <c r="A32" s="4" t="inlineStr">
        <is>
          <t>Equity securities, gain</t>
        </is>
      </c>
      <c r="F32" s="5" t="n">
        <v>1300</v>
      </c>
    </row>
    <row r="33">
      <c r="A33" s="4" t="inlineStr">
        <is>
          <t>Hohhot</t>
        </is>
      </c>
    </row>
    <row r="34">
      <c r="A34" s="3" t="inlineStr">
        <is>
          <t>Schedule of Equity Method Investments [Line Items]</t>
        </is>
      </c>
    </row>
    <row r="35">
      <c r="A35" s="4" t="inlineStr">
        <is>
          <t>Equity investments without readily determinable fair value</t>
        </is>
      </c>
      <c r="J35" s="6" t="n">
        <v>2700</v>
      </c>
    </row>
    <row r="36">
      <c r="A36" s="4" t="inlineStr">
        <is>
          <t>Power capacity (in mw) | MW</t>
        </is>
      </c>
      <c r="L36" s="5" t="n">
        <v>300</v>
      </c>
    </row>
    <row r="37">
      <c r="A37" s="4" t="inlineStr">
        <is>
          <t>Gain on disposal</t>
        </is>
      </c>
      <c r="F37" s="6" t="n">
        <v>500</v>
      </c>
    </row>
    <row r="38">
      <c r="A38" s="4" t="inlineStr">
        <is>
          <t>Hohhot | SunPower</t>
        </is>
      </c>
    </row>
    <row r="39">
      <c r="A39" s="3" t="inlineStr">
        <is>
          <t>Schedule of Equity Method Investments [Line Items]</t>
        </is>
      </c>
    </row>
    <row r="40">
      <c r="A40" s="4" t="inlineStr">
        <is>
          <t>Equity securities without readily determinable fair value, ownership percentage</t>
        </is>
      </c>
      <c r="J40" s="4" t="inlineStr">
        <is>
          <t>460.00%</t>
        </is>
      </c>
    </row>
    <row r="41">
      <c r="A41" s="4" t="inlineStr">
        <is>
          <t>SPML Land, Inc.</t>
        </is>
      </c>
    </row>
    <row r="42">
      <c r="A42" s="3" t="inlineStr">
        <is>
          <t>Schedule of Equity Method Investments [Line Items]</t>
        </is>
      </c>
    </row>
    <row r="43">
      <c r="A43" s="4" t="inlineStr">
        <is>
          <t>Variable interest entity, ownership percentage</t>
        </is>
      </c>
      <c r="F43" s="4" t="inlineStr">
        <is>
          <t>40.00%</t>
        </is>
      </c>
      <c r="G43" s="4" t="inlineStr">
        <is>
          <t>40.00%</t>
        </is>
      </c>
    </row>
    <row r="44">
      <c r="A44" s="4" t="inlineStr">
        <is>
          <t>Ownership by employees</t>
        </is>
      </c>
      <c r="F44" s="4" t="inlineStr">
        <is>
          <t>60.00%</t>
        </is>
      </c>
    </row>
  </sheetData>
  <mergeCells count="3">
    <mergeCell ref="A1:A2"/>
    <mergeCell ref="B1:D1"/>
    <mergeCell ref="F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STATEMENTS OF CASH FLOWS (Parenthetical) - USD ($) $ in Thousands</t>
        </is>
      </c>
      <c r="B1" s="2" t="inlineStr">
        <is>
          <t>Jan. 03, 2021</t>
        </is>
      </c>
      <c r="C1" s="2" t="inlineStr">
        <is>
          <t>Dec. 29, 2019</t>
        </is>
      </c>
      <c r="D1" s="2" t="inlineStr">
        <is>
          <t>Dec. 30, 2018</t>
        </is>
      </c>
    </row>
    <row r="2">
      <c r="A2" s="3" t="inlineStr">
        <is>
          <t>Cash, Cash Equivalents, Restricted Cash and Restricted Cash Equivalents</t>
        </is>
      </c>
    </row>
    <row r="3">
      <c r="A3" s="4" t="inlineStr">
        <is>
          <t>Cash and cash equivalents</t>
        </is>
      </c>
      <c r="B3" s="6" t="n">
        <v>206744</v>
      </c>
      <c r="C3" s="6" t="n">
        <v>120956</v>
      </c>
      <c r="D3" s="6" t="n">
        <v>101713</v>
      </c>
    </row>
    <row r="4">
      <c r="A4" s="4" t="inlineStr">
        <is>
          <t>Restricted cash and restricted cash equivalents</t>
        </is>
      </c>
      <c r="B4" s="5" t="n">
        <v>2483</v>
      </c>
      <c r="C4" s="5" t="n">
        <v>2845</v>
      </c>
      <c r="D4" s="5" t="n">
        <v>16</v>
      </c>
    </row>
    <row r="5">
      <c r="A5" s="4" t="inlineStr">
        <is>
          <t>Restricted cash and restricted cash equivalents, net of current portion, included in other long-term assets</t>
        </is>
      </c>
      <c r="B5" s="5" t="n">
        <v>345</v>
      </c>
      <c r="C5" s="5" t="n">
        <v>2</v>
      </c>
      <c r="D5" s="5" t="n">
        <v>20</v>
      </c>
    </row>
    <row r="6">
      <c r="A6" s="4" t="inlineStr">
        <is>
          <t>Total cash, cash equivalents, restricted cash and restricted cash equivalents shown in statements of cash flows</t>
        </is>
      </c>
      <c r="B6" s="6" t="n">
        <v>209572</v>
      </c>
      <c r="C6" s="6" t="n">
        <v>123803</v>
      </c>
      <c r="D6" s="6" t="n">
        <v>10174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 Schedule of Equity Investments (Details) - USD ($) $ in Thousands</t>
        </is>
      </c>
      <c r="B1" s="2" t="inlineStr">
        <is>
          <t>Jan. 03, 2021</t>
        </is>
      </c>
      <c r="C1" s="2" t="inlineStr">
        <is>
          <t>Dec. 29, 2019</t>
        </is>
      </c>
      <c r="D1" s="2" t="inlineStr">
        <is>
          <t>Mar. 31, 2016</t>
        </is>
      </c>
    </row>
    <row r="2">
      <c r="A2" s="3" t="inlineStr">
        <is>
          <t>Schedule of Equity Method Investments [Line Items]</t>
        </is>
      </c>
    </row>
    <row r="3">
      <c r="A3" s="4" t="inlineStr">
        <is>
          <t>Equity method investments</t>
        </is>
      </c>
      <c r="B3" s="6" t="n">
        <v>25707</v>
      </c>
      <c r="C3" s="6" t="n">
        <v>26533</v>
      </c>
    </row>
    <row r="4">
      <c r="A4" s="4" t="inlineStr">
        <is>
          <t>Equity investments without readily determinable fair value</t>
        </is>
      </c>
      <c r="B4" s="5" t="n">
        <v>4000</v>
      </c>
      <c r="C4" s="5" t="n">
        <v>7860</v>
      </c>
    </row>
    <row r="5">
      <c r="A5" s="4" t="inlineStr">
        <is>
          <t>Total equity investments</t>
        </is>
      </c>
      <c r="B5" s="5" t="n">
        <v>29707</v>
      </c>
      <c r="C5" s="5" t="n">
        <v>34393</v>
      </c>
    </row>
    <row r="6">
      <c r="A6" s="4" t="inlineStr">
        <is>
          <t>Huansheng Photovoltaic (Jiangsu) Co., Ltd.</t>
        </is>
      </c>
    </row>
    <row r="7">
      <c r="A7" s="3" t="inlineStr">
        <is>
          <t>Schedule of Equity Method Investments [Line Items]</t>
        </is>
      </c>
    </row>
    <row r="8">
      <c r="A8" s="4" t="inlineStr">
        <is>
          <t>Equity method investments</t>
        </is>
      </c>
      <c r="B8" s="6" t="n">
        <v>25707</v>
      </c>
      <c r="C8" s="6" t="n">
        <v>26533</v>
      </c>
    </row>
    <row r="9">
      <c r="A9" s="4" t="inlineStr">
        <is>
          <t>Equity investments without readily determinable fair value</t>
        </is>
      </c>
      <c r="D9" s="6" t="n">
        <v>9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Related Party Transactions (Details) - Huansheng - USD ($) $ in Thousands</t>
        </is>
      </c>
      <c r="B1" s="2" t="inlineStr">
        <is>
          <t>12 Months Ended</t>
        </is>
      </c>
    </row>
    <row r="2">
      <c r="B2" s="2" t="inlineStr">
        <is>
          <t>Jan. 03, 2021</t>
        </is>
      </c>
      <c r="C2" s="2" t="inlineStr">
        <is>
          <t>Dec. 29, 2019</t>
        </is>
      </c>
    </row>
    <row r="3">
      <c r="A3" s="3" t="inlineStr">
        <is>
          <t>Schedule of Equity Method Investments [Line Items]</t>
        </is>
      </c>
    </row>
    <row r="4">
      <c r="A4" s="4" t="inlineStr">
        <is>
          <t>Accounts payable</t>
        </is>
      </c>
      <c r="B4" s="6" t="n">
        <v>35477</v>
      </c>
      <c r="C4" s="6" t="n">
        <v>62811</v>
      </c>
    </row>
    <row r="5">
      <c r="A5" s="4" t="inlineStr">
        <is>
          <t>Accrued liabilities</t>
        </is>
      </c>
      <c r="B5" s="5" t="n">
        <v>4943</v>
      </c>
      <c r="C5" s="5" t="n">
        <v>3679</v>
      </c>
    </row>
    <row r="6">
      <c r="A6" s="4" t="inlineStr">
        <is>
          <t>Payments made to investee for products/services</t>
        </is>
      </c>
      <c r="B6" s="6" t="n">
        <v>267247</v>
      </c>
      <c r="C6" s="6" t="n">
        <v>2954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38" customWidth="1" min="2" max="2"/>
    <col width="21" customWidth="1" min="3" max="3"/>
  </cols>
  <sheetData>
    <row r="1">
      <c r="A1" s="1" t="inlineStr">
        <is>
          <t>DEBT AND CREDIT SOURCES - Convertible Debt (Details)</t>
        </is>
      </c>
      <c r="B1" s="2" t="inlineStr">
        <is>
          <t>Jul. 17, 2020USD ($)d$ / sharesshares</t>
        </is>
      </c>
      <c r="C1" s="2" t="inlineStr">
        <is>
          <t>Jan. 03, 2021USD ($)</t>
        </is>
      </c>
    </row>
    <row r="2">
      <c r="A2" s="3" t="inlineStr">
        <is>
          <t>Debt Instrument [Line Items]</t>
        </is>
      </c>
    </row>
    <row r="3">
      <c r="A3" s="4" t="inlineStr">
        <is>
          <t>Threshold trading days | d</t>
        </is>
      </c>
      <c r="B3" s="5" t="n">
        <v>60</v>
      </c>
    </row>
    <row r="4">
      <c r="A4" s="4" t="inlineStr">
        <is>
          <t>Interest expense</t>
        </is>
      </c>
      <c r="C4" s="6" t="n">
        <v>1700000</v>
      </c>
    </row>
    <row r="5">
      <c r="A5" s="4" t="inlineStr">
        <is>
          <t>Convertible Debt | Green Convertible Notes</t>
        </is>
      </c>
    </row>
    <row r="6">
      <c r="A6" s="3" t="inlineStr">
        <is>
          <t>Debt Instrument [Line Items]</t>
        </is>
      </c>
    </row>
    <row r="7">
      <c r="A7" s="4" t="inlineStr">
        <is>
          <t>Principal amount</t>
        </is>
      </c>
      <c r="B7" s="6" t="n">
        <v>200000000</v>
      </c>
    </row>
    <row r="8">
      <c r="A8" s="4" t="inlineStr">
        <is>
          <t>Stated percentage</t>
        </is>
      </c>
      <c r="B8" s="4" t="inlineStr">
        <is>
          <t>6.50%</t>
        </is>
      </c>
    </row>
    <row r="9">
      <c r="A9" s="4" t="inlineStr">
        <is>
          <t>Conversion price (USD per share) | $ / shares</t>
        </is>
      </c>
      <c r="B9" s="7" t="n">
        <v>18.19</v>
      </c>
    </row>
    <row r="10">
      <c r="A10" s="4" t="inlineStr">
        <is>
          <t>Conversion ratio, number of shares | shares</t>
        </is>
      </c>
      <c r="B10" s="13" t="n">
        <v>54.9611</v>
      </c>
    </row>
    <row r="11">
      <c r="A11" s="4" t="inlineStr">
        <is>
          <t>Conversion ratio, principal amount</t>
        </is>
      </c>
      <c r="B11" s="6" t="n">
        <v>1000</v>
      </c>
    </row>
    <row r="12">
      <c r="A12" s="4" t="inlineStr">
        <is>
          <t>Threshold percentage of stock price trigger</t>
        </is>
      </c>
      <c r="B12" s="4" t="inlineStr">
        <is>
          <t>130.00%</t>
        </is>
      </c>
    </row>
    <row r="13">
      <c r="A13" s="4" t="inlineStr">
        <is>
          <t>Convertible debt</t>
        </is>
      </c>
      <c r="C13" s="5" t="n">
        <v>135100000</v>
      </c>
    </row>
    <row r="14">
      <c r="A14" s="4" t="inlineStr">
        <is>
          <t>Unamortized discount</t>
        </is>
      </c>
      <c r="C14" s="6" t="n">
        <v>53800000</v>
      </c>
    </row>
    <row r="15">
      <c r="A15" s="4" t="inlineStr">
        <is>
          <t>Effective percentage</t>
        </is>
      </c>
      <c r="C15" s="4" t="inlineStr">
        <is>
          <t>15.70%</t>
        </is>
      </c>
    </row>
    <row r="16">
      <c r="A16" s="4" t="inlineStr">
        <is>
          <t>Debt issuance cost</t>
        </is>
      </c>
      <c r="C16" s="6" t="n">
        <v>11100000</v>
      </c>
    </row>
    <row r="17">
      <c r="A17" s="4" t="inlineStr">
        <is>
          <t>Interest expense</t>
        </is>
      </c>
      <c r="C17" s="5" t="n">
        <v>10400000</v>
      </c>
    </row>
    <row r="18">
      <c r="A18" s="4" t="inlineStr">
        <is>
          <t>If-converted value in excess of principal</t>
        </is>
      </c>
      <c r="C18" s="5" t="n">
        <v>111900000</v>
      </c>
    </row>
    <row r="19">
      <c r="A19" s="4" t="inlineStr">
        <is>
          <t>Convertible Debt | Green Convertible Notes | Level 2</t>
        </is>
      </c>
    </row>
    <row r="20">
      <c r="A20" s="3" t="inlineStr">
        <is>
          <t>Debt Instrument [Line Items]</t>
        </is>
      </c>
    </row>
    <row r="21">
      <c r="A21" s="4" t="inlineStr">
        <is>
          <t>Fair value of debt</t>
        </is>
      </c>
      <c r="C21" s="6" t="n">
        <v>3251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CREDIT SOURCES - Physical Delivery Forward (Details) - USD ($) $ / shares in Units, $ in Thousands, shares in Millions</t>
        </is>
      </c>
      <c r="B1" s="2" t="inlineStr">
        <is>
          <t>Sep. 29, 2020</t>
        </is>
      </c>
      <c r="C1" s="2" t="inlineStr">
        <is>
          <t>Sep. 09, 2020</t>
        </is>
      </c>
      <c r="D1" s="2" t="inlineStr">
        <is>
          <t>Jul. 17, 2020</t>
        </is>
      </c>
      <c r="E1" s="2" t="inlineStr">
        <is>
          <t>Jan. 03, 2021</t>
        </is>
      </c>
      <c r="F1" s="2" t="inlineStr">
        <is>
          <t>Dec. 29, 2019</t>
        </is>
      </c>
      <c r="G1" s="2" t="inlineStr">
        <is>
          <t>Dec. 30, 2018</t>
        </is>
      </c>
    </row>
    <row r="2">
      <c r="A2" s="3" t="inlineStr">
        <is>
          <t>Subsidiary or Equity Method Investee [Line Items]</t>
        </is>
      </c>
    </row>
    <row r="3">
      <c r="A3" s="4" t="inlineStr">
        <is>
          <t>Remeasurement gain on Physical Delivery Forward and Prepaid Forward</t>
        </is>
      </c>
      <c r="E3" s="6" t="n">
        <v>38236</v>
      </c>
      <c r="F3" s="6" t="n">
        <v>0</v>
      </c>
      <c r="G3" s="6" t="n">
        <v>0</v>
      </c>
    </row>
    <row r="4">
      <c r="A4" s="4" t="inlineStr">
        <is>
          <t>Own-Share Lending Arrangement</t>
        </is>
      </c>
    </row>
    <row r="5">
      <c r="A5" s="3" t="inlineStr">
        <is>
          <t>Subsidiary or Equity Method Investee [Line Items]</t>
        </is>
      </c>
    </row>
    <row r="6">
      <c r="A6" s="4" t="inlineStr">
        <is>
          <t>Maximum amount allowed under physical delivery forward</t>
        </is>
      </c>
      <c r="D6" s="6" t="n">
        <v>60000</v>
      </c>
    </row>
    <row r="7">
      <c r="A7" s="4" t="inlineStr">
        <is>
          <t>Physical Delivery Forward</t>
        </is>
      </c>
    </row>
    <row r="8">
      <c r="A8" s="3" t="inlineStr">
        <is>
          <t>Subsidiary or Equity Method Investee [Line Items]</t>
        </is>
      </c>
    </row>
    <row r="9">
      <c r="A9" s="4" t="inlineStr">
        <is>
          <t>Maximum amount allowed under physical delivery forward</t>
        </is>
      </c>
      <c r="B9" s="6" t="n">
        <v>60000</v>
      </c>
      <c r="C9" s="6" t="n">
        <v>60000</v>
      </c>
    </row>
    <row r="10">
      <c r="A10" s="4" t="inlineStr">
        <is>
          <t>Consecutive trading days</t>
        </is>
      </c>
      <c r="C10" s="4" t="inlineStr">
        <is>
          <t>15 days</t>
        </is>
      </c>
    </row>
    <row r="11">
      <c r="A11" s="4" t="inlineStr">
        <is>
          <t>Consideration received on transaction</t>
        </is>
      </c>
      <c r="B11" s="6" t="n">
        <v>58500</v>
      </c>
    </row>
    <row r="12">
      <c r="A12" s="4" t="inlineStr">
        <is>
          <t>Number of shares issued in transaction</t>
        </is>
      </c>
      <c r="B12" s="8" t="n">
        <v>3.8</v>
      </c>
    </row>
    <row r="13">
      <c r="A13" s="4" t="inlineStr">
        <is>
          <t>Price per share (USD per share)</t>
        </is>
      </c>
      <c r="B13" s="7" t="n">
        <v>15.4</v>
      </c>
    </row>
    <row r="14">
      <c r="A14" s="4" t="inlineStr">
        <is>
          <t>Carrying amount</t>
        </is>
      </c>
      <c r="B14" s="6" t="n">
        <v>64100</v>
      </c>
    </row>
    <row r="15">
      <c r="A15" s="4" t="inlineStr">
        <is>
          <t>Remeasurement gain on Physical Delivery Forward and Prepaid Forward</t>
        </is>
      </c>
      <c r="E15" s="6" t="n">
        <v>8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AND CREDIT SOURCES - Prepaid Forward (Details) - USD ($) $ in Thousands, shares in Millions</t>
        </is>
      </c>
      <c r="B1" s="2" t="inlineStr">
        <is>
          <t>12 Months Ended</t>
        </is>
      </c>
    </row>
    <row r="2">
      <c r="B2" s="2" t="inlineStr">
        <is>
          <t>Jan. 03, 2021</t>
        </is>
      </c>
      <c r="C2" s="2" t="inlineStr">
        <is>
          <t>Dec. 29, 2019</t>
        </is>
      </c>
      <c r="D2" s="2" t="inlineStr">
        <is>
          <t>Dec. 30, 2018</t>
        </is>
      </c>
      <c r="E2" s="2" t="inlineStr">
        <is>
          <t>Sep. 29, 2020</t>
        </is>
      </c>
      <c r="F2" s="2" t="inlineStr">
        <is>
          <t>Jul. 17, 2020</t>
        </is>
      </c>
    </row>
    <row r="3">
      <c r="A3" s="3" t="inlineStr">
        <is>
          <t>Equity, Class of Treasury Stock [Line Items]</t>
        </is>
      </c>
    </row>
    <row r="4">
      <c r="A4" s="4" t="inlineStr">
        <is>
          <t>Remeasurement gain on Physical Delivery Forward and Prepaid Forward</t>
        </is>
      </c>
      <c r="B4" s="6" t="n">
        <v>38236</v>
      </c>
      <c r="C4" s="6" t="n">
        <v>0</v>
      </c>
      <c r="D4" s="6" t="n">
        <v>0</v>
      </c>
    </row>
    <row r="5">
      <c r="A5" s="4" t="inlineStr">
        <is>
          <t>Prepaid Forward</t>
        </is>
      </c>
    </row>
    <row r="6">
      <c r="A6" s="3" t="inlineStr">
        <is>
          <t>Equity, Class of Treasury Stock [Line Items]</t>
        </is>
      </c>
    </row>
    <row r="7">
      <c r="A7" s="4" t="inlineStr">
        <is>
          <t>Authorized amount</t>
        </is>
      </c>
      <c r="F7" s="6" t="n">
        <v>40000</v>
      </c>
    </row>
    <row r="8">
      <c r="A8" s="4" t="inlineStr">
        <is>
          <t>Floor percentage</t>
        </is>
      </c>
      <c r="E8" s="4" t="inlineStr">
        <is>
          <t>20.00%</t>
        </is>
      </c>
    </row>
    <row r="9">
      <c r="A9" s="4" t="inlineStr">
        <is>
          <t>Remaining shares to be delivered (in shares)</t>
        </is>
      </c>
      <c r="E9" s="8" t="n">
        <v>2.5</v>
      </c>
    </row>
    <row r="10">
      <c r="A10" s="4" t="inlineStr">
        <is>
          <t>Prepaid Forward</t>
        </is>
      </c>
      <c r="B10" s="5" t="n">
        <v>66700</v>
      </c>
    </row>
    <row r="11">
      <c r="A11" s="4" t="inlineStr">
        <is>
          <t>Remeasurement gain on Physical Delivery Forward and Prepaid Forward</t>
        </is>
      </c>
      <c r="B11" s="6" t="n">
        <v>297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4" customWidth="1" min="6" max="6"/>
  </cols>
  <sheetData>
    <row r="1">
      <c r="A1" s="1" t="inlineStr">
        <is>
          <t>DEBT AND CREDIT SOURCES - Other Debt and Credit Sources (Details) - USD ($)</t>
        </is>
      </c>
      <c r="B1" s="2" t="inlineStr">
        <is>
          <t>Jul. 14, 2020</t>
        </is>
      </c>
      <c r="C1" s="2" t="inlineStr">
        <is>
          <t>Jan. 03, 2021</t>
        </is>
      </c>
      <c r="D1" s="2" t="inlineStr">
        <is>
          <t>Dec. 29, 2019</t>
        </is>
      </c>
      <c r="E1" s="2" t="inlineStr">
        <is>
          <t>Dec. 30, 2018</t>
        </is>
      </c>
      <c r="F1" s="2" t="inlineStr">
        <is>
          <t>Jul. 15, 2020</t>
        </is>
      </c>
    </row>
    <row r="2">
      <c r="A2" s="3" t="inlineStr">
        <is>
          <t>Debt Instrument [Line Items]</t>
        </is>
      </c>
    </row>
    <row r="3">
      <c r="A3" s="4" t="inlineStr">
        <is>
          <t>Short-term debt</t>
        </is>
      </c>
      <c r="C3" s="6" t="n">
        <v>48421000</v>
      </c>
      <c r="D3" s="6" t="n">
        <v>60383000</v>
      </c>
    </row>
    <row r="4">
      <c r="A4" s="4" t="inlineStr">
        <is>
          <t>Interest expense</t>
        </is>
      </c>
      <c r="C4" s="5" t="n">
        <v>1700000</v>
      </c>
    </row>
    <row r="5">
      <c r="A5" s="4" t="inlineStr">
        <is>
          <t>Debt issuance costs</t>
        </is>
      </c>
      <c r="C5" s="5" t="n">
        <v>9200000</v>
      </c>
    </row>
    <row r="6">
      <c r="A6" s="4" t="inlineStr">
        <is>
          <t>Master Buyer Agreement</t>
        </is>
      </c>
    </row>
    <row r="7">
      <c r="A7" s="3" t="inlineStr">
        <is>
          <t>Debt Instrument [Line Items]</t>
        </is>
      </c>
    </row>
    <row r="8">
      <c r="A8" s="4" t="inlineStr">
        <is>
          <t>Principal amount</t>
        </is>
      </c>
      <c r="D8" s="6" t="n">
        <v>25000000</v>
      </c>
    </row>
    <row r="9">
      <c r="A9" s="4" t="inlineStr">
        <is>
          <t>Term</t>
        </is>
      </c>
      <c r="D9" s="4" t="inlineStr">
        <is>
          <t>90 days</t>
        </is>
      </c>
    </row>
    <row r="10">
      <c r="A10" s="4" t="inlineStr">
        <is>
          <t>Short-term debt</t>
        </is>
      </c>
      <c r="D10" s="6" t="n">
        <v>22000000</v>
      </c>
    </row>
    <row r="11">
      <c r="A11" s="4" t="inlineStr">
        <is>
          <t>Master Buyer Agreement | LIBOR</t>
        </is>
      </c>
    </row>
    <row r="12">
      <c r="A12" s="3" t="inlineStr">
        <is>
          <t>Debt Instrument [Line Items]</t>
        </is>
      </c>
    </row>
    <row r="13">
      <c r="A13" s="4" t="inlineStr">
        <is>
          <t>Basis spread on variable rate</t>
        </is>
      </c>
      <c r="D13" s="4" t="inlineStr">
        <is>
          <t>0.014%</t>
        </is>
      </c>
    </row>
    <row r="14">
      <c r="A14" s="4" t="inlineStr">
        <is>
          <t>Revolving Credit Agreement | Revolving Credit Facility</t>
        </is>
      </c>
    </row>
    <row r="15">
      <c r="A15" s="3" t="inlineStr">
        <is>
          <t>Debt Instrument [Line Items]</t>
        </is>
      </c>
    </row>
    <row r="16">
      <c r="A16" s="4" t="inlineStr">
        <is>
          <t>Principal amount</t>
        </is>
      </c>
      <c r="E16" s="6" t="n">
        <v>50000000</v>
      </c>
    </row>
    <row r="17">
      <c r="A17" s="4" t="inlineStr">
        <is>
          <t>Term</t>
        </is>
      </c>
      <c r="E17" s="4" t="inlineStr">
        <is>
          <t>90 days</t>
        </is>
      </c>
    </row>
    <row r="18">
      <c r="A18" s="4" t="inlineStr">
        <is>
          <t>Short-term debt</t>
        </is>
      </c>
      <c r="C18" s="5" t="n">
        <v>47700000</v>
      </c>
      <c r="D18" s="6" t="n">
        <v>37700000</v>
      </c>
    </row>
    <row r="19">
      <c r="A19" s="4" t="inlineStr">
        <is>
          <t>Interest expense</t>
        </is>
      </c>
      <c r="C19" s="6" t="n">
        <v>1000000</v>
      </c>
      <c r="D19" s="6" t="n">
        <v>1700000</v>
      </c>
    </row>
    <row r="20">
      <c r="A20" s="4" t="inlineStr">
        <is>
          <t>Revolving Credit Agreement | Revolving Credit Facility | LIBOR</t>
        </is>
      </c>
    </row>
    <row r="21">
      <c r="A21" s="3" t="inlineStr">
        <is>
          <t>Debt Instrument [Line Items]</t>
        </is>
      </c>
    </row>
    <row r="22">
      <c r="A22" s="4" t="inlineStr">
        <is>
          <t>Basis spread on variable rate</t>
        </is>
      </c>
      <c r="E22" s="4" t="inlineStr">
        <is>
          <t>0.015%</t>
        </is>
      </c>
    </row>
    <row r="23">
      <c r="A23" s="4" t="inlineStr">
        <is>
          <t>Philippines Term Loan</t>
        </is>
      </c>
    </row>
    <row r="24">
      <c r="A24" s="3" t="inlineStr">
        <is>
          <t>Debt Instrument [Line Items]</t>
        </is>
      </c>
    </row>
    <row r="25">
      <c r="A25" s="4" t="inlineStr">
        <is>
          <t>Current borrowing capacity</t>
        </is>
      </c>
      <c r="B25" s="6" t="n">
        <v>55000000</v>
      </c>
    </row>
    <row r="26">
      <c r="A26" s="4" t="inlineStr">
        <is>
          <t>Singapore Working Capital Facility</t>
        </is>
      </c>
    </row>
    <row r="27">
      <c r="A27" s="3" t="inlineStr">
        <is>
          <t>Debt Instrument [Line Items]</t>
        </is>
      </c>
    </row>
    <row r="28">
      <c r="A28" s="4" t="inlineStr">
        <is>
          <t>Current borrowing capacity</t>
        </is>
      </c>
      <c r="B28" s="6" t="n">
        <v>50000000</v>
      </c>
    </row>
    <row r="29">
      <c r="A29" s="4" t="inlineStr">
        <is>
          <t>Singapore Working Capital Facility | LIBOR</t>
        </is>
      </c>
    </row>
    <row r="30">
      <c r="A30" s="3" t="inlineStr">
        <is>
          <t>Debt Instrument [Line Items]</t>
        </is>
      </c>
    </row>
    <row r="31">
      <c r="A31" s="4" t="inlineStr">
        <is>
          <t>Basis spread on variable rate</t>
        </is>
      </c>
      <c r="B31" s="4" t="inlineStr">
        <is>
          <t>3.75%</t>
        </is>
      </c>
    </row>
    <row r="32">
      <c r="A32" s="4" t="inlineStr">
        <is>
          <t>Term Loans</t>
        </is>
      </c>
    </row>
    <row r="33">
      <c r="A33" s="3" t="inlineStr">
        <is>
          <t>Debt Instrument [Line Items]</t>
        </is>
      </c>
    </row>
    <row r="34">
      <c r="A34" s="4" t="inlineStr">
        <is>
          <t>Current borrowing capacity</t>
        </is>
      </c>
      <c r="B34" s="6" t="n">
        <v>20000000</v>
      </c>
    </row>
    <row r="35">
      <c r="A35" s="4" t="inlineStr">
        <is>
          <t>Stated percentage</t>
        </is>
      </c>
      <c r="B35" s="4" t="inlineStr">
        <is>
          <t>0.50%</t>
        </is>
      </c>
      <c r="F35" s="4" t="inlineStr">
        <is>
          <t>0.75%</t>
        </is>
      </c>
    </row>
    <row r="36">
      <c r="A36" s="4" t="inlineStr">
        <is>
          <t>Term Loans | LIBOR</t>
        </is>
      </c>
    </row>
    <row r="37">
      <c r="A37" s="3" t="inlineStr">
        <is>
          <t>Debt Instrument [Line Items]</t>
        </is>
      </c>
    </row>
    <row r="38">
      <c r="A38" s="4" t="inlineStr">
        <is>
          <t>Basis spread on variable rate</t>
        </is>
      </c>
      <c r="B38" s="4" t="inlineStr">
        <is>
          <t>3.9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Details) - USD ($) $ in Thousands</t>
        </is>
      </c>
      <c r="B1" s="2" t="inlineStr">
        <is>
          <t>Jan. 03, 2021</t>
        </is>
      </c>
      <c r="C1" s="2" t="inlineStr">
        <is>
          <t>Dec. 29, 2019</t>
        </is>
      </c>
    </row>
    <row r="2">
      <c r="A2" s="3" t="inlineStr">
        <is>
          <t>Derivatives, Fair Value [Line Items]</t>
        </is>
      </c>
    </row>
    <row r="3">
      <c r="A3" s="4" t="inlineStr">
        <is>
          <t>Derivative asset, current</t>
        </is>
      </c>
      <c r="B3" s="6" t="n">
        <v>1997</v>
      </c>
      <c r="C3" s="6" t="n">
        <v>1002</v>
      </c>
    </row>
    <row r="4">
      <c r="A4" s="4" t="inlineStr">
        <is>
          <t>Derivative liability, current</t>
        </is>
      </c>
      <c r="B4" s="5" t="n">
        <v>2971</v>
      </c>
      <c r="C4" s="5" t="n">
        <v>1962</v>
      </c>
    </row>
    <row r="5">
      <c r="A5" s="4" t="inlineStr">
        <is>
          <t>Designated as Hedging Instrument</t>
        </is>
      </c>
    </row>
    <row r="6">
      <c r="A6" s="3" t="inlineStr">
        <is>
          <t>Derivatives, Fair Value [Line Items]</t>
        </is>
      </c>
    </row>
    <row r="7">
      <c r="A7" s="4" t="inlineStr">
        <is>
          <t>Derivative liability, current</t>
        </is>
      </c>
      <c r="B7" s="5" t="n">
        <v>2814</v>
      </c>
      <c r="C7" s="5" t="n">
        <v>1383</v>
      </c>
    </row>
    <row r="8">
      <c r="A8" s="4" t="inlineStr">
        <is>
          <t>Not Designated as Hedging Instrument</t>
        </is>
      </c>
    </row>
    <row r="9">
      <c r="A9" s="3" t="inlineStr">
        <is>
          <t>Derivatives, Fair Value [Line Items]</t>
        </is>
      </c>
    </row>
    <row r="10">
      <c r="A10" s="4" t="inlineStr">
        <is>
          <t>Derivative asset, current</t>
        </is>
      </c>
      <c r="B10" s="5" t="n">
        <v>1997</v>
      </c>
      <c r="C10" s="5" t="n">
        <v>1002</v>
      </c>
    </row>
    <row r="11">
      <c r="A11" s="4" t="inlineStr">
        <is>
          <t>Derivative liability, current</t>
        </is>
      </c>
      <c r="B11" s="5" t="n">
        <v>2971</v>
      </c>
      <c r="C11" s="5" t="n">
        <v>1962</v>
      </c>
    </row>
    <row r="12">
      <c r="A12" s="4" t="inlineStr">
        <is>
          <t>Prepaid expenses and other current assets | Foreign currency forward exchange contracts | Designated as Hedging Instrument</t>
        </is>
      </c>
    </row>
    <row r="13">
      <c r="A13" s="3" t="inlineStr">
        <is>
          <t>Derivatives, Fair Value [Line Items]</t>
        </is>
      </c>
    </row>
    <row r="14">
      <c r="A14" s="4" t="inlineStr">
        <is>
          <t>Derivative asset, current</t>
        </is>
      </c>
      <c r="B14" s="5" t="n">
        <v>328</v>
      </c>
      <c r="C14" s="5" t="n">
        <v>514</v>
      </c>
    </row>
    <row r="15">
      <c r="A15" s="4" t="inlineStr">
        <is>
          <t>Prepaid expenses and other current assets | Foreign currency forward exchange contracts | Not Designated as Hedging Instrument</t>
        </is>
      </c>
    </row>
    <row r="16">
      <c r="A16" s="3" t="inlineStr">
        <is>
          <t>Derivatives, Fair Value [Line Items]</t>
        </is>
      </c>
    </row>
    <row r="17">
      <c r="A17" s="4" t="inlineStr">
        <is>
          <t>Derivative asset, current</t>
        </is>
      </c>
      <c r="B17" s="5" t="n">
        <v>1669</v>
      </c>
      <c r="C17" s="5" t="n">
        <v>488</v>
      </c>
    </row>
    <row r="18">
      <c r="A18" s="4" t="inlineStr">
        <is>
          <t>Accrued liabilities | Foreign currency forward exchange contracts | Designated as Hedging Instrument</t>
        </is>
      </c>
    </row>
    <row r="19">
      <c r="A19" s="3" t="inlineStr">
        <is>
          <t>Derivatives, Fair Value [Line Items]</t>
        </is>
      </c>
    </row>
    <row r="20">
      <c r="A20" s="4" t="inlineStr">
        <is>
          <t>Derivative liability, current</t>
        </is>
      </c>
      <c r="B20" s="5" t="n">
        <v>0</v>
      </c>
      <c r="C20" s="5" t="n">
        <v>461</v>
      </c>
    </row>
    <row r="21">
      <c r="A21" s="4" t="inlineStr">
        <is>
          <t>Accrued liabilities | Foreign currency forward exchange contracts | Not Designated as Hedging Instrument</t>
        </is>
      </c>
    </row>
    <row r="22">
      <c r="A22" s="3" t="inlineStr">
        <is>
          <t>Derivatives, Fair Value [Line Items]</t>
        </is>
      </c>
    </row>
    <row r="23">
      <c r="A23" s="4" t="inlineStr">
        <is>
          <t>Derivative liability, current</t>
        </is>
      </c>
      <c r="B23" s="5" t="n">
        <v>157</v>
      </c>
      <c r="C23" s="5" t="n">
        <v>579</v>
      </c>
    </row>
    <row r="24">
      <c r="A24" s="4" t="inlineStr">
        <is>
          <t>Accrued liabilities | Foreign currency option contracts | Designated as Hedging Instrument</t>
        </is>
      </c>
    </row>
    <row r="25">
      <c r="A25" s="3" t="inlineStr">
        <is>
          <t>Derivatives, Fair Value [Line Items]</t>
        </is>
      </c>
    </row>
    <row r="26">
      <c r="A26" s="4" t="inlineStr">
        <is>
          <t>Derivative liability, current</t>
        </is>
      </c>
      <c r="B26" s="6" t="n">
        <v>2814</v>
      </c>
      <c r="C26" s="6" t="n">
        <v>9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Jan. 03, 2021</t>
        </is>
      </c>
      <c r="C1" s="2" t="inlineStr">
        <is>
          <t>Dec. 29, 2019</t>
        </is>
      </c>
    </row>
    <row r="2">
      <c r="A2" s="3" t="inlineStr">
        <is>
          <t>Derivative assets</t>
        </is>
      </c>
    </row>
    <row r="3">
      <c r="A3" s="4" t="inlineStr">
        <is>
          <t>Gross Amounts</t>
        </is>
      </c>
      <c r="B3" s="6" t="n">
        <v>1997</v>
      </c>
      <c r="C3" s="6" t="n">
        <v>1002</v>
      </c>
    </row>
    <row r="4">
      <c r="A4" s="4" t="inlineStr">
        <is>
          <t>Derivative financial instruments</t>
        </is>
      </c>
      <c r="B4" s="5" t="n">
        <v>1997</v>
      </c>
      <c r="C4" s="5" t="n">
        <v>1002</v>
      </c>
    </row>
    <row r="5">
      <c r="A5" s="4" t="inlineStr">
        <is>
          <t>Gross Amounts Not Offset in the Consolidated Balance Sheet, but Have Rights to Offset</t>
        </is>
      </c>
      <c r="B5" s="5" t="n">
        <v>1997</v>
      </c>
      <c r="C5" s="5" t="n">
        <v>1002</v>
      </c>
    </row>
    <row r="6">
      <c r="A6" s="3" t="inlineStr">
        <is>
          <t>Derivative liabilities</t>
        </is>
      </c>
    </row>
    <row r="7">
      <c r="A7" s="4" t="inlineStr">
        <is>
          <t>Gross Amounts</t>
        </is>
      </c>
      <c r="B7" s="5" t="n">
        <v>2971</v>
      </c>
      <c r="C7" s="5" t="n">
        <v>1962</v>
      </c>
    </row>
    <row r="8">
      <c r="A8" s="4" t="inlineStr">
        <is>
          <t>Derivative financial instruments</t>
        </is>
      </c>
      <c r="B8" s="5" t="n">
        <v>2971</v>
      </c>
      <c r="C8" s="5" t="n">
        <v>1962</v>
      </c>
    </row>
    <row r="9">
      <c r="A9" s="4" t="inlineStr">
        <is>
          <t>Gross Amounts Not Offset in the Combined Balance Sheet, but Have Rights to Offset</t>
        </is>
      </c>
      <c r="B9" s="6" t="n">
        <v>2971</v>
      </c>
      <c r="C9" s="6" t="n">
        <v>19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t>
        </is>
      </c>
      <c r="B1" s="2" t="inlineStr">
        <is>
          <t>12 Months Ended</t>
        </is>
      </c>
    </row>
    <row r="2">
      <c r="B2" s="2" t="inlineStr">
        <is>
          <t>Jan. 03, 2021</t>
        </is>
      </c>
      <c r="C2" s="2" t="inlineStr">
        <is>
          <t>Dec. 29, 2019</t>
        </is>
      </c>
      <c r="D2" s="2" t="inlineStr">
        <is>
          <t>Dec. 30, 2018</t>
        </is>
      </c>
    </row>
    <row r="3">
      <c r="A3" s="3" t="inlineStr">
        <is>
          <t>Derivative [Line Items]</t>
        </is>
      </c>
    </row>
    <row r="4">
      <c r="A4" s="4" t="inlineStr">
        <is>
          <t>(Gain) loss on derivatives</t>
        </is>
      </c>
      <c r="B4" s="6" t="n">
        <v>-3000000</v>
      </c>
      <c r="C4" s="6" t="n">
        <v>1700000</v>
      </c>
      <c r="D4" s="6" t="n">
        <v>0</v>
      </c>
    </row>
    <row r="5">
      <c r="A5" s="4" t="inlineStr">
        <is>
          <t>Net unrealized loss on derivative instruments</t>
        </is>
      </c>
      <c r="B5" s="5" t="n">
        <v>-476000</v>
      </c>
      <c r="C5" s="5" t="n">
        <v>-1258000</v>
      </c>
    </row>
    <row r="6">
      <c r="A6" s="4" t="inlineStr">
        <is>
          <t>Unrealized gain (loss) on derivatives</t>
        </is>
      </c>
      <c r="B6" s="5" t="n">
        <v>-2600000</v>
      </c>
    </row>
    <row r="7">
      <c r="A7" s="4" t="inlineStr">
        <is>
          <t>Gain (loss) reclassified</t>
        </is>
      </c>
      <c r="B7" s="5" t="n">
        <v>-3400000</v>
      </c>
    </row>
    <row r="8">
      <c r="A8" s="4" t="inlineStr">
        <is>
          <t>Net gain (loss) in derivatives (Note 12)</t>
        </is>
      </c>
      <c r="B8" s="5" t="n">
        <v>782000</v>
      </c>
      <c r="C8" s="5" t="n">
        <v>-1094000</v>
      </c>
      <c r="D8" s="6" t="n">
        <v>397000</v>
      </c>
    </row>
    <row r="9">
      <c r="A9" s="4" t="inlineStr">
        <is>
          <t>Foreign currency forward exchange contracts | Designated as Hedging Instrument</t>
        </is>
      </c>
    </row>
    <row r="10">
      <c r="A10" s="3" t="inlineStr">
        <is>
          <t>Derivative [Line Items]</t>
        </is>
      </c>
    </row>
    <row r="11">
      <c r="A11" s="4" t="inlineStr">
        <is>
          <t>Notional value</t>
        </is>
      </c>
      <c r="B11" s="6" t="n">
        <v>125700000</v>
      </c>
    </row>
    <row r="12">
      <c r="A12" s="4" t="inlineStr">
        <is>
          <t>Maturity term or less</t>
        </is>
      </c>
      <c r="B12" s="4" t="inlineStr">
        <is>
          <t>6 months</t>
        </is>
      </c>
    </row>
    <row r="13">
      <c r="A13" s="4" t="inlineStr">
        <is>
          <t>Foreign currency forward exchange contracts | Not Designated as Hedging Instrument</t>
        </is>
      </c>
    </row>
    <row r="14">
      <c r="A14" s="3" t="inlineStr">
        <is>
          <t>Derivative [Line Items]</t>
        </is>
      </c>
    </row>
    <row r="15">
      <c r="A15" s="4" t="inlineStr">
        <is>
          <t>Notional value</t>
        </is>
      </c>
      <c r="B15" s="6" t="n">
        <v>44800000</v>
      </c>
      <c r="C15" s="6" t="n">
        <v>17500000</v>
      </c>
    </row>
    <row r="16">
      <c r="A16" s="4" t="inlineStr">
        <is>
          <t>Maturity term or less</t>
        </is>
      </c>
      <c r="B16" s="4" t="inlineStr">
        <is>
          <t>2 month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INCOME TAXES - Narrative (Details) - USD ($)</t>
        </is>
      </c>
      <c r="B1" s="2" t="inlineStr">
        <is>
          <t>12 Months Ended</t>
        </is>
      </c>
    </row>
    <row r="2">
      <c r="B2" s="2" t="inlineStr">
        <is>
          <t>Jan. 03, 2021</t>
        </is>
      </c>
      <c r="C2" s="2" t="inlineStr">
        <is>
          <t>Dec. 29, 2019</t>
        </is>
      </c>
    </row>
    <row r="3">
      <c r="A3" s="3" t="inlineStr">
        <is>
          <t>Income Tax Disclosure [Abstract]</t>
        </is>
      </c>
    </row>
    <row r="4">
      <c r="A4" s="4" t="inlineStr">
        <is>
          <t>Decrease in valuation allowance</t>
        </is>
      </c>
      <c r="B4" s="6" t="n">
        <v>135900000</v>
      </c>
    </row>
    <row r="5">
      <c r="A5" s="4" t="inlineStr">
        <is>
          <t>Increase in foreign valuation allowance</t>
        </is>
      </c>
      <c r="B5" s="5" t="n">
        <v>10400000</v>
      </c>
    </row>
    <row r="6">
      <c r="A6" s="4" t="inlineStr">
        <is>
          <t>Unrecognized tax benefits that would impact effective tax rate</t>
        </is>
      </c>
      <c r="B6" s="5" t="n">
        <v>39500000</v>
      </c>
      <c r="C6" s="6" t="n">
        <v>33000000</v>
      </c>
    </row>
    <row r="7">
      <c r="A7" s="4" t="inlineStr">
        <is>
          <t>Accrued interest</t>
        </is>
      </c>
      <c r="B7" s="5" t="n">
        <v>600000</v>
      </c>
      <c r="C7" s="5" t="n">
        <v>900000</v>
      </c>
    </row>
    <row r="8">
      <c r="A8" s="4" t="inlineStr">
        <is>
          <t>Accrued penalties</t>
        </is>
      </c>
      <c r="B8" s="6" t="n">
        <v>800000</v>
      </c>
      <c r="C8"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Jan. 03,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On November 11, 2019, SunPower Corporation (“SunPower”) announced its intention to separate into two independent publicly traded companies: one comprising its solar panel cell and solar manufacturing operations and supply to resellers and commercial and residential end customers outside of the United States of America and Canada (the “Domestic Territory”), which will conduct business as Maxeon Solar Technologies, Pte. Ltd. (the “Company,” “Maxeon,” “we,” “us,” and “our”), a company incorporated under the Laws of Singapore and a wholly owned subsidiary of SunPower, and one comprising its solar panel manufacturing operations, equipment supply, and sales of energy solutions and services in the Domestic Territory, including direct sales of turn-key engineering, procurement and construction services, sales to its third-party dealer network, sales of energy under power purchase agreements, storage and services solutions, cash sales and long-term leases directly to end customers which will continue as SunPower. On August 26, 2020 (the “Distribution Date”), SunPower completed the previously announced Spin-off (the “Spin-off”) of Maxeon. The Spin-off was completed by way of a pro rata distribution of all of the then-issued and outstanding ordinary shares, of Maxeon (the “Maxeon shares”) to holders of record of SunPower’s common stock (the “Distribution”) as of the close of business on August 17, 2020. As a result of the Distribution of the Maxeon shares, on the Distribution Date, Maxeon became an independent, public company under the name Maxeon Solar Technologies, Ltd. and the Maxeon shares started trading on the NASDAQ Global Select Market under the symbol “MAXN.” In connection with the Spin-off, Maxeon and SunPower entered into a number of agreements providing for the framework of the relationship between the two companies following the Spin-off. On November 8, 2019, we entered into the Separation and Distribution Agreement with SunPower which sets forth our agreements with SunPower regarding the principal actions to be taken in connection with the separation and distribution. Immediately after the Distribution and pursuant to the terms of the November 8, 2019 Investment Agreement (the “Investment Agreement”), Maxeon and Tianjin Zhonghuan Semiconductor Co., Ltd., a PRC joint stock limited company (“TZS”), completed the previously announced transaction in which Zhonghuan Singapore Investment and Development Pte. Ltd., a Singapore private limited company (“TZS SG”) and an affiliate of TZS, purchased from Maxeon, for $298.0 million, 8,915,692 of Maxeon shares (the “TZS Investment”), representing approximately 29.5% of the outstanding Maxeon shares after giving effect to the Spin-off and the TZS Investment. Following the TZS Investment, Total Solar INTL SAS (“Total Solar”), Total Gaz Electricité Holdings France SAS, (“Total Gaz”, with Total Solar, each an affiliate of Total SE and collectively “Total”) held approximately a 36.4% beneficial ownership of Maxeon’s ordinary shares. In connection with the TZS Investment, Maxeon, Total Solar, Total Gaz, and TZS SG, entered into a Shareholders Agreement relating to certain rights and obligations of each of Total and TZS SG bearing on Maxeon’s governance and the ability of Total and TZS SG to buy, sell or vote their Maxeon shares. At the closing of the TZS Investment, Maxeon also entered into a Registration Rights Agreement with Total and TZS SG, granting each of the shareholders certain registration rights with regard to their Maxeon shares. Liquidity Prior to the Spin-off, cash and the financing of our operations have historically been managed by SunPower. The components of Net parent (distribution) contribution include cash payments by SunPower to settle our obligations. These transactions were considered to be effectively settled for cash at the time the transaction is recorded. The Net parent (distribution) contribution represents the settlement as part of the Spin-off exercise. The global spread of COVID-19 has created significant uncertainty and economic disruptions worldwide. In our response to the COVID-19 pandemic, we instituted certain measures, including requirements to work remotely for the majority of our workforce, travel restrictions and the idling of our factories in France, Malaysia, Mexico, and the Philippines consistent with actions taken or recommended by governmental authorities. All of our factories resumed production as of May 2020, in compliance with the relevant local restrictions. We implemented several mitigating actions to prudently manage our business during the current industry uncertainty relating to the COVID-19 pandemic. These actions include reducing management salaries, freezing hiring and merit increases, reducing capital expenditures and discretionary spending, and temporarily moving most of our employees to a four day work week in recognition of reduced demand and workloads due to the pandemic. Most of our employees reverted back to a full work week during the last week of June 2020 and returned to full salary during the last week of July 2020. In addition, we rely on a limited number of suppliers for certain raw materials and components for our solar cells, panels and power systems, such as polysilicon, inverters and module material, and specifically our Huansheng joint venture for our Performance line modules. Events that disrupt production such as the recent polysilicon plant fires, flooding and COVID-19 would impact the overall supply of raw materials and components, which would in turn increase our costs and those of our suppliers. The resulting impact of such cost challenges at our Huansheng joint venture would negatively affect our results of operation as well. We continue to focus on improving our overall operating performance and liquidity, such as taking proactive steps to overcome freight and supply cost challenges, continuing optimization of our factories, controlling operating expenses, and managing cash flows and working capital. Despite the challenging and volatile economic conditions, we believe that our total cash and cash equivalents will be sufficient to meet our obligations over the next 12 months from the date of issuance of our financial statements. We have considered the amended supply agreements with SunPower and our Huansheng joint venture which provide for flexibility of expedited repayment and extended credit period, respectively at our discretion. We have historically been successful in our ability to work with our vendors to obtain favorable payment terms, when possible, and our ability to reduce manufacturing output to reduce inventory in order to optimize our working capital. We may also choose to explore additional options in connection with our short-term liquidity needs, such as selling raw materials inventory to third parties, liquidating certain investments, implementing additional restructuring plans, and deferring or canceling uncommitted capital expenditures and other investment or acquisition activities. From time to time, we evaluate our staffing levels in response to changes in our business needs and demand for our products in order to manage costs and improve performance which may result in restructuring of our workforce and associated costs. We may not be able to meet the financial covenants underlying the Bank Facilities (Note 11) which would limit our ability to draw under these facilities. We intend to either renegotiate the Bank Facilities or seek to raise additional financing on more favorable terms. Additionally, from time-to-time and under market conditions that we believe are favorable to us, we may consider capital market transactions, including the offering of debt and equity securities. We maintain an effective shelf registration statement to allow for optionality. Although we have historically been able to generate liquidity, we cannot predict, with certainty, the outcome of our actions to generate liquidity as planned. Additionally, we are uncertain of the impact over time of the COVID-19 pandemic to our supply chain, manufacturing, and distribution as well as overall construction and consumer spending. While we currently do not anticipate the need to do so, if the COVID-19 pandemic causes adverse cash flow and liquidity trends greater than those we currently expect and have planned for, or if our ability to generate cash to support our operations is affected due to our challenges in obtaining supplies at competitive prices, we may find it necessary to seek additional financing. Basis of Presentation Prior to Spin-off Standalone financial statements have not been historically prepared for our business. These consolidated and combined financial statements of the Company have been derived (i) from the consolidated financial statements and accounting records of SunPower as if we had operated on our own during the periods presented and were prepared in accordance with U.S. generally accepted accounting principles (“GAAP”) prior to August 26, 2020 and (ii) subsequent to August 26, 2020, the consolidated financial statements of the Company as an independent public company. Prior to Spin-off, as there is no controlling financial interest present between or among the entities that comprise our business, we are preparing the financial statements of the Company on a combined basis. Net parent investment in the Company’s business is shown in lieu of equity attributable to the Company as there is no consolidated entity in which SunPower holds an equity interest. Net parent’s investment represents its interest in the recorded net assets of the Company. See Note 3. Net Parent Investment and Transactions with SunPower and Total and Total S.A Following the Spin-off, the audited consolidated financial statements include the accounts of the Company and its subsidiaries. All periods presented have been accounted for in conformity with GAAP and pursuant to the regulations of the SEC. The following paragraphs describe the significant estimates and assumptions applied by management prior to Spin-off which is included in the Consolidated and Combined Statements of Operations and Comprehensive Loss. The Consolidated and Combined Statements of Operations and Comprehensive Loss of the Company include all sales and costs directly attributable to the Company, including costs for facilities, functions and services used by the Company. The Consolidated and Combined Statements of Operations and Comprehensive Loss also reflect allocations of general corporate expenses from SunPower including, but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or headcount as relevant measures. Management of the Company and SunPower consider these allocations to be a reasonable reflection of the utilization of services by, or the benefits provided to, the Company. The allocations may not, however, reflect the expense the Company would have incurred as a standalone company for the period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In December 2015, SunPower issued $425.0 million in principal amount of its 4.00% senior convertible debentures due 2023 (the “4.00% debentures due 2023”), the proceeds of which were used to finance our solar cell manufacturing facility in the Philippines which relates to our historical business. As such, interest and other costs associated with the 4.00% debentures due 2023 are reflected in the Consolidated and Combined Statements of Operations and Comprehensive Loss up to the date of Spin-off. However, as the 4.00% debentures due 2023 are legal obligations of SunPower and were not transferred to the Company. SunPower manages its global currency exposure by engaging in hedging transactions where management deems appropriate. This includes derivatives not designated as hedging instruments consisting of forward and option contracts used to hedge re-measurement of foreign currency denominated monetary assets and liabilities primarily for intercompany transactions, receivables from customers, and payables to third parties. The Company’s consolidated and combined financial statements include these hedging instruments to the extent the derivative instrument was designated as a hedging instrument of a hedged item (e.g., inventory) that is included in the consolidated and combined financial statements. Any changes in fair value of the hedging instrument previously recognized in the SunPower’s accumulated other comprehensive income (“AOCI”) for cash flow hedges are also included. SunPower maintains various stock-based compensation plans at a corporate level. The Company’s employees participated in those programs and a portion of the cost of those plans is included in the Company’s combined financial statements. SunPower also has defined benefit plans at a subsidiary level for certain employees. Where a legal entity within the Company sponsors the plan, the related financial statement amounts are included in the consolidated and combined financial statements following the single employer accounting model. As described in Note 13. Income Taxes , current and deferred income taxes and related tax expense have been determined based on the standalone results of the Company by applying Accounting Standards Codification No. 740, Income Taxes (“ASC 740”), to the Company’s operations in each country using the separate return approach, under which current and deferred income taxes are calculated as if a separate tax return had been prepared in each tax jurisdiction. In various tax jurisdictions, the Company and SunPower’s businesses operated within the same legal entity and certain of SunPower’s subsidiaries were part of a SunPower’s tax group. This required an assumption that the subsidiaries and operations of the Company in those tax jurisdictions operated on a standalone basis and constitute separate taxable entities. Actual outcomes and results could differ from these separate tax return estimates, including those estimates and assumptions related to realization of tax benefits within the SunPower’s tax groups. Uncertain tax positions represent those tax positions to which the Company is the primary obligor and are evaluated and accounted for as uncertain tax positions pursuant to ASC 740. Determining which party is the primary obligor to the taxing authority is dependent on the specific facts and circumstances of their relationship to the taxing authority. Management believes that all allocations have been performed on a reasonable basis and reflect the services received by the Company, the cost incurred on behalf of the Company, and the assets and liabilities of the Company. Although the combined financial statements reflect management’s best estimate of all historical costs related to the Company, this may, however, not necessarily reflect what the results of operations, financial position, or cash flows would have been had the Company been a separate entity, nor the future results of the Company as it will exist upon completion of the proposed separ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urrent and Deferred Income Tax Expense (Benefit)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Current tax expense</t>
        </is>
      </c>
      <c r="B4" s="6" t="n">
        <v>-12644</v>
      </c>
      <c r="C4" s="6" t="n">
        <v>-9305</v>
      </c>
      <c r="D4" s="6" t="n">
        <v>-5434</v>
      </c>
    </row>
    <row r="5">
      <c r="A5" s="4" t="inlineStr">
        <is>
          <t>Deferred tax benefit (expense)</t>
        </is>
      </c>
      <c r="B5" s="5" t="n">
        <v>517</v>
      </c>
      <c r="C5" s="5" t="n">
        <v>-817</v>
      </c>
      <c r="D5" s="5" t="n">
        <v>6484</v>
      </c>
    </row>
    <row r="6">
      <c r="A6" s="4" t="inlineStr">
        <is>
          <t>(Provision for) benefit from income taxes</t>
        </is>
      </c>
      <c r="B6" s="6" t="n">
        <v>-12127</v>
      </c>
      <c r="C6" s="6" t="n">
        <v>-10122</v>
      </c>
      <c r="D6" s="6" t="n">
        <v>10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Jan. 03, 2021</t>
        </is>
      </c>
      <c r="C2" s="2" t="inlineStr">
        <is>
          <t>Dec. 29, 2019</t>
        </is>
      </c>
      <c r="D2" s="2" t="inlineStr">
        <is>
          <t>Dec. 30, 2018</t>
        </is>
      </c>
    </row>
    <row r="3">
      <c r="A3" s="3" t="inlineStr">
        <is>
          <t>Income Tax Disclosure [Abstract]</t>
        </is>
      </c>
    </row>
    <row r="4">
      <c r="A4" s="4" t="inlineStr">
        <is>
          <t>Statutory rate</t>
        </is>
      </c>
      <c r="B4" s="4" t="inlineStr">
        <is>
          <t>17.00%</t>
        </is>
      </c>
      <c r="C4" s="4" t="inlineStr">
        <is>
          <t>21.00%</t>
        </is>
      </c>
      <c r="D4" s="4" t="inlineStr">
        <is>
          <t>21.00%</t>
        </is>
      </c>
    </row>
    <row r="5">
      <c r="A5" s="4" t="inlineStr">
        <is>
          <t>Tax benefit at statutory rate</t>
        </is>
      </c>
      <c r="B5" s="6" t="n">
        <v>21367</v>
      </c>
      <c r="C5" s="6" t="n">
        <v>33819</v>
      </c>
      <c r="D5" s="6" t="n">
        <v>126459</v>
      </c>
    </row>
    <row r="6">
      <c r="A6" s="4" t="inlineStr">
        <is>
          <t>Foreign tax rate differential</t>
        </is>
      </c>
      <c r="B6" s="5" t="n">
        <v>-19356</v>
      </c>
      <c r="C6" s="5" t="n">
        <v>1116</v>
      </c>
      <c r="D6" s="5" t="n">
        <v>-21914</v>
      </c>
    </row>
    <row r="7">
      <c r="A7" s="4" t="inlineStr">
        <is>
          <t>Foreign income inclusion in the U.S.</t>
        </is>
      </c>
      <c r="B7" s="5" t="n">
        <v>0</v>
      </c>
      <c r="C7" s="5" t="n">
        <v>-4366</v>
      </c>
      <c r="D7" s="5" t="n">
        <v>-48998</v>
      </c>
    </row>
    <row r="8">
      <c r="A8" s="4" t="inlineStr">
        <is>
          <t>Change in valuation allowance</t>
        </is>
      </c>
      <c r="B8" s="5" t="n">
        <v>-10431</v>
      </c>
      <c r="C8" s="5" t="n">
        <v>-38627</v>
      </c>
      <c r="D8" s="5" t="n">
        <v>-56553</v>
      </c>
    </row>
    <row r="9">
      <c r="A9" s="4" t="inlineStr">
        <is>
          <t>Unrecognized tax (expense) benefits</t>
        </is>
      </c>
      <c r="B9" s="5" t="n">
        <v>-3896</v>
      </c>
      <c r="C9" s="5" t="n">
        <v>-2424</v>
      </c>
      <c r="D9" s="5" t="n">
        <v>1187</v>
      </c>
    </row>
    <row r="10">
      <c r="A10" s="4" t="inlineStr">
        <is>
          <t>Other</t>
        </is>
      </c>
      <c r="B10" s="5" t="n">
        <v>189</v>
      </c>
      <c r="C10" s="5" t="n">
        <v>360</v>
      </c>
      <c r="D10" s="5" t="n">
        <v>869</v>
      </c>
    </row>
    <row r="11">
      <c r="A11" s="4" t="inlineStr">
        <is>
          <t>(Provision for) benefit from income taxes</t>
        </is>
      </c>
      <c r="B11" s="6" t="n">
        <v>-12127</v>
      </c>
      <c r="C11" s="6" t="n">
        <v>-10122</v>
      </c>
      <c r="D11" s="6" t="n">
        <v>10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03, 2021</t>
        </is>
      </c>
      <c r="C1" s="2" t="inlineStr">
        <is>
          <t>Dec. 29, 2019</t>
        </is>
      </c>
    </row>
    <row r="2">
      <c r="A2" s="3" t="inlineStr">
        <is>
          <t>Deferred tax assets:</t>
        </is>
      </c>
    </row>
    <row r="3">
      <c r="A3" s="4" t="inlineStr">
        <is>
          <t>Net operating loss carryforward(1)</t>
        </is>
      </c>
      <c r="B3" s="6" t="n">
        <v>19659</v>
      </c>
      <c r="C3" s="6" t="n">
        <v>142052</v>
      </c>
    </row>
    <row r="4">
      <c r="A4" s="4" t="inlineStr">
        <is>
          <t>Reserves and accruals</t>
        </is>
      </c>
      <c r="B4" s="5" t="n">
        <v>7766</v>
      </c>
      <c r="C4" s="5" t="n">
        <v>21272</v>
      </c>
    </row>
    <row r="5">
      <c r="A5" s="4" t="inlineStr">
        <is>
          <t>Fixed assets</t>
        </is>
      </c>
      <c r="B5" s="5" t="n">
        <v>40</v>
      </c>
      <c r="C5" s="5" t="n">
        <v>1684</v>
      </c>
    </row>
    <row r="6">
      <c r="A6" s="4" t="inlineStr">
        <is>
          <t>Stock-based compensation—stock deductions</t>
        </is>
      </c>
      <c r="B6" s="5" t="n">
        <v>0</v>
      </c>
      <c r="C6" s="5" t="n">
        <v>3429</v>
      </c>
    </row>
    <row r="7">
      <c r="A7" s="4" t="inlineStr">
        <is>
          <t>Total deferred tax assets</t>
        </is>
      </c>
      <c r="B7" s="5" t="n">
        <v>27465</v>
      </c>
      <c r="C7" s="5" t="n">
        <v>168437</v>
      </c>
    </row>
    <row r="8">
      <c r="A8" s="4" t="inlineStr">
        <is>
          <t>Valuation allowance(1)</t>
        </is>
      </c>
      <c r="B8" s="5" t="n">
        <v>-16795</v>
      </c>
      <c r="C8" s="5" t="n">
        <v>-152654</v>
      </c>
    </row>
    <row r="9">
      <c r="A9" s="4" t="inlineStr">
        <is>
          <t>Total deferred tax assets, net of valuation allowance</t>
        </is>
      </c>
      <c r="B9" s="5" t="n">
        <v>10670</v>
      </c>
      <c r="C9" s="5" t="n">
        <v>15783</v>
      </c>
    </row>
    <row r="10">
      <c r="A10" s="3" t="inlineStr">
        <is>
          <t>Deferred tax liabilities:</t>
        </is>
      </c>
    </row>
    <row r="11">
      <c r="A11" s="4" t="inlineStr">
        <is>
          <t>Intangible assets and accruals</t>
        </is>
      </c>
      <c r="B11" s="5" t="n">
        <v>-1050</v>
      </c>
      <c r="C11" s="5" t="n">
        <v>-7193</v>
      </c>
    </row>
    <row r="12">
      <c r="A12" s="4" t="inlineStr">
        <is>
          <t>Total deferred tax liabilities</t>
        </is>
      </c>
      <c r="B12" s="5" t="n">
        <v>-1050</v>
      </c>
      <c r="C12" s="5" t="n">
        <v>-7193</v>
      </c>
    </row>
    <row r="13">
      <c r="A13" s="4" t="inlineStr">
        <is>
          <t>Net deferred tax assets</t>
        </is>
      </c>
      <c r="B13" s="6" t="n">
        <v>9620</v>
      </c>
      <c r="C13" s="6" t="n">
        <v>85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3, 2021</t>
        </is>
      </c>
      <c r="C2" s="2" t="inlineStr">
        <is>
          <t>Dec. 29, 2019</t>
        </is>
      </c>
    </row>
    <row r="3">
      <c r="A3" s="3" t="inlineStr">
        <is>
          <t>Reconciliation of Unrecognized Tax Benefits, Excluding Amounts Pertaining to Examined Tax Returns [Roll Forward]</t>
        </is>
      </c>
    </row>
    <row r="4">
      <c r="A4" s="4" t="inlineStr">
        <is>
          <t>Balance at beginning of period</t>
        </is>
      </c>
      <c r="B4" s="6" t="n">
        <v>33502</v>
      </c>
      <c r="C4" s="6" t="n">
        <v>32119</v>
      </c>
    </row>
    <row r="5">
      <c r="A5" s="4" t="inlineStr">
        <is>
          <t>Additions for tax positions related to the current year</t>
        </is>
      </c>
      <c r="B5" s="5" t="n">
        <v>10839</v>
      </c>
      <c r="C5" s="5" t="n">
        <v>2380</v>
      </c>
    </row>
    <row r="6">
      <c r="A6" s="4" t="inlineStr">
        <is>
          <t>Reductions for tax positions from prior years/statute of limitations expirations</t>
        </is>
      </c>
      <c r="B6" s="5" t="n">
        <v>-5301</v>
      </c>
      <c r="C6" s="5" t="n">
        <v>-388</v>
      </c>
    </row>
    <row r="7">
      <c r="A7" s="4" t="inlineStr">
        <is>
          <t>Foreign exchange loss (gain)</t>
        </is>
      </c>
      <c r="B7" s="5" t="n">
        <v>466</v>
      </c>
    </row>
    <row r="8">
      <c r="A8" s="4" t="inlineStr">
        <is>
          <t>Foreign exchange loss (gain)</t>
        </is>
      </c>
      <c r="C8" s="5" t="n">
        <v>-609</v>
      </c>
    </row>
    <row r="9">
      <c r="A9" s="4" t="inlineStr">
        <is>
          <t>Balance at end of the period</t>
        </is>
      </c>
      <c r="B9" s="6" t="n">
        <v>39506</v>
      </c>
      <c r="C9" s="6" t="n">
        <v>3350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4" customWidth="1" min="2" max="2"/>
  </cols>
  <sheetData>
    <row r="1">
      <c r="A1" s="1" t="inlineStr">
        <is>
          <t>COMMON STOCK (Details)</t>
        </is>
      </c>
      <c r="B1" s="2" t="inlineStr">
        <is>
          <t>Jan. 03, 2021voteshares</t>
        </is>
      </c>
    </row>
    <row r="2">
      <c r="A2" s="3" t="inlineStr">
        <is>
          <t>Equity [Abstract]</t>
        </is>
      </c>
    </row>
    <row r="3">
      <c r="A3" s="4" t="inlineStr">
        <is>
          <t>Number of votes per share | vote</t>
        </is>
      </c>
      <c r="B3" s="5" t="n">
        <v>1</v>
      </c>
    </row>
    <row r="4">
      <c r="A4" s="4" t="inlineStr">
        <is>
          <t>Equity compensation plans | shares</t>
        </is>
      </c>
      <c r="B4" s="5" t="n">
        <v>253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shares in Thousands, $ in Thousands</t>
        </is>
      </c>
      <c r="B1" s="2" t="inlineStr">
        <is>
          <t>12 Months Ended</t>
        </is>
      </c>
    </row>
    <row r="2">
      <c r="B2" s="2" t="inlineStr">
        <is>
          <t>Jan. 03, 2021</t>
        </is>
      </c>
      <c r="C2" s="2" t="inlineStr">
        <is>
          <t>Dec. 29, 2019</t>
        </is>
      </c>
      <c r="D2" s="2" t="inlineStr">
        <is>
          <t>Dec. 30, 2018</t>
        </is>
      </c>
    </row>
    <row r="3">
      <c r="A3" s="3" t="inlineStr">
        <is>
          <t>Net loss:</t>
        </is>
      </c>
    </row>
    <row r="4">
      <c r="A4" s="4" t="inlineStr">
        <is>
          <t>Net loss attributable to stockholders</t>
        </is>
      </c>
      <c r="B4" s="6" t="n">
        <v>-142631</v>
      </c>
      <c r="C4" s="6" t="n">
        <v>-183059</v>
      </c>
      <c r="D4" s="6" t="n">
        <v>-603814</v>
      </c>
    </row>
    <row r="5">
      <c r="A5" s="3" t="inlineStr">
        <is>
          <t>Number of shares:</t>
        </is>
      </c>
    </row>
    <row r="6">
      <c r="A6" s="4" t="inlineStr">
        <is>
          <t>Basic and diluted (shares)</t>
        </is>
      </c>
      <c r="B6" s="5" t="n">
        <v>24502</v>
      </c>
      <c r="C6" s="5" t="n">
        <v>21265</v>
      </c>
      <c r="D6" s="5" t="n">
        <v>21265</v>
      </c>
    </row>
    <row r="7">
      <c r="A7" s="4" t="inlineStr">
        <is>
          <t>Basic and diluted (USD per share)</t>
        </is>
      </c>
      <c r="B7" s="7" t="n">
        <v>-5.82</v>
      </c>
      <c r="C7" s="7" t="n">
        <v>-8.609999999999999</v>
      </c>
      <c r="D7" s="7" t="n">
        <v>-28.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0" customWidth="1" min="2" max="2"/>
    <col width="41" customWidth="1" min="3" max="3"/>
    <col width="24" customWidth="1" min="4" max="4"/>
    <col width="20" customWidth="1" min="5" max="5"/>
    <col width="20" customWidth="1" min="6" max="6"/>
    <col width="14" customWidth="1" min="7" max="7"/>
  </cols>
  <sheetData>
    <row r="1">
      <c r="A1" s="1" t="inlineStr">
        <is>
          <t>STOCK-BASED COMPENSATION - Narrative (Details) $ / shares in Units, $ in Millions</t>
        </is>
      </c>
      <c r="B1" s="2" t="inlineStr">
        <is>
          <t>8 Months Ended</t>
        </is>
      </c>
      <c r="C1" s="2" t="inlineStr">
        <is>
          <t>12 Months Ended</t>
        </is>
      </c>
    </row>
    <row r="2">
      <c r="B2" s="2" t="inlineStr">
        <is>
          <t>Aug. 25, 2020shares</t>
        </is>
      </c>
      <c r="C2" s="2" t="inlineStr">
        <is>
          <t>Jan. 03, 2021USD ($)plan$ / sharesshares</t>
        </is>
      </c>
      <c r="D2" s="2" t="inlineStr">
        <is>
          <t>Dec. 29, 2019planshares</t>
        </is>
      </c>
      <c r="E2" s="2" t="inlineStr">
        <is>
          <t>Dec. 30, 2018shares</t>
        </is>
      </c>
      <c r="F2" s="2" t="inlineStr">
        <is>
          <t>Aug. 26, 2020shares</t>
        </is>
      </c>
      <c r="G2" s="2" t="inlineStr">
        <is>
          <t>Dec. 31, 2015</t>
        </is>
      </c>
    </row>
    <row r="3">
      <c r="A3" s="3" t="inlineStr">
        <is>
          <t>Share-based Compensation Arrangement by Share-based Payment Award [Line Items]</t>
        </is>
      </c>
    </row>
    <row r="4">
      <c r="A4" s="4" t="inlineStr">
        <is>
          <t>Number of plans | plan</t>
        </is>
      </c>
      <c r="C4" s="5" t="n">
        <v>2</v>
      </c>
      <c r="D4" s="5" t="n">
        <v>2</v>
      </c>
    </row>
    <row r="5">
      <c r="A5" s="4" t="inlineStr">
        <is>
          <t>Restricted Stock Units (RSUs) And Performance Shares</t>
        </is>
      </c>
    </row>
    <row r="6">
      <c r="A6" s="3" t="inlineStr">
        <is>
          <t>Share-based Compensation Arrangement by Share-based Payment Award [Line Items]</t>
        </is>
      </c>
    </row>
    <row r="7">
      <c r="A7" s="4" t="inlineStr">
        <is>
          <t>Weighted average grant date fair value (in USD per share) | $ / shares</t>
        </is>
      </c>
      <c r="C7" s="7" t="n">
        <v>18.7</v>
      </c>
    </row>
    <row r="8">
      <c r="A8" s="4" t="inlineStr">
        <is>
          <t>Restricted Stock Units</t>
        </is>
      </c>
    </row>
    <row r="9">
      <c r="A9" s="3" t="inlineStr">
        <is>
          <t>Share-based Compensation Arrangement by Share-based Payment Award [Line Items]</t>
        </is>
      </c>
    </row>
    <row r="10">
      <c r="A10" s="4" t="inlineStr">
        <is>
          <t>Unvested shares (in shares)</t>
        </is>
      </c>
      <c r="C10" s="5" t="n">
        <v>1158000</v>
      </c>
    </row>
    <row r="11">
      <c r="A11" s="4" t="inlineStr">
        <is>
          <t>Fair value of restricted stock units vested | $</t>
        </is>
      </c>
      <c r="C11" s="10" t="n">
        <v>0.4</v>
      </c>
    </row>
    <row r="12">
      <c r="A12" s="4" t="inlineStr">
        <is>
          <t>Unrecognized stock-based compensation | $</t>
        </is>
      </c>
      <c r="C12" s="10" t="n">
        <v>12.2</v>
      </c>
    </row>
    <row r="13">
      <c r="A13" s="4" t="inlineStr">
        <is>
          <t>Unrecognized stock-based compensation, period for recognition</t>
        </is>
      </c>
      <c r="C13" s="4" t="inlineStr">
        <is>
          <t>2 years 4 months 24 days</t>
        </is>
      </c>
    </row>
    <row r="14">
      <c r="A14" s="4" t="inlineStr">
        <is>
          <t>SunPower Plan</t>
        </is>
      </c>
    </row>
    <row r="15">
      <c r="A15" s="3" t="inlineStr">
        <is>
          <t>Share-based Compensation Arrangement by Share-based Payment Award [Line Items]</t>
        </is>
      </c>
    </row>
    <row r="16">
      <c r="A16" s="4" t="inlineStr">
        <is>
          <t>Shares replaced due to spin-off (in shares)</t>
        </is>
      </c>
      <c r="F16" s="5" t="n">
        <v>2100000</v>
      </c>
    </row>
    <row r="17">
      <c r="A17" s="4" t="inlineStr">
        <is>
          <t>2015 Plan</t>
        </is>
      </c>
    </row>
    <row r="18">
      <c r="A18" s="3" t="inlineStr">
        <is>
          <t>Share-based Compensation Arrangement by Share-based Payment Award [Line Items]</t>
        </is>
      </c>
    </row>
    <row r="19">
      <c r="A19" s="4" t="inlineStr">
        <is>
          <t>Annual increase percentage</t>
        </is>
      </c>
      <c r="F19" s="4" t="inlineStr">
        <is>
          <t>2.00%</t>
        </is>
      </c>
      <c r="G19" s="4" t="inlineStr">
        <is>
          <t>3.00%</t>
        </is>
      </c>
    </row>
    <row r="20">
      <c r="A20" s="4" t="inlineStr">
        <is>
          <t>Number of shares available for grant (in shares)</t>
        </is>
      </c>
      <c r="F20" s="5" t="n">
        <v>6000000</v>
      </c>
    </row>
    <row r="21">
      <c r="A21" s="4" t="inlineStr">
        <is>
          <t>Shares withheld for tax withholding obligation (in shares)</t>
        </is>
      </c>
      <c r="B21" s="5" t="n">
        <v>100000</v>
      </c>
      <c r="D21" s="5" t="n">
        <v>200000</v>
      </c>
      <c r="E21" s="5" t="n">
        <v>200000</v>
      </c>
    </row>
    <row r="22">
      <c r="A22" s="4" t="inlineStr">
        <is>
          <t>2015 Plan | Minimum</t>
        </is>
      </c>
    </row>
    <row r="23">
      <c r="A23" s="3" t="inlineStr">
        <is>
          <t>Share-based Compensation Arrangement by Share-based Payment Award [Line Items]</t>
        </is>
      </c>
    </row>
    <row r="24">
      <c r="A24" s="4" t="inlineStr">
        <is>
          <t>Vesting period</t>
        </is>
      </c>
      <c r="B24" s="4" t="inlineStr">
        <is>
          <t>3 years</t>
        </is>
      </c>
    </row>
    <row r="25">
      <c r="A25" s="4" t="inlineStr">
        <is>
          <t>2015 Plan | Maximum</t>
        </is>
      </c>
    </row>
    <row r="26">
      <c r="A26" s="3" t="inlineStr">
        <is>
          <t>Share-based Compensation Arrangement by Share-based Payment Award [Line Items]</t>
        </is>
      </c>
    </row>
    <row r="27">
      <c r="A27" s="4" t="inlineStr">
        <is>
          <t>Vesting period</t>
        </is>
      </c>
      <c r="B27" s="4" t="inlineStr">
        <is>
          <t>4 years</t>
        </is>
      </c>
    </row>
    <row r="28">
      <c r="A28" s="4" t="inlineStr">
        <is>
          <t>2020 Plan</t>
        </is>
      </c>
    </row>
    <row r="29">
      <c r="A29" s="3" t="inlineStr">
        <is>
          <t>Share-based Compensation Arrangement by Share-based Payment Award [Line Items]</t>
        </is>
      </c>
    </row>
    <row r="30">
      <c r="A30" s="4" t="inlineStr">
        <is>
          <t>Unvested shares (in shares)</t>
        </is>
      </c>
      <c r="F30" s="5" t="n">
        <v>1200000</v>
      </c>
    </row>
    <row r="31">
      <c r="A31" s="4" t="inlineStr">
        <is>
          <t>Annual increase percentage</t>
        </is>
      </c>
      <c r="C31" s="4" t="inlineStr">
        <is>
          <t>3.00%</t>
        </is>
      </c>
    </row>
    <row r="32">
      <c r="A32" s="4" t="inlineStr">
        <is>
          <t>Shares withheld for tax withholding obligation (in shares)</t>
        </is>
      </c>
      <c r="C32" s="5" t="n">
        <v>1393</v>
      </c>
    </row>
    <row r="33">
      <c r="A33" s="4" t="inlineStr">
        <is>
          <t>2020 Plan | Restricted Stock Units</t>
        </is>
      </c>
    </row>
    <row r="34">
      <c r="A34" s="3" t="inlineStr">
        <is>
          <t>Share-based Compensation Arrangement by Share-based Payment Award [Line Items]</t>
        </is>
      </c>
    </row>
    <row r="35">
      <c r="A35" s="4" t="inlineStr">
        <is>
          <t>Vesting period</t>
        </is>
      </c>
      <c r="C35" s="4" t="inlineStr">
        <is>
          <t>4 years</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Jan. 03, 2021</t>
        </is>
      </c>
      <c r="C2" s="2" t="inlineStr">
        <is>
          <t>Dec. 29, 2019</t>
        </is>
      </c>
      <c r="D2" s="2" t="inlineStr">
        <is>
          <t>Dec. 30, 2018</t>
        </is>
      </c>
    </row>
    <row r="3">
      <c r="A3" s="3" t="inlineStr">
        <is>
          <t>Share-based Payment Arrangement, Expensed and Capitalized, Amount [Line Items]</t>
        </is>
      </c>
    </row>
    <row r="4">
      <c r="A4" s="4" t="inlineStr">
        <is>
          <t>Share-based Payment Arrangement, Expense</t>
        </is>
      </c>
      <c r="B4" s="6" t="n">
        <v>7250</v>
      </c>
      <c r="C4" s="6" t="n">
        <v>7135</v>
      </c>
      <c r="D4" s="6" t="n">
        <v>8580</v>
      </c>
    </row>
    <row r="5">
      <c r="A5" s="4" t="inlineStr">
        <is>
          <t>Cost of revenue</t>
        </is>
      </c>
    </row>
    <row r="6">
      <c r="A6" s="3" t="inlineStr">
        <is>
          <t>Share-based Payment Arrangement, Expensed and Capitalized, Amount [Line Items]</t>
        </is>
      </c>
    </row>
    <row r="7">
      <c r="A7" s="4" t="inlineStr">
        <is>
          <t>Share-based Payment Arrangement, Expense</t>
        </is>
      </c>
      <c r="B7" s="5" t="n">
        <v>2080</v>
      </c>
      <c r="C7" s="5" t="n">
        <v>1642</v>
      </c>
      <c r="D7" s="5" t="n">
        <v>2605</v>
      </c>
    </row>
    <row r="8">
      <c r="A8" s="4" t="inlineStr">
        <is>
          <t>Research and development</t>
        </is>
      </c>
    </row>
    <row r="9">
      <c r="A9" s="3" t="inlineStr">
        <is>
          <t>Share-based Payment Arrangement, Expensed and Capitalized, Amount [Line Items]</t>
        </is>
      </c>
    </row>
    <row r="10">
      <c r="A10" s="4" t="inlineStr">
        <is>
          <t>Share-based Payment Arrangement, Expense</t>
        </is>
      </c>
      <c r="B10" s="5" t="n">
        <v>1217</v>
      </c>
      <c r="C10" s="5" t="n">
        <v>1880</v>
      </c>
      <c r="D10" s="5" t="n">
        <v>2519</v>
      </c>
    </row>
    <row r="11">
      <c r="A11" s="4" t="inlineStr">
        <is>
          <t>Sales, general and administrative</t>
        </is>
      </c>
    </row>
    <row r="12">
      <c r="A12" s="3" t="inlineStr">
        <is>
          <t>Share-based Payment Arrangement, Expensed and Capitalized, Amount [Line Items]</t>
        </is>
      </c>
    </row>
    <row r="13">
      <c r="A13" s="4" t="inlineStr">
        <is>
          <t>Share-based Payment Arrangement, Expense</t>
        </is>
      </c>
      <c r="B13" s="6" t="n">
        <v>3953</v>
      </c>
      <c r="C13" s="6" t="n">
        <v>3613</v>
      </c>
      <c r="D13" s="6" t="n">
        <v>345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onvested Restricted and Performance Stock Unit Activity (Details) - shares shares in Thousands</t>
        </is>
      </c>
      <c r="B1" s="2" t="inlineStr">
        <is>
          <t>4 Months Ended</t>
        </is>
      </c>
    </row>
    <row r="2">
      <c r="B2" s="2" t="inlineStr">
        <is>
          <t>Jan. 03, 2021</t>
        </is>
      </c>
      <c r="C2" s="2" t="inlineStr">
        <is>
          <t>Aug. 26, 2020</t>
        </is>
      </c>
    </row>
    <row r="3">
      <c r="A3" s="4" t="inlineStr">
        <is>
          <t>Restricted Stock Units</t>
        </is>
      </c>
    </row>
    <row r="4">
      <c r="A4" s="3" t="inlineStr">
        <is>
          <t>Share-based Compensation Arrangement by Share-based Payment Award [Line Items]</t>
        </is>
      </c>
    </row>
    <row r="5">
      <c r="A5" s="4" t="inlineStr">
        <is>
          <t>Assumption of 2015 Plan from SunPower</t>
        </is>
      </c>
      <c r="C5" s="5" t="n">
        <v>1071</v>
      </c>
    </row>
    <row r="6">
      <c r="A6" s="3" t="inlineStr">
        <is>
          <t>Shares</t>
        </is>
      </c>
    </row>
    <row r="7">
      <c r="A7" s="4" t="inlineStr">
        <is>
          <t>Granted</t>
        </is>
      </c>
      <c r="B7" s="5" t="n">
        <v>116</v>
      </c>
    </row>
    <row r="8">
      <c r="A8" s="4" t="inlineStr">
        <is>
          <t>Vested</t>
        </is>
      </c>
      <c r="B8" s="5" t="n">
        <v>-19</v>
      </c>
    </row>
    <row r="9">
      <c r="A9" s="4" t="inlineStr">
        <is>
          <t>Forfeited</t>
        </is>
      </c>
      <c r="B9" s="5" t="n">
        <v>-10</v>
      </c>
    </row>
    <row r="10">
      <c r="A10" s="4" t="inlineStr">
        <is>
          <t>Outstanding as of January 3, 2021</t>
        </is>
      </c>
      <c r="B10" s="5" t="n">
        <v>1158</v>
      </c>
    </row>
    <row r="11">
      <c r="A11" s="4" t="inlineStr">
        <is>
          <t>Performance Stock Units</t>
        </is>
      </c>
    </row>
    <row r="12">
      <c r="A12" s="3" t="inlineStr">
        <is>
          <t>Share-based Compensation Arrangement by Share-based Payment Award [Line Items]</t>
        </is>
      </c>
    </row>
    <row r="13">
      <c r="A13" s="4" t="inlineStr">
        <is>
          <t>Assumption of 2015 Plan from SunPower</t>
        </is>
      </c>
      <c r="C13" s="5" t="n">
        <v>112</v>
      </c>
    </row>
    <row r="14">
      <c r="A14" s="3" t="inlineStr">
        <is>
          <t>Shares</t>
        </is>
      </c>
    </row>
    <row r="15">
      <c r="A15" s="4" t="inlineStr">
        <is>
          <t>Granted</t>
        </is>
      </c>
      <c r="B15" s="5" t="n">
        <v>0</v>
      </c>
    </row>
    <row r="16">
      <c r="A16" s="4" t="inlineStr">
        <is>
          <t>Vested</t>
        </is>
      </c>
      <c r="B16" s="5" t="n">
        <v>0</v>
      </c>
    </row>
    <row r="17">
      <c r="A17" s="4" t="inlineStr">
        <is>
          <t>Forfeited</t>
        </is>
      </c>
      <c r="B17" s="5" t="n">
        <v>0</v>
      </c>
    </row>
    <row r="18">
      <c r="A18" s="4" t="inlineStr">
        <is>
          <t>Outstanding as of January 3, 2021</t>
        </is>
      </c>
      <c r="B18" s="5" t="n">
        <v>11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GEOGRAPHICAL INFORMATION - Revenues (Details) - USD ($) $ in Thousands</t>
        </is>
      </c>
      <c r="C1" s="2" t="inlineStr">
        <is>
          <t>12 Months Ended</t>
        </is>
      </c>
    </row>
    <row r="2">
      <c r="C2" s="2" t="inlineStr">
        <is>
          <t>Jan. 03, 2021</t>
        </is>
      </c>
      <c r="D2" s="2" t="inlineStr">
        <is>
          <t>Dec. 29, 2019</t>
        </is>
      </c>
      <c r="E2" s="2" t="inlineStr">
        <is>
          <t>Dec. 30, 2018</t>
        </is>
      </c>
    </row>
    <row r="3">
      <c r="A3" s="3" t="inlineStr">
        <is>
          <t>Revenues from External Customers and Long-Lived Assets [Line Items]</t>
        </is>
      </c>
    </row>
    <row r="4">
      <c r="A4" s="4" t="inlineStr">
        <is>
          <t>Revenue</t>
        </is>
      </c>
      <c r="B4" s="4" t="inlineStr">
        <is>
          <t>[1]</t>
        </is>
      </c>
      <c r="C4" s="6" t="n">
        <v>844836</v>
      </c>
      <c r="D4" s="6" t="n">
        <v>1198301</v>
      </c>
      <c r="E4" s="6" t="n">
        <v>912313</v>
      </c>
    </row>
    <row r="5">
      <c r="A5" s="4" t="inlineStr">
        <is>
          <t>SunPower</t>
        </is>
      </c>
    </row>
    <row r="6">
      <c r="A6" s="3" t="inlineStr">
        <is>
          <t>Revenues from External Customers and Long-Lived Assets [Line Items]</t>
        </is>
      </c>
    </row>
    <row r="7">
      <c r="A7" s="4" t="inlineStr">
        <is>
          <t>Sales from related party</t>
        </is>
      </c>
      <c r="C7" s="5" t="n">
        <v>231200</v>
      </c>
      <c r="D7" s="5" t="n">
        <v>426500</v>
      </c>
      <c r="E7" s="5" t="n">
        <v>388500</v>
      </c>
    </row>
    <row r="8">
      <c r="A8" s="4" t="inlineStr">
        <is>
          <t>United States</t>
        </is>
      </c>
    </row>
    <row r="9">
      <c r="A9" s="3" t="inlineStr">
        <is>
          <t>Revenues from External Customers and Long-Lived Assets [Line Items]</t>
        </is>
      </c>
    </row>
    <row r="10">
      <c r="A10" s="4" t="inlineStr">
        <is>
          <t>Revenue</t>
        </is>
      </c>
      <c r="C10" s="5" t="n">
        <v>235606</v>
      </c>
      <c r="D10" s="5" t="n">
        <v>433293</v>
      </c>
      <c r="E10" s="5" t="n">
        <v>397160</v>
      </c>
    </row>
    <row r="11">
      <c r="A11" s="4" t="inlineStr">
        <is>
          <t>France</t>
        </is>
      </c>
    </row>
    <row r="12">
      <c r="A12" s="3" t="inlineStr">
        <is>
          <t>Revenues from External Customers and Long-Lived Assets [Line Items]</t>
        </is>
      </c>
    </row>
    <row r="13">
      <c r="A13" s="4" t="inlineStr">
        <is>
          <t>Revenue</t>
        </is>
      </c>
      <c r="C13" s="5" t="n">
        <v>125366</v>
      </c>
      <c r="D13" s="5" t="n">
        <v>138423</v>
      </c>
      <c r="E13" s="5" t="n">
        <v>170468</v>
      </c>
    </row>
    <row r="14">
      <c r="A14" s="4" t="inlineStr">
        <is>
          <t>China</t>
        </is>
      </c>
    </row>
    <row r="15">
      <c r="A15" s="3" t="inlineStr">
        <is>
          <t>Revenues from External Customers and Long-Lived Assets [Line Items]</t>
        </is>
      </c>
    </row>
    <row r="16">
      <c r="A16" s="4" t="inlineStr">
        <is>
          <t>Revenue</t>
        </is>
      </c>
      <c r="C16" s="5" t="n">
        <v>12496</v>
      </c>
      <c r="D16" s="5" t="n">
        <v>119010</v>
      </c>
      <c r="E16" s="5" t="n">
        <v>15467</v>
      </c>
    </row>
    <row r="17">
      <c r="A17" s="4" t="inlineStr">
        <is>
          <t>Japan</t>
        </is>
      </c>
    </row>
    <row r="18">
      <c r="A18" s="3" t="inlineStr">
        <is>
          <t>Revenues from External Customers and Long-Lived Assets [Line Items]</t>
        </is>
      </c>
    </row>
    <row r="19">
      <c r="A19" s="4" t="inlineStr">
        <is>
          <t>Revenue</t>
        </is>
      </c>
      <c r="C19" s="5" t="n">
        <v>79448</v>
      </c>
      <c r="D19" s="5" t="n">
        <v>90837</v>
      </c>
      <c r="E19" s="5" t="n">
        <v>82313</v>
      </c>
    </row>
    <row r="20">
      <c r="A20" s="4" t="inlineStr">
        <is>
          <t>Rest of world</t>
        </is>
      </c>
    </row>
    <row r="21">
      <c r="A21" s="3" t="inlineStr">
        <is>
          <t>Revenues from External Customers and Long-Lived Assets [Line Items]</t>
        </is>
      </c>
    </row>
    <row r="22">
      <c r="A22" s="4" t="inlineStr">
        <is>
          <t>Revenue</t>
        </is>
      </c>
      <c r="C22" s="6" t="n">
        <v>391920</v>
      </c>
      <c r="D22" s="6" t="n">
        <v>416738</v>
      </c>
      <c r="E22" s="6" t="n">
        <v>246905</v>
      </c>
    </row>
    <row r="23"/>
    <row r="24">
      <c r="A24" s="4" t="inlineStr">
        <is>
          <t>[1]</t>
        </is>
      </c>
      <c r="B24" s="4" t="inlineStr">
        <is>
          <t>We have related-party transactions with SunPower and Total S.A. and its affiliates as well as unconsolidated entities in which we have a direct equity investment. These related-party transactions are recorded within the “Revenue,” “Cost of revenue,” “Operating expenses: Sales, general and administrative,” and “Other expense, net: Interest expense” financial statement line items in our Consolidated and Combined Statements of Operations (see Note 3, Note 4 and Note 10).</t>
        </is>
      </c>
    </row>
  </sheetData>
  <mergeCells count="4">
    <mergeCell ref="A1:B2"/>
    <mergeCell ref="C1:E1"/>
    <mergeCell ref="A23:D23"/>
    <mergeCell ref="B24:D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16:50:04Z</dcterms:created>
  <dcterms:modified xmlns:dcterms="http://purl.org/dc/terms/" xmlns:xsi="http://www.w3.org/2001/XMLSchema-instance" xsi:type="dcterms:W3CDTF">2021-04-06T16:50:04Z</dcterms:modified>
</cp:coreProperties>
</file>